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Property and Equipment and Inta" sheetId="10" state="visible" r:id="rId10"/>
    <sheet xmlns:r="http://schemas.openxmlformats.org/officeDocument/2006/relationships" name="Equity-Based Investments" sheetId="11" state="visible" r:id="rId11"/>
    <sheet xmlns:r="http://schemas.openxmlformats.org/officeDocument/2006/relationships" name="Note Payable" sheetId="12" state="visible" r:id="rId12"/>
    <sheet xmlns:r="http://schemas.openxmlformats.org/officeDocument/2006/relationships" name="Acquisition of Assets" sheetId="13" state="visible" r:id="rId13"/>
    <sheet xmlns:r="http://schemas.openxmlformats.org/officeDocument/2006/relationships" name="Net Loss Per Share"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Accounting Policies, by Policy " sheetId="26" state="visible" r:id="rId26"/>
    <sheet xmlns:r="http://schemas.openxmlformats.org/officeDocument/2006/relationships" name="Property and Equipment and In_2" sheetId="27" state="visible" r:id="rId27"/>
    <sheet xmlns:r="http://schemas.openxmlformats.org/officeDocument/2006/relationships" name="Equity-Based Investments (Table" sheetId="28" state="visible" r:id="rId28"/>
    <sheet xmlns:r="http://schemas.openxmlformats.org/officeDocument/2006/relationships" name="Note Payable (Tables)" sheetId="29" state="visible" r:id="rId29"/>
    <sheet xmlns:r="http://schemas.openxmlformats.org/officeDocument/2006/relationships" name="Acquisition of Assets (Tables)" sheetId="30" state="visible" r:id="rId30"/>
    <sheet xmlns:r="http://schemas.openxmlformats.org/officeDocument/2006/relationships" name="Stockholder's Equity (Tables)" sheetId="31" state="visible" r:id="rId31"/>
    <sheet xmlns:r="http://schemas.openxmlformats.org/officeDocument/2006/relationships" name="Share-Based Compensation (Table" sheetId="32" state="visible" r:id="rId32"/>
    <sheet xmlns:r="http://schemas.openxmlformats.org/officeDocument/2006/relationships" name="Income Taxes (Tables)" sheetId="33" state="visible" r:id="rId33"/>
    <sheet xmlns:r="http://schemas.openxmlformats.org/officeDocument/2006/relationships" name="Segment Reporting (Tables)" sheetId="34" state="visible" r:id="rId34"/>
    <sheet xmlns:r="http://schemas.openxmlformats.org/officeDocument/2006/relationships" name="Description of Business (Detail" sheetId="35" state="visible" r:id="rId35"/>
    <sheet xmlns:r="http://schemas.openxmlformats.org/officeDocument/2006/relationships" name="Summary of Significant Accoun_2" sheetId="36" state="visible" r:id="rId36"/>
    <sheet xmlns:r="http://schemas.openxmlformats.org/officeDocument/2006/relationships" name="Property and Equipment and In_3" sheetId="37" state="visible" r:id="rId37"/>
    <sheet xmlns:r="http://schemas.openxmlformats.org/officeDocument/2006/relationships" name="Property and Equipment and In_4" sheetId="38" state="visible" r:id="rId38"/>
    <sheet xmlns:r="http://schemas.openxmlformats.org/officeDocument/2006/relationships" name="Property and Equipment and In_5" sheetId="39" state="visible" r:id="rId39"/>
    <sheet xmlns:r="http://schemas.openxmlformats.org/officeDocument/2006/relationships" name="Property and Equipment and In_6" sheetId="40" state="visible" r:id="rId40"/>
    <sheet xmlns:r="http://schemas.openxmlformats.org/officeDocument/2006/relationships" name="Equity-Based Investments (Detai" sheetId="41" state="visible" r:id="rId41"/>
    <sheet xmlns:r="http://schemas.openxmlformats.org/officeDocument/2006/relationships" name="Equity-Based Investments - Sche" sheetId="42" state="visible" r:id="rId42"/>
    <sheet xmlns:r="http://schemas.openxmlformats.org/officeDocument/2006/relationships" name="Note Payable (Details)" sheetId="43" state="visible" r:id="rId43"/>
    <sheet xmlns:r="http://schemas.openxmlformats.org/officeDocument/2006/relationships" name="Note Payable - Schedule of Matu" sheetId="44" state="visible" r:id="rId44"/>
    <sheet xmlns:r="http://schemas.openxmlformats.org/officeDocument/2006/relationships" name="Acquisition of Assets (Details)" sheetId="45" state="visible" r:id="rId45"/>
    <sheet xmlns:r="http://schemas.openxmlformats.org/officeDocument/2006/relationships" name="Acquisition of Assets - Schedul" sheetId="46" state="visible" r:id="rId46"/>
    <sheet xmlns:r="http://schemas.openxmlformats.org/officeDocument/2006/relationships" name="Acquisition of Assets - Sched_2" sheetId="47" state="visible" r:id="rId47"/>
    <sheet xmlns:r="http://schemas.openxmlformats.org/officeDocument/2006/relationships" name="Net Loss Per Share (Details)" sheetId="48" state="visible" r:id="rId48"/>
    <sheet xmlns:r="http://schemas.openxmlformats.org/officeDocument/2006/relationships" name="Stockholder's Equity (Details)" sheetId="49" state="visible" r:id="rId49"/>
    <sheet xmlns:r="http://schemas.openxmlformats.org/officeDocument/2006/relationships" name="Stockholder's Equity - Schedule" sheetId="50" state="visible" r:id="rId50"/>
    <sheet xmlns:r="http://schemas.openxmlformats.org/officeDocument/2006/relationships" name="Stockholder's Equity - Schedu_2" sheetId="51" state="visible" r:id="rId51"/>
    <sheet xmlns:r="http://schemas.openxmlformats.org/officeDocument/2006/relationships" name="Share-Based Compensation (Detai" sheetId="52" state="visible" r:id="rId52"/>
    <sheet xmlns:r="http://schemas.openxmlformats.org/officeDocument/2006/relationships" name="Share-Based Compensation - Sche" sheetId="53" state="visible" r:id="rId53"/>
    <sheet xmlns:r="http://schemas.openxmlformats.org/officeDocument/2006/relationships" name="Related Party Transactions (Det" sheetId="54" state="visible" r:id="rId54"/>
    <sheet xmlns:r="http://schemas.openxmlformats.org/officeDocument/2006/relationships" name="Income Taxes (Details)" sheetId="55" state="visible" r:id="rId55"/>
    <sheet xmlns:r="http://schemas.openxmlformats.org/officeDocument/2006/relationships" name="Income Taxes - Schedule of the " sheetId="56" state="visible" r:id="rId56"/>
    <sheet xmlns:r="http://schemas.openxmlformats.org/officeDocument/2006/relationships" name="Income Taxes - Schedule of th_2" sheetId="57" state="visible" r:id="rId57"/>
    <sheet xmlns:r="http://schemas.openxmlformats.org/officeDocument/2006/relationships" name="Income Taxes - Schedule of th_3" sheetId="58" state="visible" r:id="rId58"/>
    <sheet xmlns:r="http://schemas.openxmlformats.org/officeDocument/2006/relationships" name="Segment Reporting - Schedule of"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 numFmtId="171" formatCode="#,##0.000_);(#,##0.000)"/>
    <numFmt numFmtId="172" formatCode="_(&quot;؋ &quot;#,##0.000_);_(&quot;؋ &quot;(#,##0.000)"/>
    <numFmt numFmtId="173"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SAFE AND GREEN DEVELOPMENT CORPORATION</t>
        </is>
      </c>
      <c r="C16" s="4" t="inlineStr">
        <is>
          <t xml:space="preserve"> </t>
        </is>
      </c>
      <c r="D16" s="4" t="inlineStr">
        <is>
          <t xml:space="preserve"> </t>
        </is>
      </c>
    </row>
    <row r="17">
      <c r="A17" s="4" t="inlineStr">
        <is>
          <t>Entity Central Index Key</t>
        </is>
      </c>
      <c r="B17" s="4" t="inlineStr">
        <is>
          <t>0001959023</t>
        </is>
      </c>
      <c r="C17" s="4" t="inlineStr">
        <is>
          <t xml:space="preserve"> </t>
        </is>
      </c>
      <c r="D17" s="4" t="inlineStr">
        <is>
          <t xml:space="preserve"> </t>
        </is>
      </c>
    </row>
    <row r="18">
      <c r="A18" s="4" t="inlineStr">
        <is>
          <t>Entity File Number</t>
        </is>
      </c>
      <c r="B18" s="4" t="inlineStr">
        <is>
          <t>001-41581</t>
        </is>
      </c>
      <c r="C18" s="4" t="inlineStr">
        <is>
          <t xml:space="preserve"> </t>
        </is>
      </c>
      <c r="D18" s="4" t="inlineStr">
        <is>
          <t xml:space="preserve"> </t>
        </is>
      </c>
    </row>
    <row r="19">
      <c r="A19" s="4" t="inlineStr">
        <is>
          <t>Entity Tax Identification Number</t>
        </is>
      </c>
      <c r="B19" s="4" t="inlineStr">
        <is>
          <t>87-1375590</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503309</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100 Biscayne Blvd</t>
        </is>
      </c>
      <c r="C32" s="4" t="inlineStr">
        <is>
          <t xml:space="preserve"> </t>
        </is>
      </c>
      <c r="D32" s="4" t="inlineStr">
        <is>
          <t xml:space="preserve"> </t>
        </is>
      </c>
    </row>
    <row r="33">
      <c r="A33" s="4" t="inlineStr">
        <is>
          <t>Entity Address, Address Line Two</t>
        </is>
      </c>
      <c r="B33" s="4" t="inlineStr">
        <is>
          <t>Floor 12, Suite 1201</t>
        </is>
      </c>
      <c r="C33" s="4" t="inlineStr">
        <is>
          <t xml:space="preserve"> </t>
        </is>
      </c>
      <c r="D33" s="4" t="inlineStr">
        <is>
          <t xml:space="preserve"> </t>
        </is>
      </c>
    </row>
    <row r="34">
      <c r="A34" s="4" t="inlineStr">
        <is>
          <t>Entity Address, City or Town</t>
        </is>
      </c>
      <c r="B34" s="4" t="inlineStr">
        <is>
          <t>Miami</t>
        </is>
      </c>
      <c r="C34" s="4" t="inlineStr">
        <is>
          <t xml:space="preserve"> </t>
        </is>
      </c>
      <c r="D34" s="4" t="inlineStr">
        <is>
          <t xml:space="preserve"> </t>
        </is>
      </c>
    </row>
    <row r="35">
      <c r="A35" s="4" t="inlineStr">
        <is>
          <t>Entity Address, State or Province</t>
        </is>
      </c>
      <c r="B35" s="4" t="inlineStr">
        <is>
          <t>FL</t>
        </is>
      </c>
      <c r="C35" s="4" t="inlineStr">
        <is>
          <t xml:space="preserve"> </t>
        </is>
      </c>
      <c r="D35" s="4" t="inlineStr">
        <is>
          <t xml:space="preserve"> </t>
        </is>
      </c>
    </row>
    <row r="36">
      <c r="A36" s="4" t="inlineStr">
        <is>
          <t>Entity Address, Postal Zip Code</t>
        </is>
      </c>
      <c r="B36" s="4" t="inlineStr">
        <is>
          <t>33132</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904</t>
        </is>
      </c>
      <c r="C38" s="4" t="inlineStr">
        <is>
          <t xml:space="preserve"> </t>
        </is>
      </c>
      <c r="D38" s="4" t="inlineStr">
        <is>
          <t xml:space="preserve"> </t>
        </is>
      </c>
    </row>
    <row r="39">
      <c r="A39" s="4" t="inlineStr">
        <is>
          <t>Local Phone Number</t>
        </is>
      </c>
      <c r="B39" s="4" t="inlineStr">
        <is>
          <t>496-0027</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001 per share</t>
        </is>
      </c>
      <c r="C41" s="4" t="inlineStr">
        <is>
          <t xml:space="preserve"> </t>
        </is>
      </c>
      <c r="D41" s="4" t="inlineStr">
        <is>
          <t xml:space="preserve"> </t>
        </is>
      </c>
    </row>
    <row r="42">
      <c r="A42" s="4" t="inlineStr">
        <is>
          <t>Trading Symbol</t>
        </is>
      </c>
      <c r="B42" s="4" t="inlineStr">
        <is>
          <t>SGD</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Entity Common Stock, Shares Outstanding</t>
        </is>
      </c>
      <c r="B44" s="4" t="inlineStr">
        <is>
          <t xml:space="preserve"> </t>
        </is>
      </c>
      <c r="C44" s="6" t="n">
        <v>1916034</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and Intangible Assets</t>
        </is>
      </c>
      <c r="B1" s="2" t="inlineStr">
        <is>
          <t>12 Months Ended</t>
        </is>
      </c>
    </row>
    <row r="2">
      <c r="B2" s="2" t="inlineStr">
        <is>
          <t>Dec. 31, 2024</t>
        </is>
      </c>
    </row>
    <row r="3">
      <c r="A3" s="3" t="inlineStr">
        <is>
          <t>Property and Equipment and Intangible Assets [Abstract]</t>
        </is>
      </c>
      <c r="B3" s="4" t="inlineStr">
        <is>
          <t xml:space="preserve"> </t>
        </is>
      </c>
    </row>
    <row r="4">
      <c r="A4" s="4" t="inlineStr">
        <is>
          <t>Property and Equipment and Intangible Assets</t>
        </is>
      </c>
      <c r="B4" s="4" t="inlineStr">
        <is>
          <t xml:space="preserve">3. Property and Equipment and Intangible Assets Property and equipment are stated at
cost less accumulated depreciation and amortization and depreciated using the straight-line method over their useful lives. At December
31, 2024 and December 31, 2023 the Company’s property and equipment, net consisted of the following:
2024 2023
Computer equipment and software $ 7,293 $ 3,805
Construction in progress 540,711 -
Less: accumulated depreciation (1,248 ) (236 )
Property, plant and equipment, net $ 546,756 $ 3,569 Depreciation expense for the year ended
December 31, 2024 and 2023 amounted to $1,012 and $236, respectively. At December 31, 2024 and December 31,
2023 the Company’s intangible assets consisted of the following:
2024 2023
Software development $ 1,018,323 $ -
Website costs 22,210 22,210
Less: accumulated amortization (2,221 ) -
$ 1,038,312 $ 22,210 Amortization expense for the year ended
December 31, 2024 amounted to $2,221. The following table represents the
total estimated amortization of intangible assets for the succeeding years:
For the year ending December 31: Estimated amortization expense
2025 $ 287,310
2026 343,884
2027 343,884
2028 61,005
2029 2,229
$ 1,038,3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Based Investments</t>
        </is>
      </c>
      <c r="B1" s="2" t="inlineStr">
        <is>
          <t>12 Months Ended</t>
        </is>
      </c>
    </row>
    <row r="2">
      <c r="B2" s="2" t="inlineStr">
        <is>
          <t>Dec. 31, 2024</t>
        </is>
      </c>
    </row>
    <row r="3">
      <c r="A3" s="3" t="inlineStr">
        <is>
          <t>Equity-Based Investments [Abstract]</t>
        </is>
      </c>
      <c r="B3" s="4" t="inlineStr">
        <is>
          <t xml:space="preserve"> </t>
        </is>
      </c>
    </row>
    <row r="4">
      <c r="A4" s="4" t="inlineStr">
        <is>
          <t>Equity-based investments</t>
        </is>
      </c>
      <c r="B4" s="4" t="inlineStr">
        <is>
          <t xml:space="preserve">4. Equity-based investments As of December 31, 2024, the Company’s
investment in Norman Barry and Cumberland amounted to $617,607 and $3,025,000, respectively. The approximate combined financial position
of the Company’s equity-based investments are summarized below as of December 31, 2024 and 2023:
Condensed balance sheet information: 2024 2023
(Unaudited) (Unaudited)
Total assets $ 40,400,000 $ 39,800,000
Total liabilities $ 10,200,000 $ 9,700,000
Members’ equity $ 30,200,000 $ 30,1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t>
        </is>
      </c>
      <c r="B1" s="2" t="inlineStr">
        <is>
          <t>12 Months Ended</t>
        </is>
      </c>
    </row>
    <row r="2">
      <c r="B2" s="2" t="inlineStr">
        <is>
          <t>Dec. 31, 2024</t>
        </is>
      </c>
    </row>
    <row r="3">
      <c r="A3" s="3" t="inlineStr">
        <is>
          <t>Note Payable [Abstract]</t>
        </is>
      </c>
      <c r="B3" s="4" t="inlineStr">
        <is>
          <t xml:space="preserve"> </t>
        </is>
      </c>
    </row>
    <row r="4">
      <c r="A4" s="4" t="inlineStr">
        <is>
          <t>Note Payable</t>
        </is>
      </c>
      <c r="B4" s="4" t="inlineStr">
        <is>
          <t xml:space="preserve">5. Note Payable St. Mary’s one LV Note On March 31, 2023, LV Peninsula Holding
LLC (“LV Peninsula”), a Texas limited liability company and wholly owned subsidiary of SG DevCo, pursuant to a Loan Agreement,
dated March 30, 2023 (the “Loan Agreement”), issued a promissory note, in the principal amount of $5,000,000 (the “LV
Note”), secured by a Deed of Trust and Security Agreement, dated March 30, 2023 (the “Deed of Trust”) on the Lake Travis
project site in Lago Vista, Texas, a related Assignment of Contract Rights, dated March 30, 2023 (“Assignment of Rights”),
on the Company’s project site in Lago Vista, Texas and McLean site in Durant, Oklahoma and a Mortgage, dated March 30, 2023 (“Mortgage”),
on the Company’s site in Durant, Oklahoma. The proceeds of the LV Note were used
to pay off the Short-Term Note and Second Short-Term Note. The LV Note requires monthly installments of interest only, is due on April
1, 2024 and bears interest at the prime rate as published in the Wall Street Journal (currently 8.0%) plus five and 50/100 percent (5.50%),
currently equaling 13.5%; provided that in no event will the interest rate be less than a floor rate of 13.5%. The LV Peninsula obligations
under the LV Note have been guaranteed by SG DevCo pursuant to a Guaranty, dated March 30, 2023 (the “Guaranty”), and may
be prepaid by LV Peninsula at any time without interest or penalty. The Company incurred $406,825 of debt issuance costs and remitted
$675,000 in prepaid interest in connection with the LV Note. The LV Note had an original maturity date of April 1, 2024. On April 3, 2024, LV Holding, entered
into a Modification and Extension Agreement, effective as of April 1, 2024 (the “Extension Agreement”), to extend to April
1, 2025 the maturity date of the LV Note. As consideration for the Extension Agreement, LV Holding agreed to pay an extension fee of $50,000.
Additionally, the Extension Agreement provides for the LV Note’s interest rate to be increased to a fixed rate of 17.00%. In addition,
pursuant to a loan agreement dated April 3, 2024 (the “2nd Lien Loan Agreement”), LV Holding issued a promissory note, in
the principal amount of $1,000,000 (the “2nd Lien Note”), secured by a revised Deed of Trust and Security Agreement, dated
April 3, 2024 (the “Revised Deed of Trust”) on the Company’s Lago Vista site, and a Modification to Real Estate Mortgage,
dated April 3, 2024 (“Mortgage Modification”), to the mortgage, dated March 30, 2023, on the Company’s McLean site in
Durant, Oklahoma. The 2nd Lien Note is subordinate to the LV Note. The 2nd Lien Note requires monthly installments of interest only, is
due in full on April 1, 2025, bears interest at fixed rate of 17.00% and may be prepaid by LV Holding at any time without interest or
penalty. LV Holding’s obligations under the 2nd Lien Note have been guaranteed by the Company pursuant to a Guaranty, dated April
3, 2024. Parent On August 9, 2023, Parent and the Company
entered into a Note Cancellation Agreement, effective as of July 1, 2023, pursuant to which Parent cancelled and forgave the remaining
balance then due on that certain promissory note, dated December 19, 2021, made by the Company in favor of Parent in the original principal
amount of $4,200,000. BCV On June 23, 2023, the Company entered
into a Loan Agreement (the “BCV Loan Agreement”) with a Luxembourg-based specialized investment fund, BCV S&amp;G DevCorp
(“BCV S&amp;G”), for up to $2,000,000 in proceeds, under which it initially received $1,250,000. The Loan Agreement provides
that the loan provided thereunder will bear interest at 14% per annum and mature on December 1, 2024. The loan may be repaid
by the Company at any time following the twelve-month anniversary of its issue date. The loan is secured by 1,999,999 (100,000 as
adjusted for the Stock Split) of Parent’s shares of the Company’s common stock (the “Pledged Shares”), which were
pledged pursuant to an escrow agreement (the “Escrow Agreement”) with the Company’s transfer agent. The fees associated
with the issuance include $70,000 paid to BCV S&amp;G for the creation of the BCV Loan Agreement and $27,500 payable to BCV
S&amp;G per annum for maintaining the BCV Loan Agreement. Additionally, $37,500 in broker fees was paid to Bridgeline Capital Partners
S.A. on the principal amount raised of $1,250,000. The Company has paid $55,000 in debt issuance costs. The BCV Loan Agreement further
provided that if the Company’s shares of common stock were not listed on The Nasdaq Stock Market before August 30, 2023 or if following
such listing the total market value of the Pledged Shares fell below twice the face value of the loan, the loan would be further secured
by the Company’s St. Mary’s industrial site, consisting of 29.66 acres and a proposed manufacturing facility in
St. Mary’s, Georgia (the “St. Mary’s Site”). On August 16, 2023, the Company secured
an additional $500,000 in bridge funding from BCV S&amp;G under the BCV Loan Agreement. On August 25, 2023, SG DevCo and BCV
S&amp;G amended the BCV Loan Agreement (“Amendment No. 1”) to change the date upon which SG DevCo’s shares must be listed
on The Nasdaq Stock Market from August 30, 2023 to September 15, 2023. According to Amendment No. 1, if SG DevCo’s shares of common
stock were not listed on The Nasdaq Stock Market before September 15, 2023 or if following such listing the total market value of the
Pledged Shares fell below twice the face value of the loan, the loan will be further secured by a security interest in the St. Mary’s
Site. On September 11, 2023, the Company
and BCV S&amp;G amended the BCV Loan Agreement (“Amendment No. 2”) to change the date upon which the Company’s shares
must be listed on The Nasdaq Stock Market from September 15, 2023 to September 30, 2023. According to Amendment No. 2, if the Company’s
shares of common stock were not listed on The Nasdaq Stock Market before September 30, 2023 or if following such listing the total market
value of the Pledged Shares fell below twice the face value of the loan, the loan would be further secured by a security interest in the
St. Mary’s Site. Following the listing, the total market value of the Pledged Shares fell below twice the face value of the loan
and this condition has since been waived by BCV. The BCV Loan Agreement is currently
due December 1, 2025. Peak On November 30, 2023, the Company entered
into a Securities Purchase Agreement, dated November 30, 2023 (the “Securities Purchase Agreement”) with Peak One Opportunity
Fund, L.P. (“Peak One”), pursuant to which the Company agreed to issue, in a private placement offering (the “Offering”)
upon the satisfaction of certain conditions specified in the Securities Purchase Agreement, two debentures to Peak One in the aggregate
principal amount of $1,200,000. The closing of the first tranche was consummated
on November 30, 2023 and the Company issued an 8% convertible debenture in principal amount of $700,000 (the “First 2023
Debenture”) to Peak One and a warrant (the “First 2023 Warrant”) to purchase up to 350,000 shares
of the Company’s common stock (17,500 as adjusted for the Stock Split), to Peak One’s designee as described in the Purchase
Agreement. The First 2023 Debenture was sold to Peak One for a purchase price of $630,000, representing an original issue discount of
ten percent (10%). In connection with the offering, the Company paid $17,500 as a non-accountable fee to Peak One to cover its accounting
fees, legal fees and other transactional and issued to Peak One and its designee an aggregate total of 100,000 shares of its
restricted common stock (5,000 as adjusted for the Stock Split) as commitment shares. The First 2023 Debenture had a maturity
date twelve months from its date of issuance and bore interest at a rate of 8% per annum payable on the maturity date. The First
2023 Debenture was convertible, at the option of the holder, at any time, into such number of shares of common stock of the Company equal
to the principal amount of the First 2023 Debenture plus all accrued and unpaid interest at a conversion price equal to $2.14 ($42.80 as
adjusted for the Stock Split), subject to adjustment for any stock splits, stock dividends, recapitalizations and similar events, as well
as anti-dilution price protection provisions that are subject to a floor price of $0.39 ($7.80 as adjusted for the Stock Split). The First 2023 Warrant’s
expiration date was five years from its date of issuance. The First 2023 Warrant was exercisable, at the option of the holder, at any
time, for up to 350,000 of shares of common stock (17,500 as adjusted for the Stock Split) of the Company at an exercise
price equal to $2.53 ($50.60 as adjusted for the Stock Split), subject to adjustment for any stock splits, stock dividends,
recapitalizations, and similar events, as well as anti-dilution price protection provisions that are subject to a floor price of $0.39 ($7.80 as
adjusted for the Stock Split). The First 2023 Warrant provided for cashless exercise under certain circumstances. Under the Purchase Agreement, a closing
of the second tranche could occur subject to the mutual written agreement of Peak One and the Company and satisfaction of the closing
conditions set forth in the Purchase Agreement at any time after January 29, 2024, upon which the Company would issue and sell to Peak
One on the same terms and conditions a second 8% convertible debenture in the principal amount $500,000. In connection with the Purchase Agreement,
the Company incurred a total of $75,393 in debt issuance costs. In addition, the initial fair value of the First 2023 Warrant amounted
to $294,438 and the fair value of the commitment shares amounted to $195,000, both of which have been recorded as a debt discount
and will be amortized over the effective rate method. During the year ended December 31,
2024 the balance of $700,000 from the First 2023 Debenture was converted into 998,905 shares of common stock (49,945 as
adjusted for the Stock Split) and the Company issued 305,831 shares of the Company’s common stock (15,292 as adjusted
for the Stock Split) in connection with the exercise, in full of the First 2023 Warrant, on a cashless basis. The conversion was within
the terms of the agreement and there was no gain or loss recognized. On February 15, 2024, the Company entered
into an amendment (the “Amendment”) to the Purchase Agreement with Peak One. The Amendment provided that the second
tranche be separated into two tranches (the second and third tranche) wherein which the Company would issue in each tranche an 8%
convertible debenture in the principal amount of $250,000 at a purchase price of $225,000 (representing an original issue discount
of ten percent (10%) with the same terms as the First 2023 Debenture). In addition, the Amendment provided that the Company would
issue (i) 35,000 shares of its Common Stock (1,750 as adjusted for the Stock Split) on the closing of each of the second
tranche and the third tranche as a commitment fee in connection with the issuance of the Second 2023 Debenture and the Third 2023 Debenture,
respectively; (ii) a common stock purchase warrant (with the same terms as the First 2023 Warrant) for the purchase of 125,000 shares
of common stock (6,250 as adjusted for the Stock Split) on the closing of each of the second tranche and the third tranche; and (iii)
pay $6,500 of Peak One’s non-accountable fees in connection with each of the second tranche and the third tranche. The closing of the second tranche was
consummated on February 16, 2024. In connection with the second tranche, the Company incurred a total of $20,000 in debt issuance
costs. In addition, the initial fair value of the warrant issued at the February 2024 closing of the second tranche amounted to $60,030 and
the fair value of the commitment shares issued at the February 2024 closing of the second tranche amounted to $28,350, both of which have
been recorded as a debt discount and will be amortized over the effective rate method. The closing of the third tranche was
consummated on March 20, 2024. In connection with the third tranche, the Company incurred a total of $20,000 in debt issuance costs.
In addition, the initial fair value of the warrant issued at the March 2024 closing of the third tranche amounted to $64,333 and
the fair value of the commitment shares issued at the March 2024 closing of the third tranche amounted to $30,800, both of which were
recorded as a debt discount and were amortized over the effective rate method. On April 29, 2024, the Company entered
into a Securities Purchase Agreement, dated April 29, 2024 (the “April 2024 Purchase Agreement”) with Peak One, pursuant to
which the Company agreed to issue, in a private placement offering upon the satisfaction of certain conditions specified in the April
2024 Purchase Agreement, three Debentures to Peak One in the aggregate principal amount of $1,200,000. The closing of the first tranche
was consummated on April 29, 2024 and the Company issued an 8% convertible debenture in principal amount of $350,000 (the “First
2024 Debenture”) to Peak One and a warrant (the “First 2024 Warrant”) to purchase up to 262,500 shares of
the Company’s common stock (13,125 as adjusted for the Stock Split), to Peak One’s designee as described in the April
2024 Purchase Agreement. The First 2024 Debenture was sold to Peak One for a purchase price of $315,000, representing an original issue
discount of ten percent (10%). In connection with the closing of the first tranche, the Company paid $10,000 as a non-accountable
fee to Peak One to cover its accounting fees, legal fees and other transactional costs and issued to Peak One and its designee an aggregate
total of 80,000 shares of its restricted common stock (4,000 as adjusted for the Stock Split) as commitment shares. The First 2024 Debenture had a maturity
date of twelve months from its date of issuance and bore interest at a rate of 8% per annum payable on the maturity date. The First
2024 Debenture was convertible, at the option of the holder, at any time, into such number of shares of common stock of the Company equal
to the principal amount of the First 2024 Debenture plus all accrued and unpaid interest at a conversion price equal to $0.70 ($14 as
adjusted for the Stock Split), subject to adjustment for any stock splits, stock dividends, recapitalizations and similar events, as well
as anti-dilution price protection provisions that are subject to a floor price of $0.165 ($3.30 as adjusted for the Stock Split). The First 2024 Warrant’s expiration
date was five years from its date of issuance. The First 2024 Warrant was exercisable, at the option of the holder, at any time,
for up to 262,500 of shares of common stock (13,125 as adjusted for the Stock Split) of the Company at an exercise price
equal to $0.76 ($15.20 as adjusted for the Stock Split), subject to adjustment for any stock splits, stock dividends, recapitalizations,
and similar events, as well as anti-dilution price protection provisions that are subject to a floor price of $0.165 ($3.30 as
adjusted for the Stock Split). The First 2024 Warrant provided for cashless exercise under certain circumstances. On May 24, 2024, the Company closed
the second tranche of its private placement offering under the April 2024, Purchase Agreement pursuant to which the Company issued an 8%
convertible debenture in principal amount of $350,000 (the “Second 2024 Debenture”) to Peak One and a warrant (the “Second
2024 Warrant”) to purchase up to 262,500 shares of the Company’s common stock (13,125 as adjusted for the Stock
Split) to Peak One’s designee as described in the Purchase Agreement. The Second 2024 Debenture was sold
to Peak One for a purchase price of $315,000, representing an original issue discount of ten percent (10%). The Second Debenture had a
maturity of twelve months from its date of issuance and bore interest at a rate of 8% per annum payable on the maturity date. The
Second 2024 Debenture was convertible, at the option of the holder, at any time, into such number of shares of Common Stock of the Company
equal to the principal amount of the Second 2024 Debenture plus all accrued and unpaid interest at a conversion price equal to $0.60 ($12 as
adjusted for the Stock Split), subject to adjustment for any stock splits, stock dividends, recapitalizations and similar events, as well
as anti-dilution price protection provisions that are subject to a floor price of $0.165 ($3.30 as adjusted for the Stock Split).
In connection with the closing of the second tranche, the Company paid $10,000 as a non-accountable fee to Peak One to cover its
accounting fees, legal fees and other transactional costs and issued to Peak One and its designee an aggregate total of 80,000 shares
of its restricted Common Stock (4,000 as adjusted for the Stock Split) as commitment shares as described in the Purchase Agreement. The Second 2024 Warrant’s expiration
date was five years from its date of issuance. The Second 2024 Warrant was exercisable, at the option of the holder, at any
time, for up to 262,500 of shares of Common Stock (13,125 as adjusted for the Stock Split) of the Company at an exercise
price equal to $0.65 ($13 as adjusted for the Stock Split), subject to adjustment for any stock splits, stock dividends, recapitalizations,
and similar events, as well as anti-dilution price protection provisions that are subject to a floor price as set forth in the Second
2024 Warrant. The Second 2024 Warrant provided for cashless exercise under certain circumstances. In connection with the First 2024 Debenture
and the Second 2024 Debenture the Company incurred $96,491 in debt issuance costs. In addition, the initial fair value of the warrants
issued amounted to $188,074 and the fair value of the commitment shares issued amounted to $90,232, both of which were recorded as
a debt discount and were amortized over the effective rate method. During the year ended December 31,
2024, $700,000 from the debentures entered into during 2024 were converted into 1,500,447 shares of common stock (75,022 as
adjusted for the Stock Split) within the terms of the original agreement, and there was no gain or loss recognized. On August 13, 2024 the Company exercised
its option to repay Peak One at a 10% premium pursuant to Section 2(b)(i) of the Peak Debentures. The investor and the Company agreed
that the outstanding principal was currently $500,000 with accrued interest of $17,911 for a total repayment of $569,702. As of December 31, 2024 there was no
outstanding balance on the debentures. Leighton On March 1, 2024, the Company entered
into a credit agreement with the Bryan Leighton Revocable Trust Dated December 13, 2023 (the “Lender”) pursuant to which
the Lender agreed to provide the Company with a line of credit facility (the “Line of Credit”) up to the maximum amount of
$250,000 from which the Company may draw down, at any time and from time to time, during the term of the Line of Credit. The “Maturity
Date “of the Line of Credit is September 1, 2024. At any time prior to the Maturity Date, upon mutual written consent of the Company
and the Lender, the Maturity Date may be extended for up to an additional six-month period. The advanced and unpaid principal of the
Line of Credit from time to time outstanding will bear interest at a fixed rate per annum equal to 12.0% (the “Fixed Rate”).
On the first day of each month, the Company will pay to the Lender interest, in arrears, on the aggregate outstanding principal indebtedness
of the Line of Credit at the Fixed Rate. The entire principal indebtedness of the Line of Credit and any accrued interest thereon will
be due and payable on the Maturity Date. In consideration for the Line of Credit, on March 1, 2024, the Company issued 154,320 shares
of the Company’s restricted common stock (7,716 as adjusted for the Stock Split) to Lender. The fair value of the shares issued
to Lender amounted to $125,000 and has been recorded as a debt discount and will be amortized over the effective rate method.
On November 12, 2024 the Company entered into Credit Extension Agreement (the “Extension”) for the agreement with the Bryan
Leighton Revocable Trust dated December 13, 2023. The Extension extends the maturity date from September 1, 2024 to December 15, 2024.
The Company paid an extension fee of $8,750 dollars and issued an additional 2,500 shares of the Company’s restricted
common stock as consideration for the extension. The rate of interest also increased from 12% per annum to 14% per annum retroactive
to September 1, 2024. During the year ended December 31, 2024, the Company drew down $250,000 from the Line of Credit. 1800
Diagonal On July 10, 2024, the Company issued
a promissory note (the “1800 Diagonal Note”) in favor of 1800 Diagonal Lending LLC (“1800 Diagonal”)
in the principal amount of $64,400 for a purchase price of $56,000, representing an original issue discount of $8,400. Under the
terms of the 1800 Diagonal Note, beginning on August 15, 2024, the Company is required to make nine monthly payments
of accrued, unpaid interest and outstanding principal, subject to adjustment, in the amount of $8,086. The Company has the right to accelerate
payments or prepay in full at any time with no prepayment penalty. In connection with the 1800 Diagonal Note, the Company incurred $11,000 in
debt issuance costs. On July 24, 2024, the Company issued
a promissory note (the “Second 1800 Diagonal Note”) in favor of 1800 Diagonal in the principal amount
of $49,000 for a purchase price of $40,000, representing an original issue discount of $9,000. Under the terms of the Second 1800 Diagonal Note,
beginning on August 30, 2024, the Company is required to make nine monthly payments of accrued, unpaid interest and outstanding
principal, subject to adjustment, in the amount of $6,261. The Company has the right to accelerate payments or prepay in full at any time
with no prepayment penalty. In connection with the Second 1800 Diagonal Note, the Company incurred $10,000 in debt issuance costs. On September 6, 2024, the Company issued
a promissory note (the “Third 1800 Diagonal Note”) in favor of 1800 Diagonal in the principal amount of
$49,000 for a purchase price of $40,000, representing an original issue discount of $9,000. Under the terms of the Second 1800 Diagonal Note,
beginning on October 9, 2024, the Company is required to make payments of accrued, unpaid interest and outstanding principal, subject
to adjustment, in the amount of $7,044, with $42,263 being due during October 2024. The Company has the right to accelerate payments
or prepay in full at any time with no prepayment penalty. In connection with the Third 1800 Diagonal Note, the Company incurred $10,000 in
debt issuance costs. Cedar On September 17, 2024, the Company entered into a Cash Advance Agreement (the “Cash Advance Agreement”) with Cedar Advance
LLC (“Cedar”) pursuant to which the Company sold to Cedar $40,470 of its future receivables for a purchase price
of $28,500, less underwriting fees and expenses paid and the repayment of prior amounts due Cedar, for net funds provided of $25,000.
Pursuant to the Cash Advance Agreement, Cedar is expected to withdraw $1,500 a week directly from the Company until the
$40,470 due to Cedar is paid in full. In the event of a default (as defined in the Cash Advance Agreement), Cedar, among other remedies,
can demand payment in full of all amounts remaining due under the Cash Advance Agreement. Arena On August 12, 2024, the Company entered
into a Securities Purchase Agreement, dated August 12, 2024 (the “Arena Purchase Agreement”) with the purchasers named therein
(“Arena Investors”) related to a private placement of up to five tranches of secured convertible debentures after satisfaction
of certain conditions specified in the Arena Purchase Agreement in the aggregate principal amount of $10,277,777 (the “Arena Debentures”)
together with warrants to purchase a number of shares of the Company’s common stock equal to 20% of the total principal amount
of the Arena Debentures sold divided by 92.5% of the lowest daily VWAP (as defined in the Arena Purchase Agreement) and subject to
a floor price of $0.045 ($0.90 as adjusted for the Stock Split) (subject to proportional adjustment for stock splits), for the
Company’s common stock during the ten consecutive trading day period preceding the respective closing dates (the “Arena Warrants”). The closing of the first tranche was
consummated on August 12, 2024 (the “First Closing Date”) and the Company issued to the Arena Investors 10% original
issue discount secured convertible debentures in the aggregate principal amount of $1,388,889 (the “First Closing Arena Debentures”)
and warrants (the “First Closing Arena Warrants”) to purchase up to and aggregate of 1,299,242 shares of the Company’s
common stock (64,962 as adjusted for the Stock Split). The First Closing Arena Debentures were sold to Arena Investors for a purchase
price of $1,250,000, representing an original issue discount of ten percent (10%). In connection with the closing, the Company incurred
$175,000 of debt issuance costs. In connection with the closing of the first tranche, we reimbursed the Debenture Selling Stockholders
$55,000 for their legal fees and expenses In addition, the initial fair value of the First Closing Arena Warrants, as described below,
amounted to $214,267 and has been recorded as a debt discount and will be amortized over the effective rate method. Each First Closing Arena Debenture
matures eighteen months from its date of issuance and bears interest at a rate of 10% per annum paid-in-kind (“PIK Interest”)
unless there is an event of default under the applicable First Closing Arena Debenture. The PIK Interest shall be added to the outstanding
principal amount of the applicable First Closing Arena Debenture on a monthly basis as additional principal obligations thereunder for
all purposes thereof (including the accrual of interest thereon at the rates applicable to the principal amount generally). Each First
Closing Arena Debenture is convertible, at the option of the holder, at any time, into such number of shares of the Company’s common
stock equal to the principal amount of such First Closing Arena Debenture plus all accrued and unpaid interest at a conversion price equal
to the lesser of (i) $0.279 ($5.58 as adjusted for the Stock Split), and (ii) 92.5% of lowest daily volume weighted average
price (VWAP) of our common stock during the ten The First Closing Arena Debentures
are redeemable by the Company at a redemption price equal to 115% of the sum of the principal amount to be redeemed plus accrued
interest, if any. While the First Closing Arena Debentures are outstanding, if the Company or any of its subsidiaries receives cash proceeds
from the issuance of equity or indebtedness (other than the issuance of additional secured convertible debentures as contemplated by the
Arena Purchase Agreement), in one or more financing transactions, whether publicly offered or privately arranged (including, without limitation,
pursuant to the Arena ELOC (as defined below), the Company shall, within two (2) business days of Company’s receipt of such proceeds,
inform the holder of such receipt, following which the holder shall have the right in its sole discretion to require the Company to immediately
apply up to 20% of all proceeds received by the Company to repay the outstanding amounts owed under the First Closing Arena Debentures. The First Closing Arena Debentures
contain customary events of default. Upon the occurrence and during the continuance of an event of default under the applicable First
Closing Arena Debenture, interest shall accrue on the outstanding principal amount of such First Closing Debenture at the rate of two
percent (2%) per month and such default interest shall be due and payable monthly in arrears in cash on the first of each month following
the occurrence of any event of default for default interest accrued through the last day of the prior month. If an event of default occurs,
the holder may accelerate the full indebtedness under the applicable First Closing Arena Debenture, in an amount equal to 150% of the
outstanding principal amount plus 100% of accrued and unpaid interest. Subject to limited exceptions set forth in the First Closing Arena
Debentures, the First Closing Arena Debentures prohibit us and, as applicable, our subsidiaries from incurring any new indebtedness that
is not subordinated to our and, as applicable, any subsidiary’s obligations in respect of the First Closing Debentures until the
First Closing Debentures are paid in full. The First Closing Arena Warrants expire five
years from its date of issuance. The First Closing Arena Warrants are exercisable, at the option of the holder, at any time, for
up to 1,299,242 of shares of the Company’s common stock (64,962 as adjusted for the Stock Split) at an exercise price
equal to $0.279 ($5.58 as adjusted for the Stock Split), subject to adjustment for any stock splits, stock dividends, recapitalizations,
and similar events, as well as anti-dilution price protection provisions that are subject to a floor price as set forth in the First Closing
Arena Warrants. The First Closing Arena Warrants provide for cashless exercise under certain circumstances. We entered into a Registration Rights
Agreement, dated August 12, 2024 (the “First Closing RRA”), with the Arena Investors where we agreed to file with the SEC
an initial registration statement within 30 days to register the maximum number of Registrable Securities (as defined in the First Closing
RRA) issuable under the First Closing Arena Debentures and the First Closing Arena Warrants as shall be permitted to be included thereon
in accordance with applicable SEC rules. We have filed a registration statement registering the securities issuable upon conversion or
exercise of the First Closing Arena Debentures and First Closing Arena Warrants, in order to satisfy our obligations under the First Closing
RRA, and such registration statement was declared effective by the SEC on September 30, 2024. In the event the number of shares available
under such registration statement is insufficient to cover the securities issuable upon conversion or exercise of the First Closing Arena
Debentures or First Closing Arena Warrants, we are obligated to file one or more new registration statements until such time as all securities
issuable upon conversion or exercise of the First Closing Arena Debentures or First Closing Arena Warrants have been included in registration
statements that have been declared effective and the prospectus contained therein is available for use by the Arena Investors. Under the Arena Purchase Agreement,
a closing of the second, third, fourth or fifth tranche together (the “Additional Tranches” may occur subject to the mutual
written agreement of Arena Investors and the Company and satisfaction of the closing conditions set forth in the Purchase Agreement on
the later (y) the fifth trading day following the First, Second, Third or Fourth Registration Statement Effectiveness Date (or if such
day is not a trading day, on the next succeeding trading day) and (z) such date as the outstanding principal balance of the prior Arena
Debenture issued is less than $100,000.00, unless the parties mutually agree in writing to consummate the second, third, fourth or fifth
closing on a different date, upon which the Company would issue and sell to Arena Investors on the same terms and conditions a second,
third, fourth or fifth 10% original issue discount secured convertible debentures each in the principal amount of $2,222,222 (the “Additional
Closing Arena Debentures”) and a warrant (the “Additional Closing Warrants”) to purchase a number of shares of the Company’s
common stock equal to 20% of the total principal amount of the Additional Closing Arena Debentures divided by 92.5% of the lowest
daily VWAP (as defined in the Purchase Agreement) and subject to a floor price of $0.045 ($0.90 as adjusted for the Stock Split)
(subject to proportional adjustment for stock splits), for the common stock during the ten consecutive trading day period
ended on the last trading day immediately preceding the closing of the additional tranches, provided the additional Closings are also
contingent on the satisfaction of the following additional condition, unless waived mutually by the parties: the median daily turnover
of the Company’s common stock on its principal trading market for the thirty consecutive trading day period
ended as of the last trading day immediately preceding the date of the proposed Clos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Assets</t>
        </is>
      </c>
      <c r="B1" s="2" t="inlineStr">
        <is>
          <t>12 Months Ended</t>
        </is>
      </c>
    </row>
    <row r="2">
      <c r="B2" s="2" t="inlineStr">
        <is>
          <t>Dec. 31, 2024</t>
        </is>
      </c>
    </row>
    <row r="3">
      <c r="A3" s="3" t="inlineStr">
        <is>
          <t>Acquisition of Assets [Abstract]</t>
        </is>
      </c>
      <c r="B3" s="4" t="inlineStr">
        <is>
          <t xml:space="preserve"> </t>
        </is>
      </c>
    </row>
    <row r="4">
      <c r="A4" s="4" t="inlineStr">
        <is>
          <t>Acquisition of Assets</t>
        </is>
      </c>
      <c r="B4" s="4" t="inlineStr">
        <is>
          <t xml:space="preserve">6. Acquisition of Assets On February 7, 2024, the Company, entered into
a Membership Interest Purchase Agreement (“MIPA”) to acquire Majestic World Holdings LLC (“Majestic”). The MIPA
provided that the aggregate consideration to be paid by the Company for the outstanding membership interests (the “Membership Interests”)
of Majestic would consist of 500,000 shares of the Company’s restricted stock (20,000 as adjusted for the Stock Split)
the “Stock Consideration”) and $500,000 in cash (the “Cash Consideration”). The MIPA and a related side letter
provided that the aggregate purchase price be paid as follows: (i) the Stock Consideration was issued at the closing (the “Closing”)
on February 7, 2024; and (ii) 100% of the Cash Consideration was to be paid in five equal installments of $100,000 each on the
first day of each of the five quarterly periods following the Closing. In addition, pursuant to a profit sharing agreement entered into
as of February 7, 2024 (the “Profit Sharing Agreement”), the Company agreed to pay the former members of Majestic a 50%
share of the net profits for a period of five years that are directly derived from the technology and intellectual property utilized in
the real estate focused software as a service offered and operated by Majestic and its subsidiaries. As of December 31, 2024, the Company
has not incurred any amount related to the Profit Sharing Agreement. On October 30, 2024, the Company and the members of Majestic entered
into an amendment to the MIPA. The amendment reduced the cash consideration for the purchase of Majestic from $500,000 to $154,675. Members
receiving less than $5,000 were to be paid their share of cash consideration by October 30 th th st The Majestic acquisition is accounted
for as an asset acquisition. The Majestic acquisition was made for the purpose of expanding the Company’s footprint into technology
space. The purchase consideration amounted
to:
Cash $ 154,675
Equity compensation 435,000
$ 589,675 The following table summarizes the allocation
of the purchase price to the assets acquired and liabilities assumed for the Majestic Acquisition:
Cash and cash equivalents $ 1,082
Intangible assets 620,930
Accounts payable and accrued expenses (32,337 )
$ 589,675 As of May 7, 2024, the Company entered
into an Asset Purchase Agreement (the “APA”) with Dr. Axely Congress to purchase all of the assets related to the A.I technology
known as My Virtual Online Intelligent Assistant (“MyVONIA”). MyVONIA, an advanced artificial intelligence (AI) assistant
which utilizes machine learning and natural language processing algorithms to provide users with human-like conversational interactions,
tailored to their specific needs. MyVONIA does not require an app, or website but is accessible to subscribers via text messaging. On June 6, 2024, the Company completed
the acquisition of all of the assets related to MyVONIA pursuant to the APA. The purchase price for MyVONIA is up to 500,000 shares
of the Company’s common stock (25,000 as adjusted for the Stock Split). Of such shares, 200,000 shares of common
stock (10,000 as adjusted for the Stock Split) were issued at the closing on June 6, 2024, with an additional 300,000 shares
of common stock (15,000 as adjusted for the Stock Split) issuable upon the achievement of certain benchmarks. The additional consideration
will be paid at each of the following events: 100,000 shares of common stock (5,000 as adjusted for the Stock Split) at
2,500 Qualified Users, 100,000 shares of common stock (5,000 as adjusted for the Stock Split) at 5,000 Qualified Users
and 100,000 shares of common stock (5,000 as adjusted for the Stock Split) at 10,000 Qualified Users. The purchase of MyVONIA
was determined to be an acquisition of assets, of which intangible assets were acquired. The fair value of the purchase amounted to $103,800 which
resulted from the 200,000 shares of common stock issued (10,000 as adjusted for the Stock Split). As of the date of acquisition
and December 31, 2024, the issuance of the contingent shares was not probable and thus not recorded. In conjunction with this acquisition,
the Company incurred $35,439 of legal fees which have been capitalized to intangible assets. The purchase consideration amounted
to:
Equity compensation $ 103,800 The following table summarizes the allocation
of the purchase price to the assets acquired:
Intangible assets $ 103,8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 [Abstract]</t>
        </is>
      </c>
      <c r="B3" s="4" t="inlineStr">
        <is>
          <t xml:space="preserve"> </t>
        </is>
      </c>
    </row>
    <row r="4">
      <c r="A4" s="4" t="inlineStr">
        <is>
          <t>Net Loss Per Share</t>
        </is>
      </c>
      <c r="B4" s="4" t="inlineStr">
        <is>
          <t>7. Net Loss Per Share Basic net loss per share is computed
by dividing the net loss for the period by the weighted average number of common shares outstanding during the period. Diluted net loss
per share is computed by dividing the net loss for the period by the weighted average number of common and potentially dilutive common
shares outstanding during the period. Potentially dilutive common shares consist of the common shares issuable upon the exercise of stock
options and warrants. Potentially dilutive common shares are excluded from the calculation if their effect is antidilutive. At December 31, 2024, there were 357,937 warrants
outstanding that could potentially dilute future net loss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Line Items]</t>
        </is>
      </c>
      <c r="B3" s="4" t="inlineStr">
        <is>
          <t xml:space="preserve"> </t>
        </is>
      </c>
    </row>
    <row r="4">
      <c r="A4" s="4" t="inlineStr">
        <is>
          <t>Stockholder's Equity</t>
        </is>
      </c>
      <c r="B4" s="4" t="inlineStr">
        <is>
          <t xml:space="preserve">8. Stockholder’s Equity As of December 31, 2024, the Company
has 1,486,872 shares of common stock post-split issued and outstanding. On September 27, 2023, Parent effected
a pro rata distribution to Safe &amp; Green Holdings Corp.’s stockholders of approximately 30% of the then outstanding shares of
their common stock (“Distribution”). In connection with the Distribution, each Parent stockholder received 0.930886 shares
of our common stock for every five (5) shares of SG Holdings common stock held as of the close of business on September 8, 2023, the record
date for the Distribution, as well as a cash payment in lieu of any fractional shares. Immediately after the Distribution, the Company
was no longer a wholly owned subsidiary of Parent and Parent held approximately 70% of the Company’s issued and outstanding securities. During the year ended December 31,
2024, the Company issued 45,174 shares of common stock for services with a value of $297,871. Additionally, during the year
ended December 31, 2024, the Company issued 65,466 shares of common stock for the issuance of debt and warrants with a value
of $1,198,309, as previously disclosed, as well as 53,750 shares of common stock from the exercise of warrants. During the year ended December 31,
2024, the Company issued 500,501 shares of common stock resulting from the conversion of an aggregate of $2,675,955 of First Closing Arena
Debenture principal amount and accrued interest. Equity Purchase Agreement On November 30, 2023, the Company entered
into an Equity Purchase Agreement (the “EP Agreement”) with Peak One, pursuant to which the Company shall have the right,
but not the obligation, to direct Peak One to purchase up to $10,000,000 (the “Maximum Commitment Amount”) in shares
of the Company’s common stock in multiple tranches upon satisfaction of certain terms and conditions. Further, under the EP Agreement
and subject to the Maximum Commitment Amount, the Company has the right, but not the obligation, to submit a Put Notice (as defined in
the EP Agreement) from time to time to Peak One (i) in a minimum amount not less than $25,000.00 and (ii) in a maximum amount up
to the lesser of (a) $750,000 or (b) 200% of the Average Daily Trading Value (as defined in the EP Agreement). In connection with the EP Agreement,
the Company agreed, among other things, to issue to Peak One’s designee 100,000 shares of its restricted common stock
(5,000 as adjusted for the Stock Split) as commitment shares. As of December 31, 2024, the Company has sold approximately 986,000 shares
(49,300 as adjusted for the Stock Split) under the EP Agreement with a value of$750,719. ELOC On August 12, 2024 , the Company also
entered into an ELOC Purchase Agreement, which was amended on August 30, 2024, (the “ELOC Purchase Agreement”) with Arena
Business Solutions Global SPC II, LTD (“Arena Global”), pursuant to which the Company shall have the right, but not the obligation,
to direct Arena Global to purchase up to $50.0 million (the “Commitment Amount”) in shares of the Company’s common
stock in multiple tranches upon satisfaction of certain terms and conditions contained in the ELOC Purchase Agreement, which includes,
but is not limited to, filing a registration statement with the SEC and registering the resale of any shares sold to Arena Global. Further,
under the ELOC Purchase Agreement and subject to the Commitment Amount, the Company has the right, but not the obligation, to submit an
Advance Notice (as defined in the ELOC Purchase Agreement) from time to time to Arena Global calculated as follows: (a) if the Advance
Notice is received by 8:30 a.m. Eastern Time. the lower of: (i) an amount equal to seventy percent (70%) of the average of the Daily Value
Traded (as defined in the ELOC Purchase Agreement) of the Company’s common stock on the ten trading days immediately
preceding an Advance Notice, or (ii) $20.0 million, (b) if the Advance Notice is received after 8:30 a.m. Eastern Time but prior
to 10:30 a.m. Eastern Time, the lower of (i) an amount equal to forty percent (40%) of the average of the Daily Value Traded of the Company’s
common stock on the ten trading days immediately preceding an Advance Notice, or (ii) $15.0 million, and (c)
if the Advance Notice is received after 10:30 a.m. Eastern Time but prior to 12:30 p.m. Eastern Time, the lower of (i) an amount equal
to twenty percent (20%) of the average of the Daily Value Traded of the Company’s common stock on the ten trading days immediately
preceding an Advance Notice, or (ii) $10.0 million. During the Commitment Period (as defined
below), the purchase price to be paid by Arena Global for the common stock under the ELOC Purchase Agreement will be 96% of the Market
Price, defined as the daily volume weighted average price (VWAP) of the Company’s common stock, on the trading day commencing on
the date of the Advance Notice. In connection with the ELOC Purchase
Agreement the Company agreed, among other things, to issue to Arena Global, in two separate tranches, as a commitment fee, that number
of shares of the Company’s restricted common stock equal to (i) with respect to the first tranche, 925,000 (46,250 as
adjusted for the Stock Split) shares of common stock together with a warrant (the “Arena Global Warrant”) to purchase 1,075,000 (53,750 as
adjusted for the Stock Split) shares of the Company’s common stock, at an exercise price of $4.00 ( $0.20 per share as
adjusted for the Stock Split) (the “Commitment Fee Warrant Shares” and together with the 925,000 (46,250 as
adjusted for the Stock Split) shares of Common Stock issued to Arena Global, the “Initial Commitment Fee Shares”) and (ii)
with respect to the second tranche, $250,000 divided by the simple average of the daily VWAP (as defined in the ELOC Purchase Agreement)
of the Company’s common stock during the five The ELOC Purchase Agreement also has
a provision that provides for the issuance of additional shares of rgw the Company’s common stock as commitment fee shares in the
event the value of the Initial Commitment Fee Shares is less than $500,000 measured during a specified period and the value of the
Second Tranche Commitment Fee Shares is less than $250,000 measured during a specified period. In connection with the ELOC Purchase
Agreement, the Company agreed to file a registration statement registering the common stock issued or issuable to Arena Global under the
Arena ELOC for resale with the SEC within 30 calendar days of the Arena ELOC. The obligation of Arena Global to purchase
the Company’s common stock under the ELOC Purchase Agreement begins on the date of the ELOC Purchase Agreement, and ends on the
earlier of (i) the date on which Arena Global shall have purchased common stock pursuant to the ELOC Purchase Agreement equal to the Commitment
Amount, (ii) thirty six (36) months after the date of the Arena ELOC or (iii) written notice of termination by the Company (the
“Commitment Period”). As of December 31, 2024, there have been no share issuances under the ELOC Purchase Agreement. Warrants In conjunction with the issuance of
the First Debenture in November 2023, the Company issued the First Warrant to purchase 350,000 shares of common stock. The First
Warrant expires five years from its date of issuance. The First Warrant is exercisable, at the option of the holder, at any
time, for up to 350,000 of shares of common stock of the Company at an exercise price equal to $2.53, subject to adjustment
for any stock splits, stock dividends, recapitulations, and similar events, as well as anti-dilution price protection provisions that
are subject to a floor price as set forth in the First Warrant. The initial fair value of the First Warrant amounted to $294,438 and
was recorded as a debt discount at the time of issuance of the First Debenture. The fair value was calculated using a Black-Scholes Value
model, with the following assumptions:
Risk-free interest rate 4.48 %
Contractual term 5 years
Dividend yield 0 %
Expected volatility 103 % In conjunction with the issuance of
the second and third Peak debentures in February and March 2024, the Company issued the second and third Peak warrants to purchase an
aggregate of 250,000 shares of common stock. (12,500 as adjusted for the Stock Split) The second and third Peak warrants
each expire five years from their respective date of issuance. The second and third Peak warrants each is exercisable, at the
option of the holder, at any time, for up to 125,000 shares of common stock (6,250 as adjusted for the Stock Split) of
the Company at an exercise price equal to $2.53 ($50.60 as adjusted for the Stock Split), subject to adjustment for any stock
splits, stock dividends, recapitulations, and similar events, as well as anti-dilution price protection provisions that are subject to
a floor price of $0.39 ($7.80 as adjusted for the Stock Split). The initial fair value of the second and third Warrants amounted
to an aggregate of $124,363 and was recorded as a debt discount at the time of issuance of the second and third Debenture, as applicable. The
fair value was calculated using a Black-Scholes Value model, with the following assumptions.
Risk-free interest rate 4.22 %
Contractual term 5 years
Dividend yield 0 %
Expected volatility 131 % In conjunction with the issuance of
First 2024 Debenture and Second 2024 Debenture in April and May 2024, the Company issued warrants to purchase an aggregate of 525,000 shares
of common stock (26,250 as adjusted for the Stock Split). The warrants each expire five years from their respective date
of issuance. The warrants are exercisable, at the option of the holder, at any time, for up to 262,500 and 262,500 shares
of common stock (13,125 as adjusted for the Stock Split) of the Company at an exercise price equal to $0.65 and $0.76 ($13 and
$15.20 as adjusted for the Stock Split), respectively, subject to adjustment for any stock splits, stock dividends, recapitulations,
and similar events, as well as anti-dilution price protection provisions that are subject to a floor price of $0.39 ($7.80 as
adjusted for the Stock Split). The initial fair value of warrants amounted to an aggregate of $188,074 and was recorded as a debt
discount at the time of issuance of the debentures, as applicable. The fair value was calculated using a Black-Scholes Value model,
with the following assumptions.
Risk-free interest rate 4.52 – 4.65 %
Contractual term 5 years
Dividend yield 0 %
Expected volatility 133-138 % In conjunction with the issuance of
First Closing Arena Warrants in August 2024, the Company issued warrants to purchase an aggregate of 1,299,242 shares of
common stock (64,962 as adjusted for the Stock Split). The warrants each expire five years from their respective date of
issuance. The warrants are exercisable, at the option of the holder, at any time, for up to 1,299,242 shares of common stock
(64,962 as adjusted for the Stock Split) of the Company at an exercise price equal to $0.279 ($5.58 as adjusted for the
Stock Split), subject to adjustment for any stock splits, stock dividends, recapitulations, and similar events, as well as anti-dilution
price protection provisions that are subject to a floor price as described in the First Closing Arena Warrants agreement. The initial
fair value of warrants amounted to an aggregate of $214,267 and was recorded as a debt discount at the time of issuance of the debenture,
as applicable. The fair value was calculated using a Black-Scholes Value model, with the following assumptions.
Risk-free interest rate 3.75 %
Contractual term 5 years
Dividend yield 0 %
Expected volatility 136 % In conjunction with the issuance of
Second Closing Warrants in October 2024, the Company issued warrants to purchase an aggregate of 170,892 shares of common
stock. The warrants each expire five years from their respective date of issuance. The warrants are exercisable, at the option
of the holder, at any time, for up to 170,892 shares of common stock of the Company at an exercise price equal to $3.476 subject
to adjustment for any stock splits, stock dividends, recapitulations, and similar events, as well as anti-dilution price protection provisions
that are subject to a floor price as described in the Second Closing Warrants agreement. The initial fair value of warrants amounted to
an aggregate of $390,939 and was recorded as a debt discount at the time of issuance of the debenture, as applicable. The fair
value was calculated using a Black-Scholes Value model, with the following assumptions.
Risk-free interest rate 4.07 %
Contractual term 5 years
Dividend yield 0 %
Expected volatility 136 % Warrant activity or the year ended
December 31, 2024 are summarized as follows: Warrants Number of Weighted Weighted Aggregate Outstanding and exercisable - January 1, 2024 17,500 $ 50.60 4.90 - Granted 404,187 3.55 5.00 Exercised (63,750 ) Outstanding and exercisable - December 31, 2024 357,937 $ 4.01 4.6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 [Abstract]</t>
        </is>
      </c>
      <c r="B3" s="4" t="inlineStr">
        <is>
          <t xml:space="preserve"> </t>
        </is>
      </c>
    </row>
    <row r="4">
      <c r="A4" s="4" t="inlineStr">
        <is>
          <t>Share-based Compensation</t>
        </is>
      </c>
      <c r="B4" s="4" t="inlineStr">
        <is>
          <t xml:space="preserve">9. Share-based Compensation On February 28, 2023, the Company’s Board
of Directors approved the issuance of up to 200,000 shares of the Company’s common stock in the form of incentive stock
options, nonqualified stock options, options, stock appreciation rights, restricted stock, or restricted stock units (“2023 Plan”).
The 2023 Plan expires February 2033 and is administered by the Company’s Compensation Committee of the Board of Directors. Any employee,
director, consultant, and other service provider, or affiliates, are eligible to participate in the 2023 Plan. The maximum number of shares
of common stock that may be issued under the 2023 Plan will automatically increase on January 1 of each calendar years for a period of
ten years commencing on January 1, 2024, in a number of shares of common stock equal to 4.5% of the total number of shares of common
stock outstanding on December 31 of the preceding calendar year, provided, however that the Board of Directors may act prior to January
1 of a given calendar year to provide that the increase for such year will be a lesser number of shares of Common Stock. All available
shares may be utilized toward the grant of any type of award under the 2023 Plan. On January 1, 2024, 459,000 shares of the
Company’s common stock were added to the 2023 Plan pursuant to the evergreen provision. The 2023 Plan imposes a $250,000 limitation
on the total grant date fair value of awards granted to any non-employee director in his or her capacity as a non-employee director in
any single calendar year. As of December 31, 2023, 1,831,250 restricted
stock unit awards (91,563 as adjusted for the Stock Split) had been approved to be issued to directors, officers, and service providers.
During the three months ended March 31, 2024, 2,017,500 restricted stock units (100,875 as adjusted for the Stock Split)
were formally accepted, which includes the 1,831,250 restricted stock unit award (91,563 as adjusted for the Stock Split)
which were formally issued. These units were issued at the fair value between $0.74 and $1.10 per share, which represents the
closing price of the Company’s common stock upon acceptance of the grant The fair value of these units upon issuance amounted to
$1,865,400. On May 20, 2024, 150,000 restricted
stock units (7,500 as adjusted for the Stock Split) were issued at a fair value of $0.84 which represents the closing price
of the Company’s common stock. The fair value of these units upon issuance amounted to $126,675. These restricted stock units were
issued pursuant to the Director Compensation Program 2024 as follows: For fiscal 2024, each director was given the option
to select one of the following three compensation options quarterly (with payments to be made on April 1, 2024, July 1, 2024, October
1, 2024 and January 1, 2025): Option A Option B Option C ● A cash retainer of $20,000, and ● A cash retainer of $10,000; and ● A grant of 40,000 RSUs that will vest after three months of continued service by the director. ● A grant of 20,000 restricted stock units (“RSUs”) that will vest after three months of continued service by the director. ●
A grant of 30,000 RSUs that will vest after three months of continued service by the director. On October 1, 2024, an aggregate of 1,250,000 restricted
stock units were issued at a fair value of $0.28 which represents the closing price of the Company’s common stock to the chief
executive officer and chief financial officer. The fair value of these units upon issuance amounted to $354,000. For the year ended December 31, 2024,
the Company recorded stock-based compensation expense of $2,169,075, which is included in the payroll and related expenses in the accompanying
consolidated statement of operations. The Company used the simplified or plain vanilla method of estimating the term of the granted restricted
stock units. As of December 31, 2024, there was a total of $177,000 of unrecognized compensation costs related to non-vested restricted
stock units. As of December 31, 2024, there were 289,859 shares of the Company’s common stock available for issuance under
the 2023 Plan. The following table summarized restricted stock
unit Activities during the nine months ended September 30, 2024:
Number of
Non – vested balance at January 1,2024 -
Granted 1,358,375
Vested (733,375 )
Forfeited/Expired -
Non – vested balance at September 30, 2024 62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0. Related Party Transactions On August 9, 2023, Parent and the Company
entered into a Note Cancellation Agreement, effective as of July 1, 2023, pursuant to which the Parent cancelled and forgave the remaining
balance then due on that certain promissory note, dated December 19, 2021, made by the Company in favor of the Parent in the original
principal amount of $4,200,000. As such, $4,000,000 was recorded as additional paid in capital during 2023. In addition, as of December 31, 2023,
$1,720,844 is due from the Parent for advances made by the Company. The Company intends to formalize the amount due into a promissory
note. As of December 31, 2023, the Company has recorded a reserve against the $1,720,844, which is included in additional paid in capital.
See subsequent notes for formal discharge. In connection with the Separation and
Distribution, the Company and the Parent entered into a shared services agreement which sets forth the terms on which the Parent provides
to us certain services or functions that the companies historically have shared. Shared services will include various administrative,
accounting, communications/investor relations, human resources, operations/construction services, and strategic management and other support
services. During the year ended December 31, 2023 such fees amounted to $180,000. On December 17, 2023, the Company entered
into a Master Purchase Agreement with SG Echo pursuant to which we may engage SG Echo from time to time to provide modular construction
design, engineering, fabrication, delivery and other services (collectively, the “Work”) on such terms as the parties may
mutually agree. The Master Purchase Agreement provides that if we should desire that SG Echo provide services in connection with any location,
we will request from SG Echo a written proposal and that within 15 business days SG Echo will provide us with an itemized cost proposal
for the services to be performed and a firm schedule for performing the services based upon the information contained in the request.
If the proposal and schedule is satisfactory to us, the Master Purchase Agreement provides that the substance of such proposal will then
be incorporated into a project order, including specific information regarding the project, the project site and services to be performed,
to be executed by both parties. The Master Purchase Agreement provides
that SG Echo will be paid a fee equal to 12% of the agreed cost of each project. The Master Purchase Agreement further provides that payment
terms for all design work and the completion of the pre-fabricated container and module shall be made in accordance with the following
schedule: (a) a deposit equal to 40% of the cost of the pre- fabricated container and module only shall be paid by us to SG Echo within
5 business days of the mutual execution of a project order; (b) a progress payment (not to exceed to 35% of the cost of the pre-fabricated
container and module) shall be paid by us to SG Echo monthly in proportion to the percentage of Work completed, which payment shall be
made within 10 business days of the Company receipt of SG Echo’s invoice; (c) a progress payment equal to 15% of the cost of the
pre-fabricated container and module shall be paid by us to SG Echo within 10 business days of the delivery of the pre-fabricated container
and module to the specific project site; and (d) the final payment equal to 10% of the cost of the pre-fabricated container and module
only shall be paid by us to SG Echo within 10 business days of the substantial completion of the Work. Substantial completion of the Work
shall be as defined by the applicable project order. Notwithstanding the foregoing, we may withhold 10% of the invoiced amount, as retainage,
which will be paid to SG Echo once the specific project is completed (including any punch list items). The Master Purchase Agreement may
be terminated by either party if there is a material default by the other party and such default continues for a period of 20 days after
receipt by the defaulting party of written notice thereof. If we terminate the Master Purchase Agreement or any project order as a result
of a default by SG Echo, SG Echo will not be entitled to receive further payment until the Work is finished. If the unpaid balance of
the amount set forth in the project order for the project is less than the cost of finishing the Work, SG Echo will pay the difference
to us. In no event will SG Echo be entitled to receive any compensation if the cost to us of performing the balance of the Work is less
than the unpaid balance. In addition, we may terminate the Master Purchase Agreement or any project order without cause. In the event
the termination by us is without cause, SG Echo will be entitled to payment for all work and costs incurred prior to termination date
plus the applicable fee owed to SG Echo thereon as more particularly described in the applicable project order. As of December 31, 2024 and 2023
included in accounts payable and accrued expenses is $460,000 and $145,000, respectively, due to the Company’s board members.
This includes pro-rated cash retainer for the 3 rd t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1. Income Taxes The Company’s provision (benefit)
for income taxes consists of the following for the year end and period ended December 31, 2024 and 2023:
Deferred: 2024 2023
Federal $ (1,790,407 ) $ (332,456 )
State and local (125,018 ) (22,820 )
Total deferred (1,915,425 ) (355,276 )
Total provision (benefit) for income taxes (1,915,425 ) (355,276 )
Less: valuation reserve 1,915,425 355,276
Income tax provision $ - $ - A reconciliation of the federal statutory
rate to 0.0% for the year ended December 31, 2024 and the year ended December 31, 2023 to the effective rate for income
from operations before income taxes is as follows:
Benefit for income taxes at federal statutory rate 21.0 %
State and local income taxes, net of federal benefit 1.4
Less valuation allowance (22.4 )
Effective income tax rate 0.0 % The tax effects of these temporary
differences along with the net operating losses, net of an allowance for credits, have been recognized as deferred tax assets at December 31,
2024 and 2023 as follows:
2024 2023
Net operating loss carryforward $ 1,790,468 $ 355,276
Stock-based compensation 480,233 -
Valuation allowance (2,270,701 ) (355,276 )
Net deferred tax asset $ - $ - The Company establishes a valuation
allowance, if based on the weight of available evidence, it is more likely than not that some portion or all of the deferred assets will
not be realized. The valuation allowance increased by $1,915,425 and $355,276 during the year ended December 31, 2024 and the year
ended December 31, 2023, respectively. As of December 31, 2024, the Company
had a net operating loss carryforward of approximately $8,000,000 for Federal and State tax purposes. This net operating losses will
carryforward indefinitely and be available to offset up to 80% of future taxable income each year. The Company’s net operating loss carryforward may
be subject to annual limitations, which could reduce or defer the utilization of the losses as a result of an ownership change as defined
in Section 382 of the Internal Revenue Code. As required by the provisions of ASC 740,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Differences between tax positions taken or expected to be taken in a tax return
and the net benefit recognized and measured pursuant to the interpretation are referred to as “unrecognized benefits.” A liability
is recognized (or amount of net operating loss or amount of tax refundable is reduced) for an unrecognized tax benefit because it represents
an enterprise’s potential future obligation to the taxing authority for a tax position that was not recognized as a result of applying
the provisions of ASC 740. The Company recognizes interest and
penalties related to uncertain tax positions in general and administrative expenses. As of December 31, 2024 and 2023, the Company
has no unrecognized tax positions, including interest and penalties. The 2022 tax year is still open to examination by the major
tax jurisdictions in which the Company operates. The Company files returns in the United States Federal tax jurisdiction and various
other state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2. Commitments and Contingencies At times the Company may be subject
to certain claims and lawsuits arising in the normal course of business. The Company will assess liabilities and contingencies in connection
with outstanding legal proceedings utilizing the latest information available. Where it is probable that the Company will incur a loss
and the amount of the loss can be reasonably estimated, the Company will record a liability in our financial statements. These legal accruals
may be increased or decreased to reflect any relevant developments on a quarterly basis. Where a loss is not probable or the amount of
the loss is not estimable, the Company will not record an accrual, consistent with applicable accounting guidance. The Company is not
currently involved in any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M&amp;K CPAS, PLLC</t>
        </is>
      </c>
    </row>
    <row r="5">
      <c r="A5" s="4" t="inlineStr">
        <is>
          <t>Auditor Firm ID</t>
        </is>
      </c>
      <c r="B5" s="4" t="inlineStr">
        <is>
          <t>2738</t>
        </is>
      </c>
    </row>
    <row r="6">
      <c r="A6" s="4" t="inlineStr">
        <is>
          <t>Auditor Location</t>
        </is>
      </c>
      <c r="B6" s="4" t="inlineStr">
        <is>
          <t>The Woodlands, TX</t>
        </is>
      </c>
    </row>
    <row r="7">
      <c r="A7" s="4" t="inlineStr">
        <is>
          <t>Auditor Opinion [Text Block]</t>
        </is>
      </c>
      <c r="B7" s="4" t="inlineStr">
        <is>
          <t>Opinion on the Financial Statements We have audited the accompanying balance sheets
of Safe and Green Development Corporation (the Company) as of December 31, 2024 and 2023, and the related statements of operations, stockholders’
equity, and cash flows for the two-year period then ended,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3. Segment Reporting The Company’s Chief Operating
Decision Maker (“CODM”) as defined under GAAP, who is the Company’s Chief Financial Officer, has determined that the
Company is currently organized its operations into two segments: real estate development and technology. The real estate segment is currently
the Company’s main focus, with the technology segment resulting from the acquisitions of Majestic and MyVONIA. These segments reflect
the way our executive team evaluates the Company’s business performance and manages its operations. The CODM used the below financial
information to assess financial performance and allocate resources. Information for the Company’s segments, is provided in the following
table:
Real Estate Technology Consolidated
Fiscal Year Ended December 31, 2024
Revenue $ - $ 207,552 $ 207,552
Cost of revenue - 182,656 182,656
Operating expenses:
Payroll and related expenses 3,442,507 179,511 3,622,018
Professional fees 1,846,005 7,820 1,853,825
Other operating expenses 984,322 123,637 1,107,959
Total operating expenses 6,272,834 310,968 6,583,802
Operating loss (6,272,834 ) (286,072 ) (6,558,906 )
Other expense (2,349,569 ) — (2,349,569 )
Net loss $ (8,622,403 ) $ (286,072 ) $ (8,908,475 )
Real Estate Technology Consolidated
Fiscal Year Ended December 31, 2023
Revenue $ - $ - $ -
Cost of revenue - - -
Operating expenses:
Payroll and related expenses 1,125,603 - 1,125,603
Professional fees 1,291,269 - 1,291,269
Other operating expenses 606,576 - 606,576
Total operating expenses 3,023,448 - 3,023,448
Operating loss (3,023,448 ) - (3,023,448 )
Other expense (1,177,093 ) — (1,177,093 )
Net loss $ (4,200,541 ) $ - $ (4,200,5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4. Subsequent Events On January
29, 2025, the Company into a mutual release and discharge agreement (the “Mutual Release”) with SG Holdings pursuant to us
forgiving and releasing from its obligations to us under that certain promissory note, dated August 9, 2023, in the principal amount of
$908,322.95 and in respect of $815,522 of inter-company advances from us to SG Holdings (which amounts had been written off of our balance
sheet as of December 31, 2023) in exchange for SG Holdings forgiving $394,329 of inter-company debt owed to SG Holdings by us and for
SG Holdings transferring 276,425 shares (the “Shares”) of our Common Stock owned by SG Holdings to us. SG Holdings has agreed
to return the Shares to the Company within 48 hours. The Company currently plans to hold the Shares in its treasury. As a result of this
agreement, SG Holdings will no longer be a stockholder of the Company. As of January 16, 2025, the Joint Venture, acquired
twenty-two (22) lots in South Texas (the “Property”) for a purchase price of $440,000 for development of its residential development
project (the “January Project”). In connection with the acquisition of the Property, the Joint Venture entered into a Loan
Agreement, dated as of January 16, 2025 (the “Loan Agreement”), for the periodic draw down of up to $1,092,673 in principal
amount of loan proceeds to be used for the completion of the construction of the January Project, the payment of the lender’s expenses
related to the Loan Agreement and the payment of expenses related to the acquisition by the Joint Venture of the Property. The loan bears
interest at the greater of the 1-Month Term Secured Overnight Financing Rate plus 5.710%, as adjusted monthly, or 9.740%, includes a loan
origination fee of $23,110, matures on March 12, 2026 and is secured by the Property and other related collateral. The loan is also guaranteed
by the Company and Properties by Milk &amp; Honey (each a “Guarantor”) pursuant to an Unconditional Guaranty, dated January
16, 2025 (the “Guaranty”). The obligations of each Guarantor are joint and several. The Guaranty may be enforced against any
Guarantor without attempting to collect from the Joint Venture any other Guarantor or any other person, and without attempting to enforce
lender’s rights in any of the collateral. The Company, Properties by Milk &amp; Honey and the principals of Properties by Milk &amp;
Honey also entered into an Indemnity Agreement, dated January 16, 2025 (the “Indemnity Agreement”), for the benefit of the
lender under the Loan Agreement, with respect to the January Project’s compliance with Environmental Laws, Hazardous Substances
Laws and Building Laws (as such terms are defined in the Indemnity Agreement). On February 11, 2025, the Company entered into
an Amendment (this “February Amendment”) to the Operating Agreement, dated June 24, 2021 (the “Operating Agreement”),
for Cumberland, by and between the Company and Jacoby Development Inc., a Georgia corporation (“JDI”), and a Forced Sale Agreement
by and between the Company and JDI, pursuant to which Cumberland acquired the Company’s 10% equity interest (the “LLC Interest”)
in Cumberland in exchange for a promissory note (the “Cumberland Note”) from Cumberland in the principal amount of $4.5 million.
The Cumberland Note bears interest at the rate of 6.5% per annum, matures on February 6, 2026 and is secured by a pledge of a 10% equity
interest in Cumberland. Payment of the Cumberland Note is also guaranteed by JDI. On February 14, 2025, the Company” received
a letter from The Nasdaq Stock Market (“Nasdaq”) stating that based on the Company’s Form 8-K, as filed with the Securities
and Exchange Commission on February 12, 2025, Nasdaq has determined that the Company now complies with the stockholders’ equity
requirement as set forth in Nasdaq Listing Rule 5550(b)(1). As previously reported, on August 26, 2024, the Company had received a letter
from Nasdaq stating that the Company did not comply with the minimum $2.5 million stockholders’ equity, $35 million market value
of listed securities, or $500,000 in net income from continuing operations requirements for continued listing on The Nasdaq Capital Market
as set forth in Nasdaq Listing Rules 5550(b)(1), 5550(b)(2), or 5550(b)(3), respectively. On February 25, 2025, the Company” entered
into an Membership Interest Purchase Agreement (the “Resource Purchase Agreement”) with Resource Group US Holdings LLC, a
Florida limited liability company (“Resource Group”), and the members of Resource Group (the “Equityholders”)
to acquire 100% of the membership interests of Resource Group. Resource Group is a next-generation, full-service organic recycling and
compost technology company specializing in transforming targeted organic green waste materials into engineered, environmentally friendly
soil and mulch products. The purchase price for the membership interests of Resource Group is $480,000 in cash, the issuance of shares
of the Company’s restricted common stock (the “Closing Shares”) equal to 19% of the Company’s outstanding shares
of common stock at closing and a convertible note (the “Convertible Note”) in an amount to be determined at closing, convertible
into shares of the Company’s restricted common stock subject to the receipt of the Company shareholder approval post-closing in
accordance with Nasdaq rules. The Closing Shares and the shares of the Company’s common stock to be issuable under the Convertible
Note will together equal 49% of the Company’s outstanding shares of common stock at closing. The transaction is expected to close
early in the second quarter of 2025 subject to customary closing conditions and the completion of Resource Group’s audit. The Resource Purchase Agreement provides that
the Company’s board of directors will be reorganized at closing such that four current directors will remain on the Company’s
board of directors and three new directors will be appointed to the Company’s board of directors by Resource Group. The Resource
Purchase Agreement further provides that on or prior to the three-month anniversary of the closing, the Company will use its best efforts
to have on file with and approved by the Securities and Exchange Commission an effective registration statement on Form S-1 or any other
allowable form providing for the resale by the Equityholders on a pro rata basis of the Closing Shares issued to them. On March 5, 2025, the Board of the Company”
approved a stock dividend from its treasury (the “Stock Dividend”) of 0.05 shares of the Company’s common stock per
each outstanding share of the Company’s common stock owned, such that holders of the common stock will receive one (1) share of
the Company’s common stock for every 20 (twenty) shares held. Cash will be distributed in lieu of fractional shares based on the
opening price of a share of common stock on April 8, 2025. The Stock Dividend will be distributed after close of trading on April 23,
2025, to stockholders of record at the close of business on April 7, 2025. Trading is expected to begin on a stock dividend-adjusted basis
at market open on April 23, 2025. On March 6, 2025, the Company entered into a Buyout
Agreement (the “Buyout Agreement”) with Properties by Milk &amp; Honey, pursuant to which the Company agreed to sell to Milk
&amp; Honey the Company’s 60% membership interest (the “Interest”) in Sugar Phase, for a purchase price of $700,415,
reflecting amounts contributed and costs incurred by the Company in connection with the Sugar Phase I project, to be evidenced by a one-year
promissory note (the “Note”) in the principal amount of $700,415, bearing interest at 10% per annum. The Buyout Agreement and Note provide that the
Company’s Interest will be transferred to Milk &amp; Honey incrementally as the Note is repaid. The closing under the Buyout Agreement
occurred on March 7, 2025. In connection therewith, Milk &amp; Honey prepaid $120,000.00 of the principal amount due under the Note and
the Company transferred 10.27% of the Company’s Interest in the JV. The Company currently holds a 49.73% in the JV.</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8908475</v>
      </c>
      <c r="C4" s="5" t="n">
        <v>-4200541</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We maintain a cyber risk management program designed
to identify, assess, manage, mitigate, and respond to cybersecurity threats. Maintenance of IT assets, including daily security patch
management. Periodic vulnerability scanning, identity access management controls including restricted access of privileged accounts (Multi-factor
authentication enforced). Network integrity is safeguarded by employing web-based software, including endpoint protection, endpoint detection
and response, spam gateway filtering, data loss prevention policies, SaaS monitoring, and remote monitoring on all devices. Industry-standard
encryption protocols on workstations and email, critical data backups, and infrastructure maintenance. Incident response, cybersecurity
strategy, and cyber risk advisory, assessment and remediation are maintained and supplied by a third party Security Operations Center
(Solutions Granted) that is NIST 800-171 compliant. In addition, our cybersecurity framework is crafted
to anticipate and address threats before they can cause harm. Our Security Operations Center (SOC) is operational 24/7, utilizing threat
detection tools that meet SOCII requirements, guaranteeing an immediate response capability. We implement stringent access control policies
to ensure that only authorized individuals can interact with sensitive client data. Our Identity and Access Management (IAM) systems conform
to ISO/IEC 27001 standards, offering secure authentication processes that encompass multi-factor authentication (MFA) and role-based access
controls (RBAC). These safeguards are essential in preserving the integrity and confidentiality of client information. We also employ
Randtronics remote encryption technology to provide security for client data, whether it’s in use or at rest. We regularly evaluate and
refine our encryption protocols to thwart new cryptographic challenges. The Audit Committee of the Board of Directors
oversees our cybersecurity risk exposures and the steps taken by management to monitor and mitigate cybersecurity risks. Member(s) of
management assigned with cybersecurity oversight responsibility, including Nicolai A. Brune our Chief Financial Officer and/or third-party
consultants providing cyber risk services brief the Audit Committee on cyber vulnerabilities identified through the risk management process,
the effectiveness of our cyber risk management program, and the emerging threat landscape and new cyber risks. This includes updates on
our processes to prevent, detect, and mitigate cybersecurity incidents. The Audit Committee and management have engaged a third-party
firm to oversee the complete audit of our cybersecurity and risk management systems to ensure the integrity of the systems that are in
place. We face risks from cybersecurity threats that
could have a material adverse effect on its business, financial condition, results of operations, cash flows or reputation. We acknowledge
that the risk of cyber incident is prevalent in the current threat landscape and that a future cyber incident may occur in the normal
course of its business. T o date, we have not had a cybersecurity incident. </t>
        </is>
      </c>
    </row>
    <row r="5">
      <c r="A5" s="4" t="inlineStr">
        <is>
          <t>Cybersecurity Risk Management Processes Integrated [Text Block]</t>
        </is>
      </c>
      <c r="B5" s="4" t="inlineStr">
        <is>
          <t>We maintain a cyber risk management program designed
to identify, assess, manage, mitigate, and respond to cybersecurity threats. Maintenance of IT assets, including daily security patch
management. Periodic vulnerability scanning, identity access management controls including restricted access of privileged accounts (Multi-factor
authentication enforced).</t>
        </is>
      </c>
    </row>
    <row r="6">
      <c r="A6" s="4" t="inlineStr">
        <is>
          <t>Cybersecurity Risk Management Processes Integrated [Flag]</t>
        </is>
      </c>
      <c r="B6" s="4" t="inlineStr">
        <is>
          <t>true</t>
        </is>
      </c>
    </row>
    <row r="7">
      <c r="A7" s="4" t="inlineStr">
        <is>
          <t>Cybersecurity Risk Board Committee or Subcommittee Responsible for Oversight [Text Block]</t>
        </is>
      </c>
      <c r="B7" s="4" t="inlineStr">
        <is>
          <t>The Audit Committee of the Board of Directors
oversees our cybersecurity risk exposures and the steps taken by management to monitor and mitigate cybersecurity risks.</t>
        </is>
      </c>
    </row>
    <row r="8">
      <c r="A8" s="4" t="inlineStr">
        <is>
          <t>Cybersecurity Risk Board of Directors Oversight [Text Block]</t>
        </is>
      </c>
      <c r="B8" s="4" t="inlineStr">
        <is>
          <t>Board of Directors
oversees our cybersecurity risk exposures and the steps taken by management to monitor and mitigate cybersecurity risks.</t>
        </is>
      </c>
    </row>
    <row r="9">
      <c r="A9" s="4" t="inlineStr">
        <is>
          <t>Cybersecurity Risk Management Positions or Committees Responsible [Text Block]</t>
        </is>
      </c>
      <c r="B9" s="4" t="inlineStr">
        <is>
          <t>Member(s) of
management assigned with cybersecurity oversight responsibility, including Nicolai A. Brune our Chief Financial Officer and/or third-party
consultants providing cyber risk services brief the Audit Committee on cyber vulnerabilities identified through the risk management process,
the effectiveness of our cyber risk management program, and the emerging threat landscape and new cyber risks.</t>
        </is>
      </c>
    </row>
    <row r="10">
      <c r="A10" s="4" t="inlineStr">
        <is>
          <t>Cybersecurity Risk Management Positions or Committees Responsible [Flag]</t>
        </is>
      </c>
      <c r="B10" s="4" t="inlineStr">
        <is>
          <t>true</t>
        </is>
      </c>
    </row>
    <row r="11">
      <c r="A11" s="4" t="inlineStr">
        <is>
          <t>Cybersecurity Risk Management Third Party Engaged [Flag]</t>
        </is>
      </c>
      <c r="B11" s="4" t="inlineStr">
        <is>
          <t>true</t>
        </is>
      </c>
    </row>
    <row r="12">
      <c r="A12" s="4" t="inlineStr">
        <is>
          <t>Cybersecurity Risk Third Party Oversight and Identification Processes [Flag]</t>
        </is>
      </c>
      <c r="B12" s="4" t="inlineStr">
        <is>
          <t>true</t>
        </is>
      </c>
    </row>
    <row r="13">
      <c r="A13" s="4" t="inlineStr">
        <is>
          <t>Cybersecurity Risk Materially Affected or Reasonably Likely to Materially Affect Registrant [Flag]</t>
        </is>
      </c>
      <c r="B13"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 and principals of consolidation</t>
        </is>
      </c>
      <c r="B4" s="4" t="inlineStr">
        <is>
          <t>Basis of presentation and principals
of consolidation</t>
        </is>
      </c>
    </row>
    <row r="5">
      <c r="A5" s="4" t="inlineStr">
        <is>
          <t>Recently adopted accounting pronouncements</t>
        </is>
      </c>
      <c r="B5" s="4" t="inlineStr">
        <is>
          <t xml:space="preserve">Recently adopted accounting pronouncements </t>
        </is>
      </c>
    </row>
    <row r="6">
      <c r="A6" s="4" t="inlineStr">
        <is>
          <t>Accounting estimates</t>
        </is>
      </c>
      <c r="B6" s="4" t="inlineStr">
        <is>
          <t xml:space="preserve">Accounting estimates </t>
        </is>
      </c>
    </row>
    <row r="7">
      <c r="A7" s="4" t="inlineStr">
        <is>
          <t>Revenue recognition</t>
        </is>
      </c>
      <c r="B7" s="4" t="inlineStr">
        <is>
          <t>Revenue recognition
(1) Identify
the contract with a customer
(2) Identify
the performance obligations in the contract
(3) Determine
the transaction price
(4) Allocate
the transaction price to performance obligations in the contract
(5) Recognize
revenue as performance obligations are satisfied The revenue the Company has generated
to date resulted from commissions related to residential real estate purchases and sales transactions, as well as the sale of land held.
For commissions revenue, the Company applies recognition of revenue when the customer obtains control over such service, which is at a
point in time. For the sale of land, the Company applies
recognize of revenue when the customer obtained control of the asset, which is also at a point in time. On November 13 th th th</t>
        </is>
      </c>
    </row>
    <row r="8">
      <c r="A8" s="4" t="inlineStr">
        <is>
          <t>Variable Interest Entities</t>
        </is>
      </c>
      <c r="B8" s="4" t="inlineStr">
        <is>
          <t>Variable Interest Entities On July 23, 2024, the Company entered
into a Joint Venture Agreement with Milk &amp; Honey, for the purpose of establishing a joint venture to be conducted under the name of
Sugar Phase for the purpose of developing and constructing single-family homes on five parcels of land located in Edinburg Texas (“Sugar
Phase JV”). Each of the Company and Milk &amp; Honey are referred to as a “Joint Venturer” and collectively are referred
to as the “Joint Venturers.” Pursuant to the Sugar Phase JV, as
amended, the Company has agreed to contribute capital in the amount of $100,000 to the Sugar Phase JV to be used for the development
and construction of single-family homes on land, with an estimated appraisal value of $317,500, contributed by Milk &amp; Honey, to the
Sugar Phase JV. The Joint Venturers will make such other capital contributions required to enable the Sugar Phase JV to carry out its
purposes as set forth in the Sugar Phase JV as the Joint Venturers may mutually agree upon. The Joint Venturers shall arrange for or provide
any financing as may be required by the Sugar Phase JV for carrying out the purposes of the Sugar Phase JV. The Sugar Phase JV provides that the
Company will have a 60% interest and Milk &amp; Honey will have a 40% interest in the Sugar Phase JV. In addition, it provides
that net profits of the Sugar Phase JV as they accrue will be distributed 45% to the Company and 55% to Milk &amp; Honey, and
that the expenses of the Sugar Phase JV will be paid by the Joint Venturers, in the ratio which the contribution of each Joint Venturer
bears to the total contributions. The Sugar Phase JV provides that the
Company will act as the manager of Sugar Phase JV and shall be responsible for overseeing and dictating all responsibilities associated
with managing a real estate development project, including: (i) overseeing the planning, development, and construction phases of the Project
to ensure that it is completed on time and within budget, (ii) coordinating with architects, contractors, suppliers, and other relevant
parties to facilitate smooth project execution, and (iii) ensuring compliance with all applicable laws, regulations, and industry standards
throughout the duration of the project. The Company will also oversee the financial management of the Sugar Phase JV, including the establishment
and maintenance of financial accounts and records. The Sugar Phase JV provides that Milk
&amp; Honey will be responsible for the construction and development aspects of the project, including: (i) overseeing and managing all
aspects of the construction process, including the selection and supervision of contractors, subcontractors, and suppliers and (ii) ensuring
that all construction activities are carried out in accordance with the approved development plan, building codes, and industry standards. The Sugar Phase JV provides that the
following powers may be exercised only upon the mutual consent of the Joint Venturers: (i) the power to borrow money on the general credit
of Sugar Phase JV in any amount, or to create, assume, or incur any indebtedness to any person or entity; (ii) the power to make loans
in any amount, to guarantee obligations of any person or entity, or to make any other pledge or extension of credit; (iii) the power to
purchase or otherwise acquire any other property except in the ordinary course of business of Sugar Phase JV; (iv) the power to sell,
encumber, mortgage or refinance any loan or mortgage on any of the Joint Venture property; (v) the power to confess any judgment against
Sugar Phase JV, or to create, assume, incur or consent to any charge (including any deed of trust, pledge, encumbrance or security interest
of any kind) upon any property or assets of Sugar Phase JV; (vi) the power to spend any renovation or remodeling funds or to make any
other expenditures except for routine day-to-day maintenance and operation of Sugar Phase JV. Pursuant to Sugar Phase JV in the event
the Joint Venturers are divided on a material issue and cannot agree on the conduct of the business and affairs of Sugar Phase JV, a deadlock
shall be deemed to have occurred in which the Company (the “Offerer”) may elect to purchase the Joint Venture interest of
the other Joint Venturer (the “Offeree”) at an agreed upon valuation of $1,100,000 or the Company shall make the final
decision to break the deadlock. See subsequent events footnote, for
the sale of the Company’s interest in the Sugar Phase JV. On September 2, 2024, the Company entered
into a second Joint Venture Agreement with Milk &amp; Honey, for the purpose of establishing a joint venture to be conducted under the
name of Pulga Internacional for the purpose of developing an eco-friendly retail outlet on land located in Weslaco Texas (“Pulga
JV”). The terms of the Pulga JV are similar to the Sugar Phase JV, with the exception that the land Milk &amp; Honey has contributed
land with an estimated appraisal value of $164,895, and the net profits of the Pulga JV shall be distributed 50% to the Company and 50%
to Milk &amp; Honey. On October 1, 2024, the Company entered into a
JV Agreement with Milk &amp; Honey for the purpose of establishing a joint venture to be conducted under the name of Hacienda Olivia Phase
II LLC (the “2 nd nd Pursuant to 2 nd nd nd nd nd On November 18 2024, we entered into a JV Agreement
with Milk &amp; Honey, for the purpose of establishing a joint venture to be conducted under the name of Hacienda Olivia Phase III LLC
(the “3 rd rd Pursuant to the 3 rd rd rd rd</t>
        </is>
      </c>
    </row>
    <row r="9">
      <c r="A9" s="4" t="inlineStr">
        <is>
          <t>Investment Entities</t>
        </is>
      </c>
      <c r="B9" s="4" t="inlineStr">
        <is>
          <t>Investment Entities On June 24, 2021, the Company
entered into an operating agreement with Jacoby Development for a 10% non-dilutable equity interest for JDI-Cumberland Inlet,
LLC (“Cumberland”). The Company contributed $3,000,000 for its 10% equity interest. During the year ended December
31, 2023, the Company contributed an additional $25,000. The purpose of Cumberland is to develop a waterfront parcel in a mixed-use destination
community. The Company has determined it is not the primary beneficiary of Cumberland and thus will not consolidate the activities in
its financial statements. The Company will use the equity method to report the activities as an investment in its financial statements. During the years ended December 31,
2024 and 2023, Norman Berry and Cumberland did not have any material earnings or losses as the investments are in development. In addition,
management believes there was no impairment as of December 31, 2024 and 2023</t>
        </is>
      </c>
    </row>
    <row r="10">
      <c r="A10" s="4" t="inlineStr">
        <is>
          <t>Cash and cash equivalents</t>
        </is>
      </c>
      <c r="B10" s="4" t="inlineStr">
        <is>
          <t xml:space="preserve">Cash and cash equivalents </t>
        </is>
      </c>
    </row>
    <row r="11">
      <c r="A11" s="4" t="inlineStr">
        <is>
          <t>Property, plant and equipment</t>
        </is>
      </c>
      <c r="B11" s="4" t="inlineStr">
        <is>
          <t xml:space="preserve">Property, plant and equipment </t>
        </is>
      </c>
    </row>
    <row r="12">
      <c r="A12" s="4" t="inlineStr">
        <is>
          <t>Intangible assets</t>
        </is>
      </c>
      <c r="B12" s="4" t="inlineStr">
        <is>
          <t xml:space="preserve">Intangible assets </t>
        </is>
      </c>
    </row>
    <row r="13">
      <c r="A13" s="4" t="inlineStr">
        <is>
          <t>Project Development Costs</t>
        </is>
      </c>
      <c r="B13" s="4" t="inlineStr">
        <is>
          <t xml:space="preserve">Project Development Costs </t>
        </is>
      </c>
    </row>
    <row r="14">
      <c r="A14" s="4" t="inlineStr">
        <is>
          <t>Assets Held For Sale</t>
        </is>
      </c>
      <c r="B14" s="4" t="inlineStr">
        <is>
          <t>Assets Held For Sale On April 25,
2024, the Company entered into a Commercial Contract (the “Contract of Sale”) with Lithe Development Inc., a Texas corporation
(“Lithe”), to sell the Lago Vista Property for $5.825 million. The Contract of Sale provides that the closing of the
sale by the Company to Lithe of the Lago Vista Property is expected to occur after a 70-day due diligence period and a subsequent
30-day closing period. On July 18 th th th th th On January
30, 2025, the Company entered into a definitive agreement (the “Purchase Agreement”) with Lithe Development Inc., a Texas
corporation (“Lithe”), for the sale of the Lago Vista Site. The agreed-upon purchase price for the property is $6,575,000. Prior to the
execution of the Purchase Agreement, as previously disclosed in the Current Report on Form 8-K filed by the Company with the SEC, on April
25, 2024, the Company had entered into a Contract of Sale with Lithe to sell approximately 60 acres of waterfront property at
the Lago Vista Site for $5,825,000. The Contract of Sale provided for a 70-day due diligence period followed by a 30-day closing period.
The Purchase Agreement executed on January 30, 2025, supersedes the Contract of Sale and reflects updated terms, including the revised
purchase price. The closing
of the transaction under the Purchase Agreement is expected to occur on or before February 12, 2025, subject to final approvals and financing
conditions required to complete the sale.</t>
        </is>
      </c>
    </row>
    <row r="15">
      <c r="A15" s="4" t="inlineStr">
        <is>
          <t>Fair value measurements</t>
        </is>
      </c>
      <c r="B15" s="4" t="inlineStr">
        <is>
          <t>Fair value measure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Transfer into and transfers out of
the hierarchy levels are recognized as if they had taken place at the end of the reporting period.</t>
        </is>
      </c>
    </row>
    <row r="16">
      <c r="A16" s="4" t="inlineStr">
        <is>
          <t>Income taxes</t>
        </is>
      </c>
      <c r="B16" s="4" t="inlineStr">
        <is>
          <t>Income taxes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t>
        </is>
      </c>
    </row>
    <row r="17">
      <c r="A17" s="4" t="inlineStr">
        <is>
          <t>Business Combinations</t>
        </is>
      </c>
      <c r="B17" s="4" t="inlineStr">
        <is>
          <t>Business Combinations For acquisitions of assets that do
not constitute a business, any assets and liabilities acquired are recognized at their cost based upon their relative fair value of all
asset and liabilities acquired.</t>
        </is>
      </c>
    </row>
    <row r="18">
      <c r="A18" s="4" t="inlineStr">
        <is>
          <t>Concentrations of credit risk</t>
        </is>
      </c>
      <c r="B18" s="4" t="inlineStr">
        <is>
          <t xml:space="preserve">Concentrations of credit risk </t>
        </is>
      </c>
    </row>
    <row r="19">
      <c r="A19" s="4" t="inlineStr">
        <is>
          <t>Accounting Standards Recently Adopted</t>
        </is>
      </c>
      <c r="B19" s="4" t="inlineStr">
        <is>
          <t>Accounting Standards Recently Adopted - Improvements to Reportable Segment Disclosures. Among other
new disclosure requirements, ASU 2023-07 requires companies to disclose significant segment expenses that are regularly provided to the
chief operating decision maker. ASU 2023-07 is effective for annual periods beginning on January 1, 2024 and interim periods beginning
on January 1, 2025.ASU 2023-07 must be applied retrospectively to all prior periods presented in the financial statements. The Company
adopted ASU 2023-07 during the year ended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and Intangible Assets (Tables)</t>
        </is>
      </c>
      <c r="B1" s="2" t="inlineStr">
        <is>
          <t>12 Months Ended</t>
        </is>
      </c>
    </row>
    <row r="2">
      <c r="B2" s="2" t="inlineStr">
        <is>
          <t>Dec. 31, 2024</t>
        </is>
      </c>
    </row>
    <row r="3">
      <c r="A3" s="3" t="inlineStr">
        <is>
          <t>Property and Equipment and Intangible Assets [Abstract]</t>
        </is>
      </c>
      <c r="B3" s="4" t="inlineStr">
        <is>
          <t xml:space="preserve"> </t>
        </is>
      </c>
    </row>
    <row r="4">
      <c r="A4" s="4" t="inlineStr">
        <is>
          <t>Schedule of Property and Equipment, Net</t>
        </is>
      </c>
      <c r="B4" s="4" t="inlineStr">
        <is>
          <t xml:space="preserve">Property and equipment are stated at
cost less accumulated depreciation and amortization and depreciated using the straight-line method over their useful lives. At December
31, 2024 and December 31, 2023 the Company’s property and equipment, net consisted of the following:
2024 2023
Computer equipment and software $ 7,293 $ 3,805
Construction in progress 540,711 -
Less: accumulated depreciation (1,248 ) (236 )
Property, plant and equipment, net $ 546,756 $ 3,569 </t>
        </is>
      </c>
    </row>
    <row r="5">
      <c r="A5" s="4" t="inlineStr">
        <is>
          <t>Schedule of Intangible Assets</t>
        </is>
      </c>
      <c r="B5" s="4" t="inlineStr">
        <is>
          <t xml:space="preserve">At December 31, 2024 and December 31,
2023 the Company’s intangible assets consisted of the following:
2024 2023
Software development $ 1,018,323 $ -
Website costs 22,210 22,210
Less: accumulated amortization (2,221 ) -
$ 1,038,312 $ 22,210 </t>
        </is>
      </c>
    </row>
    <row r="6">
      <c r="A6" s="4" t="inlineStr">
        <is>
          <t>Schedule of Estimated Amortization of Intangible Assets</t>
        </is>
      </c>
      <c r="B6" s="4" t="inlineStr">
        <is>
          <t xml:space="preserve">The following table represents the
total estimated amortization of intangible assets for the succeeding years:
For the year ending December 31: Estimated amortization expense
2025 $ 287,310
2026 343,884
2027 343,884
2028 61,005
2029 2,229
$ 1,038,3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Based Investments (Tables)</t>
        </is>
      </c>
      <c r="B1" s="2" t="inlineStr">
        <is>
          <t>12 Months Ended</t>
        </is>
      </c>
    </row>
    <row r="2">
      <c r="B2" s="2" t="inlineStr">
        <is>
          <t>Dec. 31, 2024</t>
        </is>
      </c>
    </row>
    <row r="3">
      <c r="A3" s="3" t="inlineStr">
        <is>
          <t>Equity-Based Investments [Abstract]</t>
        </is>
      </c>
      <c r="B3" s="4" t="inlineStr">
        <is>
          <t xml:space="preserve"> </t>
        </is>
      </c>
    </row>
    <row r="4">
      <c r="A4" s="4" t="inlineStr">
        <is>
          <t>Schedule of Equity-Based Investments</t>
        </is>
      </c>
      <c r="B4" s="4" t="inlineStr">
        <is>
          <t xml:space="preserve">As of December 31, 2024, the Company’s
investment in Norman Barry and Cumberland amounted to $617,607 and $3,025,000, respectively. The approximate combined financial position
of the Company’s equity-based investments are summarized below as of December 31, 2024 and 2023:
Condensed balance sheet information: 2024 2023
(Unaudited) (Unaudited)
Total assets $ 40,400,000 $ 39,800,000
Total liabilities $ 10,200,000 $ 9,700,000
Members’ equity $ 30,200,000 $ 30,1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Payable (Tables)</t>
        </is>
      </c>
      <c r="B1" s="2" t="inlineStr">
        <is>
          <t>12 Months Ended</t>
        </is>
      </c>
    </row>
    <row r="2">
      <c r="B2" s="2" t="inlineStr">
        <is>
          <t>Dec. 31, 2024</t>
        </is>
      </c>
    </row>
    <row r="3">
      <c r="A3" s="3" t="inlineStr">
        <is>
          <t>Note Payable [Abstract]</t>
        </is>
      </c>
      <c r="B3" s="4" t="inlineStr">
        <is>
          <t xml:space="preserve"> </t>
        </is>
      </c>
    </row>
    <row r="4">
      <c r="A4" s="4" t="inlineStr">
        <is>
          <t>Schedule of Maturities of Notes Payable</t>
        </is>
      </c>
      <c r="B4" s="4" t="inlineStr">
        <is>
          <t xml:space="preserve">Scheduled maturities of notes payable
is as follows for the years ending December 31,:
2025 $ 8,962,724
2026 2,361,111
11,323,835
Less: debt discount and debt issuance costs (1,124,157 )
10,199,678
Less: current maturities (8,699,721 )
$ 1,499,9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296202</v>
      </c>
      <c r="C3" s="5" t="n">
        <v>3236</v>
      </c>
    </row>
    <row r="4">
      <c r="A4" s="4" t="inlineStr">
        <is>
          <t>Prepaid assets and other current assets</t>
        </is>
      </c>
      <c r="B4" s="6" t="n">
        <v>547296</v>
      </c>
      <c r="C4" s="6" t="n">
        <v>231989</v>
      </c>
    </row>
    <row r="5">
      <c r="A5" s="4" t="inlineStr">
        <is>
          <t>Notes receivable</t>
        </is>
      </c>
      <c r="B5" s="6" t="n">
        <v>960672</v>
      </c>
      <c r="C5" s="4" t="inlineStr">
        <is>
          <t xml:space="preserve"> </t>
        </is>
      </c>
    </row>
    <row r="6">
      <c r="A6" s="4" t="inlineStr">
        <is>
          <t>Current Assets</t>
        </is>
      </c>
      <c r="B6" s="6" t="n">
        <v>1804170</v>
      </c>
      <c r="C6" s="6" t="n">
        <v>235225</v>
      </c>
    </row>
    <row r="7">
      <c r="A7" s="4" t="inlineStr">
        <is>
          <t>Assets held for sale</t>
        </is>
      </c>
      <c r="B7" s="6" t="n">
        <v>4400361</v>
      </c>
      <c r="C7" s="6" t="n">
        <v>4400361</v>
      </c>
    </row>
    <row r="8">
      <c r="A8" s="4" t="inlineStr">
        <is>
          <t>Property and equipment, net</t>
        </is>
      </c>
      <c r="B8" s="6" t="n">
        <v>546756</v>
      </c>
      <c r="C8" s="6" t="n">
        <v>3569</v>
      </c>
    </row>
    <row r="9">
      <c r="A9" s="4" t="inlineStr">
        <is>
          <t>Project development costs and other non-current assets</t>
        </is>
      </c>
      <c r="B9" s="6" t="n">
        <v>96239</v>
      </c>
      <c r="C9" s="6" t="n">
        <v>65339</v>
      </c>
    </row>
    <row r="10">
      <c r="A10" s="4" t="inlineStr">
        <is>
          <t>Equity-based investments</t>
        </is>
      </c>
      <c r="B10" s="6" t="n">
        <v>3642607</v>
      </c>
      <c r="C10" s="6" t="n">
        <v>3642607</v>
      </c>
    </row>
    <row r="11">
      <c r="A11" s="4" t="inlineStr">
        <is>
          <t>Intangible assets, net</t>
        </is>
      </c>
      <c r="B11" s="6" t="n">
        <v>1038312</v>
      </c>
      <c r="C11" s="6" t="n">
        <v>22210</v>
      </c>
    </row>
    <row r="12">
      <c r="A12" s="4" t="inlineStr">
        <is>
          <t>Total Assets</t>
        </is>
      </c>
      <c r="B12" s="6" t="n">
        <v>12753792</v>
      </c>
      <c r="C12" s="6" t="n">
        <v>9559966</v>
      </c>
    </row>
    <row r="13">
      <c r="A13" s="3" t="inlineStr">
        <is>
          <t>Current liabilities:</t>
        </is>
      </c>
      <c r="B13" s="4" t="inlineStr">
        <is>
          <t xml:space="preserve"> </t>
        </is>
      </c>
      <c r="C13" s="4" t="inlineStr">
        <is>
          <t xml:space="preserve"> </t>
        </is>
      </c>
    </row>
    <row r="14">
      <c r="A14" s="4" t="inlineStr">
        <is>
          <t>Accounts payable and accrued expenses</t>
        </is>
      </c>
      <c r="B14" s="6" t="n">
        <v>1301276</v>
      </c>
      <c r="C14" s="6" t="n">
        <v>601292</v>
      </c>
    </row>
    <row r="15">
      <c r="A15" s="4" t="inlineStr">
        <is>
          <t>Short-term notes payable, net</t>
        </is>
      </c>
      <c r="B15" s="6" t="n">
        <v>8699721</v>
      </c>
      <c r="C15" s="6" t="n">
        <v>6810897</v>
      </c>
    </row>
    <row r="16">
      <c r="A16" s="4" t="inlineStr">
        <is>
          <t>Total current liabilities</t>
        </is>
      </c>
      <c r="B16" s="6" t="n">
        <v>10400657</v>
      </c>
      <c r="C16" s="6" t="n">
        <v>7672189</v>
      </c>
    </row>
    <row r="17">
      <c r="A17" s="4" t="inlineStr">
        <is>
          <t>Long-term notes payable, net</t>
        </is>
      </c>
      <c r="B17" s="6" t="n">
        <v>1499957</v>
      </c>
      <c r="C17" s="4" t="inlineStr">
        <is>
          <t xml:space="preserve"> </t>
        </is>
      </c>
    </row>
    <row r="18">
      <c r="A18" s="4" t="inlineStr">
        <is>
          <t>Total liabilities</t>
        </is>
      </c>
      <c r="B18" s="6" t="n">
        <v>11900614</v>
      </c>
      <c r="C18" s="6" t="n">
        <v>7672189</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5,000,000 shares authorized, 0 issued and outstanding</t>
        </is>
      </c>
      <c r="B21" s="4" t="inlineStr">
        <is>
          <t xml:space="preserve"> </t>
        </is>
      </c>
      <c r="C21" s="4" t="inlineStr">
        <is>
          <t xml:space="preserve"> </t>
        </is>
      </c>
    </row>
    <row r="22">
      <c r="A22" s="4" t="inlineStr">
        <is>
          <t>Common stock, $0.001 par value, 100,000,000 shares authorized, 1,486,872 issued and outstanding as of December 31, 2024 and 510,000 shares authorized, issued and outstanding as of December 31, 2023</t>
        </is>
      </c>
      <c r="B22" s="6" t="n">
        <v>1487</v>
      </c>
      <c r="C22" s="6" t="n">
        <v>510</v>
      </c>
    </row>
    <row r="23">
      <c r="A23" s="4" t="inlineStr">
        <is>
          <t>Additional paid-in capital</t>
        </is>
      </c>
      <c r="B23" s="6" t="n">
        <v>16659151</v>
      </c>
      <c r="C23" s="6" t="n">
        <v>9017814</v>
      </c>
    </row>
    <row r="24">
      <c r="A24" s="4" t="inlineStr">
        <is>
          <t>Accumulated deficit</t>
        </is>
      </c>
      <c r="B24" s="6" t="n">
        <v>-16039022</v>
      </c>
      <c r="C24" s="6" t="n">
        <v>-7130547</v>
      </c>
    </row>
    <row r="25">
      <c r="A25" s="4" t="inlineStr">
        <is>
          <t>Non-controlling interest</t>
        </is>
      </c>
      <c r="B25" s="6" t="n">
        <v>231562</v>
      </c>
      <c r="C25" s="4" t="inlineStr">
        <is>
          <t xml:space="preserve"> </t>
        </is>
      </c>
    </row>
    <row r="26">
      <c r="A26" s="4" t="inlineStr">
        <is>
          <t>Total stockholders’ equity</t>
        </is>
      </c>
      <c r="B26" s="6" t="n">
        <v>853178</v>
      </c>
      <c r="C26" s="6" t="n">
        <v>1887777</v>
      </c>
    </row>
    <row r="27">
      <c r="A27" s="4" t="inlineStr">
        <is>
          <t>Total Liabilities and Stockholders’ Equity</t>
        </is>
      </c>
      <c r="B27" s="6" t="n">
        <v>12753792</v>
      </c>
      <c r="C27" s="6" t="n">
        <v>9559966</v>
      </c>
    </row>
    <row r="28">
      <c r="A28" s="4" t="inlineStr">
        <is>
          <t>Affiliates</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Due to affiliates</t>
        </is>
      </c>
      <c r="B30" s="6" t="n">
        <v>399660</v>
      </c>
      <c r="C30" s="6" t="n">
        <v>260000</v>
      </c>
    </row>
    <row r="31">
      <c r="A31" s="4" t="inlineStr">
        <is>
          <t>Land</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Land</t>
        </is>
      </c>
      <c r="B33" s="5" t="n">
        <v>1225347</v>
      </c>
      <c r="C33" s="5" t="n">
        <v>11906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Assets (Tables)</t>
        </is>
      </c>
      <c r="B1" s="2" t="inlineStr">
        <is>
          <t>12 Months Ended</t>
        </is>
      </c>
    </row>
    <row r="2">
      <c r="B2" s="2" t="inlineStr">
        <is>
          <t>Dec. 31, 2024</t>
        </is>
      </c>
    </row>
    <row r="3">
      <c r="A3" s="3" t="inlineStr">
        <is>
          <t>Acquisition of Assets [Abstract]</t>
        </is>
      </c>
      <c r="B3" s="4" t="inlineStr">
        <is>
          <t xml:space="preserve"> </t>
        </is>
      </c>
    </row>
    <row r="4">
      <c r="A4" s="4" t="inlineStr">
        <is>
          <t>Schedule of Purchase Consideration Amounted</t>
        </is>
      </c>
      <c r="B4" s="4" t="inlineStr">
        <is>
          <t xml:space="preserve">The purchase consideration amounted
to:
Cash $ 154,675
Equity compensation 435,000
$ 589,675 The purchase consideration amounted
to:
Equity compensation $ 103,800 </t>
        </is>
      </c>
    </row>
    <row r="5">
      <c r="A5" s="4" t="inlineStr">
        <is>
          <t>Schedule of Allocation of the Purchase Price to the Assets Acquired and Liabilities</t>
        </is>
      </c>
      <c r="B5" s="4" t="inlineStr">
        <is>
          <t xml:space="preserve">The following table summarizes the allocation
of the purchase price to the assets acquired and liabilities assumed for the Majestic Acquisition:
Cash and cash equivalents $ 1,082
Intangible assets 620,930
Accounts payable and accrued expenses (32,337 )
$ 589,675 The following table summarizes the allocation
of the purchase price to the assets acquired:
Intangible assets $ 103,8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Line Items]</t>
        </is>
      </c>
      <c r="B3" s="4" t="inlineStr">
        <is>
          <t xml:space="preserve"> </t>
        </is>
      </c>
    </row>
    <row r="4">
      <c r="A4" s="4" t="inlineStr">
        <is>
          <t>Schedule of Valuation Assumptions</t>
        </is>
      </c>
      <c r="B4" s="4" t="inlineStr">
        <is>
          <t>The fair value was calculated using a Black-Scholes Value
model, with the following assumptions:
Risk-free interest rate 4.48 %
Contractual term 5 years
Dividend yield 0 %
Expected volatility 103 %
Risk-free interest rate 4.22 %
Contractual term 5 years
Dividend yield 0 %
Expected volatility 131 %
Risk-free interest rate 4.52 – 4.65 %
Contractual term 5 years
Dividend yield 0 %
Expected volatility 133-138 %
Risk-free interest rate 3.75 %
Contractual term 5 years
Dividend yield 0 %
Expected volatility 136 %
Risk-free interest rate 4.07 %
Contractual term 5 years
Dividend yield 0 %
Expected volatility 136 %</t>
        </is>
      </c>
    </row>
    <row r="5">
      <c r="A5" s="4" t="inlineStr">
        <is>
          <t>Schedule of Warrant Activity</t>
        </is>
      </c>
      <c r="B5" s="4" t="inlineStr">
        <is>
          <t xml:space="preserve">Warrant activity or the year ended
December 31, 2024 are summarized as follows: Warrants Number of Weighted Weighted Aggregate Outstanding and exercisable - January 1, 2024 17,500 $ 50.60 4.90 - Granted 404,187 3.55 5.00 Exercised (63,750 ) Outstanding and exercisable - December 31, 2024 357,937 $ 4.01 4.6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12 Months Ended</t>
        </is>
      </c>
    </row>
    <row r="2">
      <c r="B2" s="2" t="inlineStr">
        <is>
          <t>Dec. 31, 2024</t>
        </is>
      </c>
    </row>
    <row r="3">
      <c r="A3" s="3" t="inlineStr">
        <is>
          <t>Schedule of Restricted Stock Unit [Line Items]</t>
        </is>
      </c>
      <c r="B3" s="4" t="inlineStr">
        <is>
          <t xml:space="preserve"> </t>
        </is>
      </c>
    </row>
    <row r="4">
      <c r="A4" s="4" t="inlineStr">
        <is>
          <t>Schedule of Restricted Stock Unit</t>
        </is>
      </c>
      <c r="B4" s="4" t="inlineStr">
        <is>
          <t xml:space="preserve">The following table summarized restricted stock
unit Activities during the nine months ended September 30, 2024:
Number of
Non – vested balance at January 1,2024 -
Granted 1,358,375
Vested (733,375 )
Forfeited/Expired -
Non – vested balance at September 30, 2024 62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the Company’s Provision (Benefit) for Income Taxes</t>
        </is>
      </c>
      <c r="B4" s="4" t="inlineStr">
        <is>
          <t xml:space="preserve">The Company’s provision (benefit)
for income taxes consists of the following for the year end and period ended December 31, 2024 and 2023:
Deferred: 2024 2023
Federal $ (1,790,407 ) $ (332,456 )
State and local (125,018 ) (22,820 )
Total deferred (1,915,425 ) (355,276 )
Total provision (benefit) for income taxes (1,915,425 ) (355,276 )
Less: valuation reserve 1,915,425 355,276
Income tax provision $ - $ - </t>
        </is>
      </c>
    </row>
    <row r="5">
      <c r="A5" s="4" t="inlineStr">
        <is>
          <t>Schedule of the Effective Rate for Income from Operations Before Income Taxes</t>
        </is>
      </c>
      <c r="B5" s="4" t="inlineStr">
        <is>
          <t>A reconciliation of the federal statutory
rate to 0.0% for the year ended December 31, 2024 and the year ended December 31, 2023 to the effective rate for income
from operations before income taxes is as follows:
Benefit for income taxes at federal statutory rate 21.0 %
State and local income taxes, net of federal benefit 1.4
Less valuation allowance (22.4 )
Effective income tax rate 0.0 %</t>
        </is>
      </c>
    </row>
    <row r="6">
      <c r="A6" s="4" t="inlineStr">
        <is>
          <t>Schedule of the Tax Effects of these Temporary Differences Along witht the Net Operating Losses, Net of an Allowance for Credits</t>
        </is>
      </c>
      <c r="B6" s="4" t="inlineStr">
        <is>
          <t xml:space="preserve">The tax effects of these temporary
differences along with the net operating losses, net of an allowance for credits, have been recognized as deferred tax assets at December 31,
2024 and 2023 as follows:
2024 2023
Net operating loss carryforward $ 1,790,468 $ 355,276
Stock-based compensation 480,233 -
Valuation allowance (2,270,701 ) (355,276 )
Net deferred tax asset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Company's Segment</t>
        </is>
      </c>
      <c r="B4" s="4" t="inlineStr">
        <is>
          <t>Information for the Company’s segments, is provided in the following
table:
Real Estate Technology Consolidated
Fiscal Year Ended December 31, 2024
Revenue $ - $ 207,552 $ 207,552
Cost of revenue - 182,656 182,656
Operating expenses:
Payroll and related expenses 3,442,507 179,511 3,622,018
Professional fees 1,846,005 7,820 1,853,825
Other operating expenses 984,322 123,637 1,107,959
Total operating expenses 6,272,834 310,968 6,583,802
Operating loss (6,272,834 ) (286,072 ) (6,558,906 )
Other expense (2,349,569 ) — (2,349,569 )
Net loss $ (8,622,403 ) $ (286,072 ) $ (8,908,475 )
Real Estate Technology Consolidated
Fiscal Year Ended December 31, 2023
Revenue $ - $ - $ -
Cost of revenue - - -
Operating expenses:
Payroll and related expenses 1,125,603 - 1,125,603
Professional fees 1,291,269 - 1,291,269
Other operating expenses 606,576 - 606,576
Total operating expenses 3,023,448 - 3,023,448
Operating loss (3,023,448 ) - (3,023,448 )
Other expense (1,177,093 ) — (1,177,093 )
Net loss $ (4,200,541 ) $ - $ (4,200,5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4" customWidth="1" min="2" max="2"/>
    <col width="80" customWidth="1" min="3" max="3"/>
    <col width="14" customWidth="1" min="4" max="4"/>
    <col width="14" customWidth="1" min="5" max="5"/>
  </cols>
  <sheetData>
    <row r="1">
      <c r="A1" s="1" t="inlineStr">
        <is>
          <t>Description of Business (Details)</t>
        </is>
      </c>
      <c r="C1" s="2" t="inlineStr">
        <is>
          <t>12 Months Ended</t>
        </is>
      </c>
    </row>
    <row r="2">
      <c r="B2" s="2" t="inlineStr">
        <is>
          <t>Oct. 08, 2024</t>
        </is>
      </c>
      <c r="C2" s="2" t="inlineStr">
        <is>
          <t>Dec. 31, 2024</t>
        </is>
      </c>
      <c r="D2" s="2" t="inlineStr">
        <is>
          <t>Sep. 27, 2023</t>
        </is>
      </c>
      <c r="E2" s="2" t="inlineStr">
        <is>
          <t>Dec. 31, 2022</t>
        </is>
      </c>
    </row>
    <row r="3">
      <c r="A3" s="3" t="inlineStr">
        <is>
          <t>Description of Business [Line Items]</t>
        </is>
      </c>
      <c r="B3" s="4" t="inlineStr">
        <is>
          <t xml:space="preserve"> </t>
        </is>
      </c>
      <c r="C3" s="4" t="inlineStr">
        <is>
          <t xml:space="preserve"> </t>
        </is>
      </c>
      <c r="D3" s="4" t="inlineStr">
        <is>
          <t xml:space="preserve"> </t>
        </is>
      </c>
      <c r="E3" s="4" t="inlineStr">
        <is>
          <t xml:space="preserve"> </t>
        </is>
      </c>
    </row>
    <row r="4">
      <c r="A4" s="4" t="inlineStr">
        <is>
          <t>Description parent stockholder distribution</t>
        </is>
      </c>
      <c r="B4" s="4" t="inlineStr">
        <is>
          <t xml:space="preserve"> </t>
        </is>
      </c>
      <c r="C4" s="4" t="inlineStr">
        <is>
          <t>In connection with the Distribution, each Parent stockholder received 0.930886 shares of
the Company’s common stock for every five (5) shares of Parent common stock held as of the close of business on September 8, 2023,
the record date for the Distribution, as well as a cash payment in lieu of any fractional shares.</t>
        </is>
      </c>
      <c r="D4" s="4" t="inlineStr">
        <is>
          <t xml:space="preserve"> </t>
        </is>
      </c>
      <c r="E4" s="4" t="inlineStr">
        <is>
          <t xml:space="preserve"> </t>
        </is>
      </c>
    </row>
    <row r="5">
      <c r="A5" s="4" t="inlineStr">
        <is>
          <t>Reverse stock split</t>
        </is>
      </c>
      <c r="B5" s="4" t="inlineStr">
        <is>
          <t>1-for-20</t>
        </is>
      </c>
      <c r="C5" s="4" t="inlineStr">
        <is>
          <t>1-for-20</t>
        </is>
      </c>
      <c r="D5" s="4" t="inlineStr">
        <is>
          <t xml:space="preserve"> </t>
        </is>
      </c>
      <c r="E5" s="4" t="inlineStr">
        <is>
          <t xml:space="preserve"> </t>
        </is>
      </c>
    </row>
    <row r="6">
      <c r="A6" s="4" t="inlineStr">
        <is>
          <t>SG DevCo [Member]</t>
        </is>
      </c>
      <c r="B6" s="4" t="inlineStr">
        <is>
          <t xml:space="preserve"> </t>
        </is>
      </c>
      <c r="C6" s="4" t="inlineStr">
        <is>
          <t xml:space="preserve"> </t>
        </is>
      </c>
      <c r="D6" s="4" t="inlineStr">
        <is>
          <t xml:space="preserve"> </t>
        </is>
      </c>
      <c r="E6" s="4" t="inlineStr">
        <is>
          <t xml:space="preserve"> </t>
        </is>
      </c>
    </row>
    <row r="7">
      <c r="A7" s="3" t="inlineStr">
        <is>
          <t>Description of Business [Line Items]</t>
        </is>
      </c>
      <c r="B7" s="4" t="inlineStr">
        <is>
          <t xml:space="preserve"> </t>
        </is>
      </c>
      <c r="C7" s="4" t="inlineStr">
        <is>
          <t xml:space="preserve"> </t>
        </is>
      </c>
      <c r="D7" s="4" t="inlineStr">
        <is>
          <t xml:space="preserve"> </t>
        </is>
      </c>
      <c r="E7" s="4" t="inlineStr">
        <is>
          <t xml:space="preserve"> </t>
        </is>
      </c>
    </row>
    <row r="8">
      <c r="A8" s="4" t="inlineStr">
        <is>
          <t>Percentage of issued and outstanding securities</t>
        </is>
      </c>
      <c r="B8" s="4" t="inlineStr">
        <is>
          <t xml:space="preserve"> </t>
        </is>
      </c>
      <c r="C8" s="9" t="n">
        <v>0.7</v>
      </c>
      <c r="D8" s="9" t="n">
        <v>0.3</v>
      </c>
      <c r="E8" s="9"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5" customWidth="1" min="7" max="7"/>
    <col width="21" customWidth="1" min="8" max="8"/>
    <col width="22" customWidth="1" min="9" max="9"/>
    <col width="22" customWidth="1" min="10" max="10"/>
    <col width="22" customWidth="1" min="11" max="11"/>
    <col width="22" customWidth="1" min="12" max="12"/>
    <col width="22" customWidth="1" min="13" max="13"/>
    <col width="16" customWidth="1" min="14" max="14"/>
    <col width="24" customWidth="1" min="15" max="15"/>
    <col width="14" customWidth="1" min="16" max="16"/>
  </cols>
  <sheetData>
    <row r="1">
      <c r="A1" s="1" t="inlineStr">
        <is>
          <t>Summary of Significant Accounting Policies (Details)</t>
        </is>
      </c>
      <c r="I1" s="2" t="inlineStr">
        <is>
          <t>3 Months Ended</t>
        </is>
      </c>
      <c r="L1" s="2" t="inlineStr">
        <is>
          <t>12 Months Ended</t>
        </is>
      </c>
    </row>
    <row r="2">
      <c r="B2" s="2" t="inlineStr">
        <is>
          <t>Jan. 30, 2025 USD ($)</t>
        </is>
      </c>
      <c r="C2" s="2" t="inlineStr">
        <is>
          <t>Nov. 13, 2024 USD ($)</t>
        </is>
      </c>
      <c r="D2" s="2" t="inlineStr">
        <is>
          <t>Sep. 02, 2024 USD ($)</t>
        </is>
      </c>
      <c r="E2" s="2" t="inlineStr">
        <is>
          <t>Aug. 08, 2024 USD ($)</t>
        </is>
      </c>
      <c r="F2" s="2" t="inlineStr">
        <is>
          <t>Jul. 18, 2024 USD ($)</t>
        </is>
      </c>
      <c r="G2" s="2" t="inlineStr">
        <is>
          <t>Apr. 25, 2024 USD ($) m²</t>
        </is>
      </c>
      <c r="H2" s="2" t="inlineStr">
        <is>
          <t>May 31, 2021 USD ($)</t>
        </is>
      </c>
      <c r="I2" s="2" t="inlineStr">
        <is>
          <t>Dec. 31, 2021 USD ($)</t>
        </is>
      </c>
      <c r="J2" s="2" t="inlineStr">
        <is>
          <t>Sep. 30, 2021 USD ($)</t>
        </is>
      </c>
      <c r="K2" s="2" t="inlineStr">
        <is>
          <t>Jun. 30, 2021 USD ($)</t>
        </is>
      </c>
      <c r="L2" s="2" t="inlineStr">
        <is>
          <t>Dec. 31, 2024 USD ($)</t>
        </is>
      </c>
      <c r="M2" s="2" t="inlineStr">
        <is>
          <t>Dec. 31, 2023 USD ($)</t>
        </is>
      </c>
      <c r="N2" s="2" t="inlineStr">
        <is>
          <t>Aug. 30, 2023 a</t>
        </is>
      </c>
      <c r="O2" s="2" t="inlineStr">
        <is>
          <t>Dec. 31, 2022 USD ($) a</t>
        </is>
      </c>
      <c r="P2" s="2" t="inlineStr">
        <is>
          <t>Jun. 24,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crease purchase price</t>
        </is>
      </c>
      <c r="B4" s="4" t="inlineStr">
        <is>
          <t xml:space="preserve"> </t>
        </is>
      </c>
      <c r="C4" s="5" t="n">
        <v>14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ash</t>
        </is>
      </c>
      <c r="B5" s="4" t="inlineStr">
        <is>
          <t xml:space="preserve"> </t>
        </is>
      </c>
      <c r="C5" s="6" t="n">
        <v>43932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96202</v>
      </c>
      <c r="M5" s="5" t="n">
        <v>3236</v>
      </c>
      <c r="N5" s="4" t="inlineStr">
        <is>
          <t xml:space="preserve"> </t>
        </is>
      </c>
      <c r="O5" s="4" t="inlineStr">
        <is>
          <t xml:space="preserve"> </t>
        </is>
      </c>
      <c r="P5" s="4" t="inlineStr">
        <is>
          <t xml:space="preserve"> </t>
        </is>
      </c>
    </row>
    <row r="6">
      <c r="A6" s="4" t="inlineStr">
        <is>
          <t>Issuance of note payable</t>
        </is>
      </c>
      <c r="B6" s="4" t="inlineStr">
        <is>
          <t xml:space="preserve"> </t>
        </is>
      </c>
      <c r="C6" s="6" t="n">
        <v>96067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6928277</v>
      </c>
      <c r="M6" s="6" t="n">
        <v>6615169</v>
      </c>
      <c r="N6" s="4" t="inlineStr">
        <is>
          <t xml:space="preserve"> </t>
        </is>
      </c>
      <c r="O6" s="4" t="inlineStr">
        <is>
          <t xml:space="preserve"> </t>
        </is>
      </c>
      <c r="P6" s="4" t="inlineStr">
        <is>
          <t xml:space="preserve"> </t>
        </is>
      </c>
    </row>
    <row r="7">
      <c r="A7" s="4" t="inlineStr">
        <is>
          <t>Interest payable</t>
        </is>
      </c>
      <c r="B7" s="4" t="inlineStr">
        <is>
          <t xml:space="preserve"> </t>
        </is>
      </c>
      <c r="C7" s="5" t="n">
        <v>1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xtension period</t>
        </is>
      </c>
      <c r="B8" s="4" t="inlineStr">
        <is>
          <t xml:space="preserve"> </t>
        </is>
      </c>
      <c r="C8" s="4" t="inlineStr">
        <is>
          <t>30 day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Gain amount</t>
        </is>
      </c>
      <c r="B9" s="4" t="inlineStr">
        <is>
          <t xml:space="preserve"> </t>
        </is>
      </c>
      <c r="C9" s="5" t="n">
        <v>106754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067540</v>
      </c>
      <c r="M9" s="4" t="inlineStr">
        <is>
          <t xml:space="preserve"> </t>
        </is>
      </c>
      <c r="N9" s="4" t="inlineStr">
        <is>
          <t xml:space="preserve"> </t>
        </is>
      </c>
      <c r="O9" s="4" t="inlineStr">
        <is>
          <t xml:space="preserve"> </t>
        </is>
      </c>
      <c r="P9" s="4" t="inlineStr">
        <is>
          <t xml:space="preserve"> </t>
        </is>
      </c>
    </row>
    <row r="10">
      <c r="A10" s="4" t="inlineStr">
        <is>
          <t>Contribute capit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35183</v>
      </c>
      <c r="J10" s="5" t="n">
        <v>114433</v>
      </c>
      <c r="K10" s="5" t="n">
        <v>600000</v>
      </c>
      <c r="L10" s="6" t="n">
        <v>100000</v>
      </c>
      <c r="M10" s="4" t="inlineStr">
        <is>
          <t xml:space="preserve"> </t>
        </is>
      </c>
      <c r="N10" s="4" t="inlineStr">
        <is>
          <t xml:space="preserve"> </t>
        </is>
      </c>
      <c r="O10" s="4" t="inlineStr">
        <is>
          <t xml:space="preserve"> </t>
        </is>
      </c>
      <c r="P10" s="4" t="inlineStr">
        <is>
          <t xml:space="preserve"> </t>
        </is>
      </c>
    </row>
    <row r="11">
      <c r="A11" s="4" t="inlineStr">
        <is>
          <t>Contributed value</t>
        </is>
      </c>
      <c r="B11" s="4" t="inlineStr">
        <is>
          <t xml:space="preserve"> </t>
        </is>
      </c>
      <c r="C11" s="4" t="inlineStr">
        <is>
          <t xml:space="preserve"> </t>
        </is>
      </c>
      <c r="D11" s="5" t="n">
        <v>16489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17500</v>
      </c>
      <c r="M11" s="4" t="inlineStr">
        <is>
          <t xml:space="preserve"> </t>
        </is>
      </c>
      <c r="N11" s="4" t="inlineStr">
        <is>
          <t xml:space="preserve"> </t>
        </is>
      </c>
      <c r="O11" s="4" t="inlineStr">
        <is>
          <t xml:space="preserve"> </t>
        </is>
      </c>
      <c r="P11" s="4" t="inlineStr">
        <is>
          <t xml:space="preserve"> </t>
        </is>
      </c>
    </row>
    <row r="12">
      <c r="A12" s="4" t="inlineStr">
        <is>
          <t>Joint ventures agreed upon valuatio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100000</v>
      </c>
      <c r="M12" s="4" t="inlineStr">
        <is>
          <t xml:space="preserve"> </t>
        </is>
      </c>
      <c r="N12" s="4" t="inlineStr">
        <is>
          <t xml:space="preserve"> </t>
        </is>
      </c>
      <c r="O12" s="4" t="inlineStr">
        <is>
          <t xml:space="preserve"> </t>
        </is>
      </c>
      <c r="P12" s="4" t="inlineStr">
        <is>
          <t xml:space="preserve"> </t>
        </is>
      </c>
    </row>
    <row r="13">
      <c r="A13" s="4" t="inlineStr">
        <is>
          <t>Contributed equity interest rat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3642607</v>
      </c>
      <c r="M13" s="6" t="n">
        <v>3642607</v>
      </c>
      <c r="N13" s="4" t="inlineStr">
        <is>
          <t xml:space="preserve"> </t>
        </is>
      </c>
      <c r="O13" s="4" t="inlineStr">
        <is>
          <t xml:space="preserve"> </t>
        </is>
      </c>
      <c r="P13" s="4" t="inlineStr">
        <is>
          <t xml:space="preserve"> </t>
        </is>
      </c>
    </row>
    <row r="14">
      <c r="A14" s="4" t="inlineStr">
        <is>
          <t>Estimated li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5 years</t>
        </is>
      </c>
      <c r="M14" s="4" t="inlineStr">
        <is>
          <t xml:space="preserve"> </t>
        </is>
      </c>
      <c r="N14" s="4" t="inlineStr">
        <is>
          <t xml:space="preserve"> </t>
        </is>
      </c>
      <c r="O14" s="4" t="inlineStr">
        <is>
          <t xml:space="preserve"> </t>
        </is>
      </c>
      <c r="P14" s="4" t="inlineStr">
        <is>
          <t xml:space="preserve"> </t>
        </is>
      </c>
    </row>
    <row r="15">
      <c r="A15" s="4" t="inlineStr">
        <is>
          <t>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038312</v>
      </c>
      <c r="M15" s="6" t="n">
        <v>22210</v>
      </c>
      <c r="N15" s="4" t="inlineStr">
        <is>
          <t xml:space="preserve"> </t>
        </is>
      </c>
      <c r="O15" s="4" t="inlineStr">
        <is>
          <t xml:space="preserve"> </t>
        </is>
      </c>
      <c r="P15" s="4" t="inlineStr">
        <is>
          <t xml:space="preserve"> </t>
        </is>
      </c>
    </row>
    <row r="16">
      <c r="A16" s="4" t="inlineStr">
        <is>
          <t>Amortized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5 years</t>
        </is>
      </c>
      <c r="M16" s="4" t="inlineStr">
        <is>
          <t xml:space="preserve"> </t>
        </is>
      </c>
      <c r="N16" s="4" t="inlineStr">
        <is>
          <t xml:space="preserve"> </t>
        </is>
      </c>
      <c r="O16" s="4" t="inlineStr">
        <is>
          <t xml:space="preserve"> </t>
        </is>
      </c>
      <c r="P16" s="4" t="inlineStr">
        <is>
          <t xml:space="preserve"> </t>
        </is>
      </c>
    </row>
    <row r="17">
      <c r="A17" s="4" t="inlineStr">
        <is>
          <t>Acre lake travis project site</t>
        </is>
      </c>
      <c r="B17" s="4" t="inlineStr">
        <is>
          <t xml:space="preserve"> </t>
        </is>
      </c>
      <c r="C17" s="4" t="inlineStr">
        <is>
          <t xml:space="preserve"> </t>
        </is>
      </c>
      <c r="D17" s="4" t="inlineStr">
        <is>
          <t xml:space="preserve"> </t>
        </is>
      </c>
      <c r="E17" s="4" t="inlineStr">
        <is>
          <t xml:space="preserve"> </t>
        </is>
      </c>
      <c r="F17" s="4" t="inlineStr">
        <is>
          <t xml:space="preserve"> </t>
        </is>
      </c>
      <c r="G17" s="6" t="n">
        <v>6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10" t="n">
        <v>29.66</v>
      </c>
      <c r="O17" s="4" t="inlineStr">
        <is>
          <t xml:space="preserve"> </t>
        </is>
      </c>
      <c r="P17" s="4" t="inlineStr">
        <is>
          <t xml:space="preserve"> </t>
        </is>
      </c>
    </row>
    <row r="18">
      <c r="A18" s="4" t="inlineStr">
        <is>
          <t>Project development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824231</v>
      </c>
      <c r="P18" s="4" t="inlineStr">
        <is>
          <t xml:space="preserve"> </t>
        </is>
      </c>
    </row>
    <row r="19">
      <c r="A19" s="4" t="inlineStr">
        <is>
          <t>Assets held for s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4400361</v>
      </c>
      <c r="M19" s="6" t="n">
        <v>4400361</v>
      </c>
      <c r="N19" s="4" t="inlineStr">
        <is>
          <t xml:space="preserve"> </t>
        </is>
      </c>
      <c r="O19" s="5" t="n">
        <v>4400361</v>
      </c>
      <c r="P19" s="4" t="inlineStr">
        <is>
          <t xml:space="preserve"> </t>
        </is>
      </c>
    </row>
    <row r="20">
      <c r="A20" s="4" t="inlineStr">
        <is>
          <t>Contract for sale</t>
        </is>
      </c>
      <c r="B20" s="4" t="inlineStr">
        <is>
          <t xml:space="preserve"> </t>
        </is>
      </c>
      <c r="C20" s="4" t="inlineStr">
        <is>
          <t xml:space="preserve"> </t>
        </is>
      </c>
      <c r="D20" s="4" t="inlineStr">
        <is>
          <t xml:space="preserve"> </t>
        </is>
      </c>
      <c r="E20" s="5" t="n">
        <v>5860000</v>
      </c>
      <c r="F20" s="5" t="n">
        <v>5840000</v>
      </c>
      <c r="G20" s="5" t="n">
        <v>5825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urchase price</t>
        </is>
      </c>
      <c r="B21" s="4" t="inlineStr">
        <is>
          <t xml:space="preserve"> </t>
        </is>
      </c>
      <c r="C21" s="4" t="inlineStr">
        <is>
          <t xml:space="preserve"> </t>
        </is>
      </c>
      <c r="D21" s="4" t="inlineStr">
        <is>
          <t xml:space="preserve"> </t>
        </is>
      </c>
      <c r="E21" s="4" t="inlineStr">
        <is>
          <t xml:space="preserve"> </t>
        </is>
      </c>
      <c r="F21" s="4" t="inlineStr">
        <is>
          <t xml:space="preserve"> </t>
        </is>
      </c>
      <c r="G21" s="5" t="n">
        <v>5825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Milk &amp; Hone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Membership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9" t="n">
        <v>0.6</v>
      </c>
      <c r="M24" s="4" t="inlineStr">
        <is>
          <t xml:space="preserve"> </t>
        </is>
      </c>
      <c r="N24" s="4" t="inlineStr">
        <is>
          <t xml:space="preserve"> </t>
        </is>
      </c>
      <c r="O24" s="4" t="inlineStr">
        <is>
          <t xml:space="preserve"> </t>
        </is>
      </c>
      <c r="P24" s="4" t="inlineStr">
        <is>
          <t xml:space="preserve"> </t>
        </is>
      </c>
    </row>
    <row r="25">
      <c r="A25" s="4" t="inlineStr">
        <is>
          <t>Distributed of percentage</t>
        </is>
      </c>
      <c r="B25" s="4" t="inlineStr">
        <is>
          <t xml:space="preserve"> </t>
        </is>
      </c>
      <c r="C25" s="4" t="inlineStr">
        <is>
          <t xml:space="preserve"> </t>
        </is>
      </c>
      <c r="D25" s="9" t="n">
        <v>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9" t="n">
        <v>0.55</v>
      </c>
      <c r="M25" s="4" t="inlineStr">
        <is>
          <t xml:space="preserve"> </t>
        </is>
      </c>
      <c r="N25" s="4" t="inlineStr">
        <is>
          <t xml:space="preserve"> </t>
        </is>
      </c>
      <c r="O25" s="4" t="inlineStr">
        <is>
          <t xml:space="preserve"> </t>
        </is>
      </c>
      <c r="P25" s="4" t="inlineStr">
        <is>
          <t xml:space="preserve"> </t>
        </is>
      </c>
    </row>
    <row r="26">
      <c r="A26" s="4" t="inlineStr">
        <is>
          <t>Sugar Phase JV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Membership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9" t="n">
        <v>0.4</v>
      </c>
      <c r="M28" s="4" t="inlineStr">
        <is>
          <t xml:space="preserve"> </t>
        </is>
      </c>
      <c r="N28" s="4" t="inlineStr">
        <is>
          <t xml:space="preserve"> </t>
        </is>
      </c>
      <c r="O28" s="4" t="inlineStr">
        <is>
          <t xml:space="preserve"> </t>
        </is>
      </c>
      <c r="P28" s="4" t="inlineStr">
        <is>
          <t xml:space="preserve"> </t>
        </is>
      </c>
    </row>
    <row r="29">
      <c r="A29" s="4" t="inlineStr">
        <is>
          <t>Distributed of percentage</t>
        </is>
      </c>
      <c r="B29" s="4" t="inlineStr">
        <is>
          <t xml:space="preserve"> </t>
        </is>
      </c>
      <c r="C29" s="4" t="inlineStr">
        <is>
          <t xml:space="preserve"> </t>
        </is>
      </c>
      <c r="D29" s="9" t="n">
        <v>0.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9" t="n">
        <v>0.45</v>
      </c>
      <c r="M29" s="4" t="inlineStr">
        <is>
          <t xml:space="preserve"> </t>
        </is>
      </c>
      <c r="N29" s="4" t="inlineStr">
        <is>
          <t xml:space="preserve"> </t>
        </is>
      </c>
      <c r="O29" s="4" t="inlineStr">
        <is>
          <t xml:space="preserve"> </t>
        </is>
      </c>
      <c r="P29" s="4" t="inlineStr">
        <is>
          <t xml:space="preserve"> </t>
        </is>
      </c>
    </row>
    <row r="30">
      <c r="A30" s="4" t="inlineStr">
        <is>
          <t>Norman Berry II Owner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ntribute capit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6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Membership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JDI-Cumberland Inlet,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ntributed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25000</v>
      </c>
      <c r="N36" s="4" t="inlineStr">
        <is>
          <t xml:space="preserve"> </t>
        </is>
      </c>
      <c r="O36" s="4" t="inlineStr">
        <is>
          <t xml:space="preserve"> </t>
        </is>
      </c>
      <c r="P36" s="4" t="inlineStr">
        <is>
          <t xml:space="preserve"> </t>
        </is>
      </c>
    </row>
    <row r="37">
      <c r="A37" s="4" t="inlineStr">
        <is>
          <t>Membership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9" t="n">
        <v>0.1</v>
      </c>
      <c r="M37" s="4" t="inlineStr">
        <is>
          <t xml:space="preserve"> </t>
        </is>
      </c>
      <c r="N37" s="4" t="inlineStr">
        <is>
          <t xml:space="preserve"> </t>
        </is>
      </c>
      <c r="O37" s="4" t="inlineStr">
        <is>
          <t xml:space="preserve"> </t>
        </is>
      </c>
      <c r="P37" s="9" t="n">
        <v>0.1</v>
      </c>
    </row>
    <row r="38">
      <c r="A38" s="4" t="inlineStr">
        <is>
          <t>Second Amend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nterest per annum</t>
        </is>
      </c>
      <c r="B40" s="4" t="inlineStr">
        <is>
          <t xml:space="preserve"> </t>
        </is>
      </c>
      <c r="C40" s="9" t="n">
        <v>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Maturity date</t>
        </is>
      </c>
      <c r="B41" s="4" t="inlineStr">
        <is>
          <t xml:space="preserve"> </t>
        </is>
      </c>
      <c r="C41" s="4" t="inlineStr">
        <is>
          <t>March 15th,
2025</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ago Vist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cre lake travis project site | 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50</v>
      </c>
      <c r="P44" s="4" t="inlineStr">
        <is>
          <t xml:space="preserve"> </t>
        </is>
      </c>
    </row>
    <row r="45">
      <c r="A45" s="4" t="inlineStr">
        <is>
          <t>Norman Berry II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ntribute capit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350329</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2nd JV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ntributed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0000</v>
      </c>
      <c r="M50" s="4" t="inlineStr">
        <is>
          <t xml:space="preserve"> </t>
        </is>
      </c>
      <c r="N50" s="4" t="inlineStr">
        <is>
          <t xml:space="preserve"> </t>
        </is>
      </c>
      <c r="O50" s="4" t="inlineStr">
        <is>
          <t xml:space="preserve"> </t>
        </is>
      </c>
      <c r="P50" s="4" t="inlineStr">
        <is>
          <t xml:space="preserve"> </t>
        </is>
      </c>
    </row>
    <row r="51">
      <c r="A51" s="4" t="inlineStr">
        <is>
          <t>3rd JV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ntributed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0000</v>
      </c>
      <c r="M53" s="4" t="inlineStr">
        <is>
          <t xml:space="preserve"> </t>
        </is>
      </c>
      <c r="N53" s="4" t="inlineStr">
        <is>
          <t xml:space="preserve"> </t>
        </is>
      </c>
      <c r="O53" s="4" t="inlineStr">
        <is>
          <t xml:space="preserve"> </t>
        </is>
      </c>
      <c r="P53" s="4" t="inlineStr">
        <is>
          <t xml:space="preserve"> </t>
        </is>
      </c>
    </row>
    <row r="54">
      <c r="A54" s="4" t="inlineStr">
        <is>
          <t>JDI-Cumberland Inlet, LLC [Member] | Operating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ntributed equity interest rat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3000000</v>
      </c>
      <c r="M56" s="4" t="inlineStr">
        <is>
          <t xml:space="preserve"> </t>
        </is>
      </c>
      <c r="N56" s="4" t="inlineStr">
        <is>
          <t xml:space="preserve"> </t>
        </is>
      </c>
      <c r="O56" s="4" t="inlineStr">
        <is>
          <t xml:space="preserve"> </t>
        </is>
      </c>
      <c r="P56" s="4" t="inlineStr">
        <is>
          <t xml:space="preserve"> </t>
        </is>
      </c>
    </row>
    <row r="57">
      <c r="A57" s="4" t="inlineStr">
        <is>
          <t>Website Cos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Intangible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22210</v>
      </c>
      <c r="M59" s="4" t="inlineStr">
        <is>
          <t xml:space="preserve"> </t>
        </is>
      </c>
      <c r="N59" s="4" t="inlineStr">
        <is>
          <t xml:space="preserve"> </t>
        </is>
      </c>
      <c r="O59" s="4" t="inlineStr">
        <is>
          <t xml:space="preserve"> </t>
        </is>
      </c>
      <c r="P59" s="4" t="inlineStr">
        <is>
          <t xml:space="preserve"> </t>
        </is>
      </c>
    </row>
    <row r="60">
      <c r="A60" s="4" t="inlineStr">
        <is>
          <t>Software Develop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mortized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3 years</t>
        </is>
      </c>
      <c r="M62" s="4" t="inlineStr">
        <is>
          <t xml:space="preserve"> </t>
        </is>
      </c>
      <c r="N62" s="4" t="inlineStr">
        <is>
          <t xml:space="preserve"> </t>
        </is>
      </c>
      <c r="O62" s="4" t="inlineStr">
        <is>
          <t xml:space="preserve"> </t>
        </is>
      </c>
      <c r="P62" s="4" t="inlineStr">
        <is>
          <t xml:space="preserve"> </t>
        </is>
      </c>
    </row>
    <row r="63">
      <c r="A63" s="4" t="inlineStr">
        <is>
          <t>Intangible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096173</v>
      </c>
      <c r="M63" s="4" t="inlineStr">
        <is>
          <t xml:space="preserve"> </t>
        </is>
      </c>
      <c r="N63" s="4" t="inlineStr">
        <is>
          <t xml:space="preserve"> </t>
        </is>
      </c>
      <c r="O63" s="4" t="inlineStr">
        <is>
          <t xml:space="preserve"> </t>
        </is>
      </c>
      <c r="P63" s="4" t="inlineStr">
        <is>
          <t xml:space="preserve"> </t>
        </is>
      </c>
    </row>
    <row r="64">
      <c r="A64" s="4" t="inlineStr">
        <is>
          <t>Forecas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urchase price</t>
        </is>
      </c>
      <c r="B66" s="5" t="n">
        <v>6575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sheetData>
  <mergeCells count="3">
    <mergeCell ref="L1:M1"/>
    <mergeCell ref="I1:K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and Equipment and Intangible Assets (Details) - USD ($)</t>
        </is>
      </c>
      <c r="B1" s="2" t="inlineStr">
        <is>
          <t>12 Months Ended</t>
        </is>
      </c>
    </row>
    <row r="2">
      <c r="B2" s="2" t="inlineStr">
        <is>
          <t>Dec. 31, 2024</t>
        </is>
      </c>
      <c r="C2" s="2" t="inlineStr">
        <is>
          <t>Dec. 31, 2023</t>
        </is>
      </c>
    </row>
    <row r="3">
      <c r="A3" s="3" t="inlineStr">
        <is>
          <t>Property and Equipment and Intangible Assets [Abstract]</t>
        </is>
      </c>
      <c r="B3" s="4" t="inlineStr">
        <is>
          <t xml:space="preserve"> </t>
        </is>
      </c>
      <c r="C3" s="4" t="inlineStr">
        <is>
          <t xml:space="preserve"> </t>
        </is>
      </c>
    </row>
    <row r="4">
      <c r="A4" s="4" t="inlineStr">
        <is>
          <t>Depreciation expense</t>
        </is>
      </c>
      <c r="B4" s="5" t="n">
        <v>1012</v>
      </c>
      <c r="C4" s="5" t="n">
        <v>236</v>
      </c>
    </row>
    <row r="5">
      <c r="A5" s="4" t="inlineStr">
        <is>
          <t>Amortization expense</t>
        </is>
      </c>
      <c r="B5" s="5" t="n">
        <v>2221</v>
      </c>
      <c r="C5"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Intangible Assets - Schedule of Property and Equipment, Net (Details) - USD ($)</t>
        </is>
      </c>
      <c r="B1" s="2" t="inlineStr">
        <is>
          <t>Dec. 31, 2024</t>
        </is>
      </c>
      <c r="C1" s="2" t="inlineStr">
        <is>
          <t>Dec. 31, 2023</t>
        </is>
      </c>
    </row>
    <row r="2">
      <c r="A2" s="3" t="inlineStr">
        <is>
          <t>Schedule of Property and Equipment, Net [Abstract]</t>
        </is>
      </c>
      <c r="B2" s="4" t="inlineStr">
        <is>
          <t xml:space="preserve"> </t>
        </is>
      </c>
      <c r="C2" s="4" t="inlineStr">
        <is>
          <t xml:space="preserve"> </t>
        </is>
      </c>
    </row>
    <row r="3">
      <c r="A3" s="4" t="inlineStr">
        <is>
          <t>Computer equipment and software</t>
        </is>
      </c>
      <c r="B3" s="5" t="n">
        <v>7293</v>
      </c>
      <c r="C3" s="5" t="n">
        <v>3805</v>
      </c>
    </row>
    <row r="4">
      <c r="A4" s="4" t="inlineStr">
        <is>
          <t>Construction in progress</t>
        </is>
      </c>
      <c r="B4" s="6" t="n">
        <v>540711</v>
      </c>
      <c r="C4" s="4" t="inlineStr">
        <is>
          <t xml:space="preserve"> </t>
        </is>
      </c>
    </row>
    <row r="5">
      <c r="A5" s="4" t="inlineStr">
        <is>
          <t>Less: accumulated depreciation</t>
        </is>
      </c>
      <c r="B5" s="6" t="n">
        <v>-1248</v>
      </c>
      <c r="C5" s="6" t="n">
        <v>-236</v>
      </c>
    </row>
    <row r="6">
      <c r="A6" s="4" t="inlineStr">
        <is>
          <t>Property, plant and equipment, net</t>
        </is>
      </c>
      <c r="B6" s="5" t="n">
        <v>546756</v>
      </c>
      <c r="C6" s="5" t="n">
        <v>35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Intangible Assets - Schedule of Intangible Assets (Details) - USD ($)</t>
        </is>
      </c>
      <c r="B1" s="2" t="inlineStr">
        <is>
          <t>Dec. 31, 2024</t>
        </is>
      </c>
      <c r="C1" s="2" t="inlineStr">
        <is>
          <t>Dec. 31, 2023</t>
        </is>
      </c>
    </row>
    <row r="2">
      <c r="A2" s="3" t="inlineStr">
        <is>
          <t>Schedule of Intangible Assets [Line Items]</t>
        </is>
      </c>
      <c r="B2" s="4" t="inlineStr">
        <is>
          <t xml:space="preserve"> </t>
        </is>
      </c>
      <c r="C2" s="4" t="inlineStr">
        <is>
          <t xml:space="preserve"> </t>
        </is>
      </c>
    </row>
    <row r="3">
      <c r="A3" s="4" t="inlineStr">
        <is>
          <t>Less: accumulated amortization</t>
        </is>
      </c>
      <c r="B3" s="5" t="n">
        <v>-2221</v>
      </c>
      <c r="C3" s="4" t="inlineStr">
        <is>
          <t xml:space="preserve"> </t>
        </is>
      </c>
    </row>
    <row r="4">
      <c r="A4" s="4" t="inlineStr">
        <is>
          <t>Total intangible assets</t>
        </is>
      </c>
      <c r="B4" s="6" t="n">
        <v>1038312</v>
      </c>
      <c r="C4" s="6" t="n">
        <v>22210</v>
      </c>
    </row>
    <row r="5">
      <c r="A5" s="4" t="inlineStr">
        <is>
          <t>Software development [Member]</t>
        </is>
      </c>
      <c r="B5" s="4" t="inlineStr">
        <is>
          <t xml:space="preserve"> </t>
        </is>
      </c>
      <c r="C5" s="4" t="inlineStr">
        <is>
          <t xml:space="preserve"> </t>
        </is>
      </c>
    </row>
    <row r="6">
      <c r="A6" s="3" t="inlineStr">
        <is>
          <t>Schedule of Intangible Assets [Line Items]</t>
        </is>
      </c>
      <c r="B6" s="4" t="inlineStr">
        <is>
          <t xml:space="preserve"> </t>
        </is>
      </c>
      <c r="C6" s="4" t="inlineStr">
        <is>
          <t xml:space="preserve"> </t>
        </is>
      </c>
    </row>
    <row r="7">
      <c r="A7" s="4" t="inlineStr">
        <is>
          <t>Intangible assets, gross</t>
        </is>
      </c>
      <c r="B7" s="6" t="n">
        <v>1018323</v>
      </c>
      <c r="C7" s="4" t="inlineStr">
        <is>
          <t xml:space="preserve"> </t>
        </is>
      </c>
    </row>
    <row r="8">
      <c r="A8" s="4" t="inlineStr">
        <is>
          <t>Website costs [Member]</t>
        </is>
      </c>
      <c r="B8" s="4" t="inlineStr">
        <is>
          <t xml:space="preserve"> </t>
        </is>
      </c>
      <c r="C8" s="4" t="inlineStr">
        <is>
          <t xml:space="preserve"> </t>
        </is>
      </c>
    </row>
    <row r="9">
      <c r="A9" s="3" t="inlineStr">
        <is>
          <t>Schedule of Intangible Assets [Line Items]</t>
        </is>
      </c>
      <c r="B9" s="4" t="inlineStr">
        <is>
          <t xml:space="preserve"> </t>
        </is>
      </c>
      <c r="C9" s="4" t="inlineStr">
        <is>
          <t xml:space="preserve"> </t>
        </is>
      </c>
    </row>
    <row r="10">
      <c r="A10" s="4" t="inlineStr">
        <is>
          <t>Intangible assets, gross</t>
        </is>
      </c>
      <c r="B10" s="5" t="n">
        <v>22210</v>
      </c>
      <c r="C10" s="5" t="n">
        <v>222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1</v>
      </c>
      <c r="C7" s="7" t="n">
        <v>0.001</v>
      </c>
    </row>
    <row r="8">
      <c r="A8" s="4" t="inlineStr">
        <is>
          <t>Common stock, shares authorized</t>
        </is>
      </c>
      <c r="B8" s="6" t="n">
        <v>100000000</v>
      </c>
      <c r="C8" s="6" t="n">
        <v>510000</v>
      </c>
    </row>
    <row r="9">
      <c r="A9" s="4" t="inlineStr">
        <is>
          <t>Common stock, shares issued</t>
        </is>
      </c>
      <c r="B9" s="6" t="n">
        <v>1486872</v>
      </c>
      <c r="C9" s="6" t="n">
        <v>510000</v>
      </c>
    </row>
    <row r="10">
      <c r="A10" s="4" t="inlineStr">
        <is>
          <t>Common stock, shares outstanding</t>
        </is>
      </c>
      <c r="B10" s="6" t="n">
        <v>1486872</v>
      </c>
      <c r="C10" s="6" t="n">
        <v>51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Intangible Assets - Schedule of Estimated Amortization of Intangible Assets (Details) - USD ($)</t>
        </is>
      </c>
      <c r="B1" s="2" t="inlineStr">
        <is>
          <t>Dec. 31, 2024</t>
        </is>
      </c>
      <c r="C1" s="2" t="inlineStr">
        <is>
          <t>Dec. 31, 2023</t>
        </is>
      </c>
    </row>
    <row r="2">
      <c r="A2" s="3" t="inlineStr">
        <is>
          <t>Schedule of Estimated Amortization of Intangible Assets [Abstract]</t>
        </is>
      </c>
      <c r="B2" s="4" t="inlineStr">
        <is>
          <t xml:space="preserve"> </t>
        </is>
      </c>
      <c r="C2" s="4" t="inlineStr">
        <is>
          <t xml:space="preserve"> </t>
        </is>
      </c>
    </row>
    <row r="3">
      <c r="A3" s="4" t="inlineStr">
        <is>
          <t>2025</t>
        </is>
      </c>
      <c r="B3" s="5" t="n">
        <v>287310</v>
      </c>
      <c r="C3" s="4" t="inlineStr">
        <is>
          <t xml:space="preserve"> </t>
        </is>
      </c>
    </row>
    <row r="4">
      <c r="A4" s="4" t="inlineStr">
        <is>
          <t>2026</t>
        </is>
      </c>
      <c r="B4" s="6" t="n">
        <v>343884</v>
      </c>
      <c r="C4" s="4" t="inlineStr">
        <is>
          <t xml:space="preserve"> </t>
        </is>
      </c>
    </row>
    <row r="5">
      <c r="A5" s="4" t="inlineStr">
        <is>
          <t>2027</t>
        </is>
      </c>
      <c r="B5" s="6" t="n">
        <v>343884</v>
      </c>
      <c r="C5" s="4" t="inlineStr">
        <is>
          <t xml:space="preserve"> </t>
        </is>
      </c>
    </row>
    <row r="6">
      <c r="A6" s="4" t="inlineStr">
        <is>
          <t>2028</t>
        </is>
      </c>
      <c r="B6" s="6" t="n">
        <v>61005</v>
      </c>
      <c r="C6" s="4" t="inlineStr">
        <is>
          <t xml:space="preserve"> </t>
        </is>
      </c>
    </row>
    <row r="7">
      <c r="A7" s="4" t="inlineStr">
        <is>
          <t>2029</t>
        </is>
      </c>
      <c r="B7" s="6" t="n">
        <v>2229</v>
      </c>
      <c r="C7" s="4" t="inlineStr">
        <is>
          <t xml:space="preserve"> </t>
        </is>
      </c>
    </row>
    <row r="8">
      <c r="A8" s="4" t="inlineStr">
        <is>
          <t>Total</t>
        </is>
      </c>
      <c r="B8" s="5" t="n">
        <v>1038312</v>
      </c>
      <c r="C8" s="5" t="n">
        <v>222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2" customWidth="1" min="2" max="2"/>
  </cols>
  <sheetData>
    <row r="1">
      <c r="A1" s="1" t="inlineStr">
        <is>
          <t>Equity-Based Investments (Details)</t>
        </is>
      </c>
      <c r="B1" s="2" t="inlineStr">
        <is>
          <t>Dec. 31, 2024 USD ($)</t>
        </is>
      </c>
    </row>
    <row r="2">
      <c r="A2" s="4" t="inlineStr">
        <is>
          <t>Norman Berry [Member]</t>
        </is>
      </c>
      <c r="B2" s="4" t="inlineStr">
        <is>
          <t xml:space="preserve"> </t>
        </is>
      </c>
    </row>
    <row r="3">
      <c r="A3" s="3" t="inlineStr">
        <is>
          <t>Equity-Based Investments [Line Items]</t>
        </is>
      </c>
      <c r="B3" s="4" t="inlineStr">
        <is>
          <t xml:space="preserve"> </t>
        </is>
      </c>
    </row>
    <row r="4">
      <c r="A4" s="4" t="inlineStr">
        <is>
          <t>Equity-based investments</t>
        </is>
      </c>
      <c r="B4" s="5" t="n">
        <v>617607</v>
      </c>
    </row>
    <row r="5">
      <c r="A5" s="4" t="inlineStr">
        <is>
          <t>Cumberland [Member]</t>
        </is>
      </c>
      <c r="B5" s="4" t="inlineStr">
        <is>
          <t xml:space="preserve"> </t>
        </is>
      </c>
    </row>
    <row r="6">
      <c r="A6" s="3" t="inlineStr">
        <is>
          <t>Equity-Based Investments [Line Items]</t>
        </is>
      </c>
      <c r="B6" s="4" t="inlineStr">
        <is>
          <t xml:space="preserve"> </t>
        </is>
      </c>
    </row>
    <row r="7">
      <c r="A7" s="4" t="inlineStr">
        <is>
          <t>Equity-based investments</t>
        </is>
      </c>
      <c r="B7" s="5" t="n">
        <v>302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Investments - Schedule of Equity-Based Investments (Details) - Equity Method Investments [Member] - USD ($)</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Total assets</t>
        </is>
      </c>
      <c r="B3" s="5" t="n">
        <v>40400000</v>
      </c>
      <c r="C3" s="5" t="n">
        <v>39800000</v>
      </c>
    </row>
    <row r="4">
      <c r="A4" s="4" t="inlineStr">
        <is>
          <t>Total liabilities</t>
        </is>
      </c>
      <c r="B4" s="6" t="n">
        <v>10200000</v>
      </c>
      <c r="C4" s="6" t="n">
        <v>9700000</v>
      </c>
    </row>
    <row r="5">
      <c r="A5" s="4" t="inlineStr">
        <is>
          <t>Members’ equity</t>
        </is>
      </c>
      <c r="B5" s="5" t="n">
        <v>30200000</v>
      </c>
      <c r="C5" s="5" t="n">
        <v>301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M364"/>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40" customWidth="1" min="8" max="8"/>
    <col width="22" customWidth="1" min="9" max="9"/>
    <col width="22" customWidth="1" min="10" max="10"/>
    <col width="21" customWidth="1" min="11" max="11"/>
    <col width="28" customWidth="1" min="12" max="12"/>
    <col width="32" customWidth="1" min="13" max="13"/>
    <col width="29" customWidth="1" min="14" max="14"/>
    <col width="22" customWidth="1" min="15" max="15"/>
    <col width="32" customWidth="1" min="16" max="16"/>
    <col width="29" customWidth="1" min="17" max="17"/>
    <col width="21" customWidth="1" min="18" max="18"/>
    <col width="32" customWidth="1" min="19" max="19"/>
    <col width="40" customWidth="1" min="20" max="20"/>
    <col width="22" customWidth="1" min="21" max="21"/>
    <col width="29" customWidth="1" min="22" max="22"/>
    <col width="22" customWidth="1" min="23" max="23"/>
    <col width="14" customWidth="1" min="24" max="24"/>
    <col width="40" customWidth="1" min="25" max="25"/>
    <col width="31" customWidth="1" min="26" max="26"/>
    <col width="40" customWidth="1" min="27" max="27"/>
    <col width="32" customWidth="1" min="28" max="28"/>
    <col width="22" customWidth="1" min="29" max="29"/>
    <col width="32" customWidth="1" min="30" max="30"/>
    <col width="40" customWidth="1" min="31" max="31"/>
    <col width="51" customWidth="1" min="32" max="32"/>
    <col width="40" customWidth="1" min="33" max="33"/>
    <col width="21" customWidth="1" min="34" max="34"/>
    <col width="21" customWidth="1" min="35" max="35"/>
    <col width="25" customWidth="1" min="36" max="36"/>
    <col width="17" customWidth="1" min="37" max="37"/>
    <col width="16" customWidth="1" min="38" max="38"/>
    <col width="22" customWidth="1" min="39" max="39"/>
  </cols>
  <sheetData>
    <row r="1">
      <c r="A1" s="1" t="inlineStr">
        <is>
          <t>Note Payable (Details)</t>
        </is>
      </c>
      <c r="Y1" s="2" t="inlineStr">
        <is>
          <t>1 Months Ended</t>
        </is>
      </c>
      <c r="AD1" s="2" t="inlineStr">
        <is>
          <t>3 Months Ended</t>
        </is>
      </c>
      <c r="AE1" s="2" t="inlineStr">
        <is>
          <t>12 Months Ended</t>
        </is>
      </c>
    </row>
    <row r="2">
      <c r="B2" s="2" t="inlineStr">
        <is>
          <t>Nov. 13, 2024 USD ($)</t>
        </is>
      </c>
      <c r="C2" s="2" t="inlineStr">
        <is>
          <t>Nov. 07, 2024 USD ($)</t>
        </is>
      </c>
      <c r="D2" s="2" t="inlineStr">
        <is>
          <t>Oct. 25, 2024 shares</t>
        </is>
      </c>
      <c r="E2" s="2" t="inlineStr">
        <is>
          <t>Sep. 17, 2024 USD ($)</t>
        </is>
      </c>
      <c r="F2" s="2" t="inlineStr">
        <is>
          <t>Sep. 06, 2024 USD ($)</t>
        </is>
      </c>
      <c r="G2" s="2" t="inlineStr">
        <is>
          <t>Aug. 13, 2024 USD ($)</t>
        </is>
      </c>
      <c r="H2" s="2" t="inlineStr">
        <is>
          <t>Aug. 12, 2024 USD ($) $ / shares shares</t>
        </is>
      </c>
      <c r="I2" s="2" t="inlineStr">
        <is>
          <t>Jul. 24, 2024 USD ($)</t>
        </is>
      </c>
      <c r="J2" s="2" t="inlineStr">
        <is>
          <t>Jul. 10, 2024 USD ($)</t>
        </is>
      </c>
      <c r="K2" s="2" t="inlineStr">
        <is>
          <t>Jun. 06, 2024 shares</t>
        </is>
      </c>
      <c r="L2" s="2" t="inlineStr">
        <is>
          <t>May 24, 2024 USD ($) shares</t>
        </is>
      </c>
      <c r="M2" s="2" t="inlineStr">
        <is>
          <t>Apr. 30, 2024 $ / shares shares</t>
        </is>
      </c>
      <c r="N2" s="2" t="inlineStr">
        <is>
          <t>Apr. 29, 2024 USD ($) shares</t>
        </is>
      </c>
      <c r="O2" s="2" t="inlineStr">
        <is>
          <t>Apr. 03, 2024 USD ($)</t>
        </is>
      </c>
      <c r="P2" s="2" t="inlineStr">
        <is>
          <t>Mar. 31, 2024 $ / shares shares</t>
        </is>
      </c>
      <c r="Q2" s="2" t="inlineStr">
        <is>
          <t>Mar. 01, 2024 USD ($) shares</t>
        </is>
      </c>
      <c r="R2" s="2" t="inlineStr">
        <is>
          <t>Feb. 07, 2024 shares</t>
        </is>
      </c>
      <c r="S2" s="2" t="inlineStr">
        <is>
          <t>Dec. 31, 2023 $ / shares shares</t>
        </is>
      </c>
      <c r="T2" s="2" t="inlineStr">
        <is>
          <t>Nov. 30, 2023 USD ($) $ / shares shares</t>
        </is>
      </c>
      <c r="U2" s="2" t="inlineStr">
        <is>
          <t>Aug. 09, 2023 USD ($)</t>
        </is>
      </c>
      <c r="V2" s="2" t="inlineStr">
        <is>
          <t>Jun. 23, 2023 USD ($) shares</t>
        </is>
      </c>
      <c r="W2" s="2" t="inlineStr">
        <is>
          <t>Mar. 30, 2023 USD ($)</t>
        </is>
      </c>
      <c r="X2" s="2" t="inlineStr">
        <is>
          <t>Aug. 31, 2022</t>
        </is>
      </c>
      <c r="Y2" s="2" t="inlineStr">
        <is>
          <t>Oct. 31, 2024 USD ($) $ / shares shares</t>
        </is>
      </c>
      <c r="Z2" s="2" t="inlineStr">
        <is>
          <t>May 31, 2024 $ / shares shares</t>
        </is>
      </c>
      <c r="AA2" s="2" t="inlineStr">
        <is>
          <t>Mar. 31, 2024 USD ($) $ / shares shares</t>
        </is>
      </c>
      <c r="AB2" s="2" t="inlineStr">
        <is>
          <t>Feb. 28, 2024 $ / shares shares</t>
        </is>
      </c>
      <c r="AC2" s="2" t="inlineStr">
        <is>
          <t>Aug. 31, 2022 USD ($)</t>
        </is>
      </c>
      <c r="AD2" s="2" t="inlineStr">
        <is>
          <t>Mar. 31, 2024 $ / shares shares</t>
        </is>
      </c>
      <c r="AE2" s="2" t="inlineStr">
        <is>
          <t>Dec. 31, 2024 USD ($) $ / shares shares</t>
        </is>
      </c>
      <c r="AF2" s="2" t="inlineStr">
        <is>
          <t>Dec. 31, 2024 USD ($) $ / shares ؋ / shares shares</t>
        </is>
      </c>
      <c r="AG2" s="2" t="inlineStr">
        <is>
          <t>Dec. 31, 2023 USD ($) $ / shares shares</t>
        </is>
      </c>
      <c r="AH2" s="2" t="inlineStr">
        <is>
          <t>Sep. 30, 2024 shares</t>
        </is>
      </c>
      <c r="AI2" s="2" t="inlineStr">
        <is>
          <t>Aug. 31, 2024 shares</t>
        </is>
      </c>
      <c r="AJ2" s="2" t="inlineStr">
        <is>
          <t>Aug. 12, 2024 ؋ / shares</t>
        </is>
      </c>
      <c r="AK2" s="2" t="inlineStr">
        <is>
          <t>Apr. 25, 2024 m²</t>
        </is>
      </c>
      <c r="AL2" s="2" t="inlineStr">
        <is>
          <t>Aug. 30, 2023 a</t>
        </is>
      </c>
      <c r="AM2" s="2" t="inlineStr">
        <is>
          <t>Aug. 16, 2023 USD ($)</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Issued promissory note</t>
        </is>
      </c>
      <c r="B4" s="5" t="n">
        <v>96067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5" t="n">
        <v>6928277</v>
      </c>
      <c r="AF4" s="4" t="inlineStr">
        <is>
          <t xml:space="preserve"> </t>
        </is>
      </c>
      <c r="AG4" s="5" t="n">
        <v>6615169</v>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row>
    <row r="5">
      <c r="A5" s="4" t="inlineStr">
        <is>
          <t>Principal amount incre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5" t="n">
        <v>2675955</v>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row>
    <row r="6">
      <c r="A6" s="4" t="inlineStr">
        <is>
          <t>Payment of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9" t="n">
        <v>0.17</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9" t="n">
        <v>0.08</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row>
    <row r="7">
      <c r="A7" s="4" t="inlineStr">
        <is>
          <t>Currently equaling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11" t="n">
        <v>0.1189</v>
      </c>
      <c r="AF7" s="11" t="n">
        <v>0.1189</v>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row>
    <row r="8">
      <c r="A8" s="4" t="inlineStr">
        <is>
          <t>Fe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50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277777</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4" t="inlineStr">
        <is>
          <t>Debt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5" t="n">
        <v>100000</v>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row>
    <row r="11">
      <c r="A11" s="4" t="inlineStr">
        <is>
          <t>Stock split share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3125</v>
      </c>
      <c r="M11" s="6" t="n">
        <v>13125</v>
      </c>
      <c r="N11" s="6" t="n">
        <v>4000</v>
      </c>
      <c r="O11" s="4" t="inlineStr">
        <is>
          <t xml:space="preserve"> </t>
        </is>
      </c>
      <c r="P11" s="6" t="n">
        <v>12500</v>
      </c>
      <c r="Q11" s="6" t="n">
        <v>7716</v>
      </c>
      <c r="R11" s="6" t="n">
        <v>20000</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6" t="n">
        <v>13125</v>
      </c>
      <c r="AA11" s="4" t="inlineStr">
        <is>
          <t xml:space="preserve"> </t>
        </is>
      </c>
      <c r="AB11" s="6" t="n">
        <v>6250</v>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row>
    <row r="12">
      <c r="A12" s="4" t="inlineStr">
        <is>
          <t>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5" t="n">
        <v>2525763</v>
      </c>
      <c r="AF12" s="4" t="inlineStr">
        <is>
          <t xml:space="preserve"> </t>
        </is>
      </c>
      <c r="AG12" s="6" t="n">
        <v>441825</v>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row>
    <row r="13">
      <c r="A13" s="4" t="inlineStr">
        <is>
          <t>Acres of land (in Ac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6" t="n">
        <v>60</v>
      </c>
      <c r="AL13" s="10" t="n">
        <v>29.66</v>
      </c>
      <c r="AM13" s="4" t="inlineStr">
        <is>
          <t xml:space="preserve"> </t>
        </is>
      </c>
    </row>
    <row r="14">
      <c r="A14" s="4" t="inlineStr">
        <is>
          <t>Purchase of warrant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125000</v>
      </c>
      <c r="Q14" s="4" t="inlineStr">
        <is>
          <t xml:space="preserve"> </t>
        </is>
      </c>
      <c r="R14" s="4" t="inlineStr">
        <is>
          <t xml:space="preserve"> </t>
        </is>
      </c>
      <c r="S14" s="4" t="inlineStr">
        <is>
          <t xml:space="preserve"> </t>
        </is>
      </c>
      <c r="T14" s="6" t="n">
        <v>350000</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6" t="n">
        <v>125000</v>
      </c>
      <c r="AB14" s="4" t="inlineStr">
        <is>
          <t xml:space="preserve"> </t>
        </is>
      </c>
      <c r="AC14" s="4" t="inlineStr">
        <is>
          <t xml:space="preserve"> </t>
        </is>
      </c>
      <c r="AD14" s="6" t="n">
        <v>125000</v>
      </c>
      <c r="AE14" s="6" t="n">
        <v>1299242</v>
      </c>
      <c r="AF14" s="6" t="n">
        <v>1299242</v>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row>
    <row r="15">
      <c r="A15" s="4" t="inlineStr">
        <is>
          <t>Original issue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315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5" t="n">
        <v>2000000</v>
      </c>
      <c r="AF15" s="5" t="n">
        <v>2000000</v>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row>
    <row r="16">
      <c r="A16" s="4" t="inlineStr">
        <is>
          <t>Adjustments of stock split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2" t="n">
        <v>0.9</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12" t="n">
        <v>3.3</v>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row>
    <row r="17">
      <c r="A17" s="4" t="inlineStr">
        <is>
          <t>Floor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0.04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12" t="n">
        <v>0.9</v>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row>
    <row r="18">
      <c r="A18" s="4" t="inlineStr">
        <is>
          <t>Warrants expires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5 years</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5 years</t>
        </is>
      </c>
      <c r="AA18" s="4" t="inlineStr">
        <is>
          <t xml:space="preserve"> </t>
        </is>
      </c>
      <c r="AB18" s="4" t="inlineStr">
        <is>
          <t xml:space="preserve"> </t>
        </is>
      </c>
      <c r="AC18" s="4" t="inlineStr">
        <is>
          <t xml:space="preserve"> </t>
        </is>
      </c>
      <c r="AD18" s="4" t="inlineStr">
        <is>
          <t xml:space="preserve"> </t>
        </is>
      </c>
      <c r="AE18" s="4" t="inlineStr">
        <is>
          <t>5 years</t>
        </is>
      </c>
      <c r="AF18" s="4" t="inlineStr">
        <is>
          <t>5 years</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row>
    <row r="19">
      <c r="A19" s="4" t="inlineStr">
        <is>
          <t>Warrants shares exercisable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6" t="n">
        <v>3268197</v>
      </c>
      <c r="AF19" s="6" t="n">
        <v>3268197</v>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row>
    <row r="20">
      <c r="A20" s="4" t="inlineStr">
        <is>
          <t>Exercise pric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7" t="n">
        <v>3.476</v>
      </c>
      <c r="AF20" s="7" t="n">
        <v>3.476</v>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row>
    <row r="21">
      <c r="A21" s="4" t="inlineStr">
        <is>
          <t>Conversion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9" t="n">
        <v>0.1</v>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row>
    <row r="22">
      <c r="A22" s="4" t="inlineStr">
        <is>
          <t>Amortization of debt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5" t="n">
        <v>2189008</v>
      </c>
      <c r="AF22" s="4" t="inlineStr">
        <is>
          <t xml:space="preserve"> </t>
        </is>
      </c>
      <c r="AG22" s="6" t="n">
        <v>489252</v>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row>
    <row r="23">
      <c r="A23" s="4" t="inlineStr">
        <is>
          <t>Purchase price</t>
        </is>
      </c>
      <c r="B23" s="4" t="inlineStr">
        <is>
          <t xml:space="preserve"> </t>
        </is>
      </c>
      <c r="C23" s="4" t="inlineStr">
        <is>
          <t xml:space="preserve"> </t>
        </is>
      </c>
      <c r="D23" s="4" t="inlineStr">
        <is>
          <t xml:space="preserve"> </t>
        </is>
      </c>
      <c r="E23" s="5" t="n">
        <v>285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row>
    <row r="24">
      <c r="A24" s="4" t="inlineStr">
        <is>
          <t>Shares of common stock (in Shares) | shares</t>
        </is>
      </c>
      <c r="B24" s="4" t="inlineStr">
        <is>
          <t xml:space="preserve"> </t>
        </is>
      </c>
      <c r="C24" s="4" t="inlineStr">
        <is>
          <t xml:space="preserve"> </t>
        </is>
      </c>
      <c r="D24" s="6" t="n">
        <v>27642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row>
    <row r="25">
      <c r="A25" s="4" t="inlineStr">
        <is>
          <t>Purchase of common stock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625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6" t="n">
        <v>170892</v>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4" t="inlineStr">
        <is>
          <t>Payment of non-accountable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0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5" t="n">
        <v>10000</v>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row>
    <row r="27">
      <c r="A27" s="4" t="inlineStr">
        <is>
          <t>Aggregate shares of restricted common stock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800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row>
    <row r="28">
      <c r="A28" s="4" t="inlineStr">
        <is>
          <t>Adjusted stock split for warrant exercise pric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8" t="n">
        <v>5.58</v>
      </c>
      <c r="AF28" s="8" t="n">
        <v>5.58</v>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4" t="inlineStr">
        <is>
          <t>Converted common stock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6" t="n">
        <v>375533</v>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4" t="inlineStr">
        <is>
          <t>Percentage of option exercised</t>
        </is>
      </c>
      <c r="B30" s="4" t="inlineStr">
        <is>
          <t xml:space="preserve"> </t>
        </is>
      </c>
      <c r="C30" s="4" t="inlineStr">
        <is>
          <t xml:space="preserve"> </t>
        </is>
      </c>
      <c r="D30" s="4" t="inlineStr">
        <is>
          <t xml:space="preserve"> </t>
        </is>
      </c>
      <c r="E30" s="4" t="inlineStr">
        <is>
          <t xml:space="preserve"> </t>
        </is>
      </c>
      <c r="F30" s="4" t="inlineStr">
        <is>
          <t xml:space="preserve"> </t>
        </is>
      </c>
      <c r="G30" s="9" t="n">
        <v>0.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row>
    <row r="31">
      <c r="A31" s="4" t="inlineStr">
        <is>
          <t>Outstanding principal</t>
        </is>
      </c>
      <c r="B31" s="4" t="inlineStr">
        <is>
          <t xml:space="preserve"> </t>
        </is>
      </c>
      <c r="C31" s="4" t="inlineStr">
        <is>
          <t xml:space="preserve"> </t>
        </is>
      </c>
      <c r="D31" s="4" t="inlineStr">
        <is>
          <t xml:space="preserve"> </t>
        </is>
      </c>
      <c r="E31" s="4" t="inlineStr">
        <is>
          <t xml:space="preserve"> </t>
        </is>
      </c>
      <c r="F31" s="5" t="n">
        <v>7044</v>
      </c>
      <c r="G31" s="5" t="n">
        <v>5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row>
    <row r="32">
      <c r="A32" s="4" t="inlineStr">
        <is>
          <t>Total repayment</t>
        </is>
      </c>
      <c r="B32" s="4" t="inlineStr">
        <is>
          <t xml:space="preserve"> </t>
        </is>
      </c>
      <c r="C32" s="4" t="inlineStr">
        <is>
          <t xml:space="preserve"> </t>
        </is>
      </c>
      <c r="D32" s="4" t="inlineStr">
        <is>
          <t xml:space="preserve"> </t>
        </is>
      </c>
      <c r="E32" s="4" t="inlineStr">
        <is>
          <t xml:space="preserve"> </t>
        </is>
      </c>
      <c r="F32" s="4" t="inlineStr">
        <is>
          <t xml:space="preserve"> </t>
        </is>
      </c>
      <c r="G32" s="6" t="n">
        <v>569702</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row>
    <row r="33">
      <c r="A33" s="4" t="inlineStr">
        <is>
          <t>Line of credit facility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250000</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row>
    <row r="34">
      <c r="A34" s="4" t="inlineStr">
        <is>
          <t>Line of credit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9" t="n">
        <v>0.12</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row>
    <row r="35">
      <c r="A35" s="4" t="inlineStr">
        <is>
          <t>Credit facility shares to lender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154320</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4" t="inlineStr">
        <is>
          <t>Fair value of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125000</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row>
    <row r="37">
      <c r="A37" s="4" t="inlineStr">
        <is>
          <t>Shares issued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6" t="n">
        <v>2500</v>
      </c>
      <c r="AF37" s="6" t="n">
        <v>2500</v>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row>
    <row r="38">
      <c r="A38" s="4" t="inlineStr">
        <is>
          <t>Rate of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9" t="n">
        <v>0.12</v>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row>
    <row r="39">
      <c r="A39" s="4" t="inlineStr">
        <is>
          <t>Per annum retroactiv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9" t="n">
        <v>0.14</v>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row>
    <row r="40">
      <c r="A40" s="4" t="inlineStr">
        <is>
          <t>Line of credit drew dow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5" t="n">
        <v>250000</v>
      </c>
      <c r="AF40" s="5" t="n">
        <v>250000</v>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row>
    <row r="41">
      <c r="A41" s="4" t="inlineStr">
        <is>
          <t>Future receivables</t>
        </is>
      </c>
      <c r="B41" s="4" t="inlineStr">
        <is>
          <t xml:space="preserve"> </t>
        </is>
      </c>
      <c r="C41" s="4" t="inlineStr">
        <is>
          <t xml:space="preserve"> </t>
        </is>
      </c>
      <c r="D41" s="4" t="inlineStr">
        <is>
          <t xml:space="preserve"> </t>
        </is>
      </c>
      <c r="E41" s="6" t="n">
        <v>4047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row>
    <row r="42">
      <c r="A42" s="4" t="inlineStr">
        <is>
          <t>Net funds provided</t>
        </is>
      </c>
      <c r="B42" s="4" t="inlineStr">
        <is>
          <t xml:space="preserve"> </t>
        </is>
      </c>
      <c r="C42" s="4" t="inlineStr">
        <is>
          <t xml:space="preserve"> </t>
        </is>
      </c>
      <c r="D42" s="4" t="inlineStr">
        <is>
          <t xml:space="preserve"> </t>
        </is>
      </c>
      <c r="E42" s="6" t="n">
        <v>25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row>
    <row r="43">
      <c r="A43" s="4" t="inlineStr">
        <is>
          <t>Withdraw amount</t>
        </is>
      </c>
      <c r="B43" s="4" t="inlineStr">
        <is>
          <t xml:space="preserve"> </t>
        </is>
      </c>
      <c r="C43" s="4" t="inlineStr">
        <is>
          <t xml:space="preserve"> </t>
        </is>
      </c>
      <c r="D43" s="4" t="inlineStr">
        <is>
          <t xml:space="preserve"> </t>
        </is>
      </c>
      <c r="E43" s="6" t="n">
        <v>15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row>
    <row r="44">
      <c r="A44" s="4" t="inlineStr">
        <is>
          <t>Funds due amount</t>
        </is>
      </c>
      <c r="B44" s="4" t="inlineStr">
        <is>
          <t xml:space="preserve"> </t>
        </is>
      </c>
      <c r="C44" s="4" t="inlineStr">
        <is>
          <t xml:space="preserve"> </t>
        </is>
      </c>
      <c r="D44" s="4" t="inlineStr">
        <is>
          <t xml:space="preserve"> </t>
        </is>
      </c>
      <c r="E44" s="5" t="n">
        <v>4047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row>
    <row r="45">
      <c r="A45" s="4" t="inlineStr">
        <is>
          <t>Unamortized debt issuance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5" t="n">
        <v>1124157</v>
      </c>
      <c r="AF45" s="5" t="n">
        <v>1124157</v>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row>
    <row r="46">
      <c r="A46" s="4" t="inlineStr">
        <is>
          <t>Volume weighted average price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11" t="n">
        <v>0.925</v>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row>
    <row r="47">
      <c r="A47" s="4" t="inlineStr">
        <is>
          <t>Trading day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10 days</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10 days</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row>
    <row r="48">
      <c r="A48" s="4" t="inlineStr">
        <is>
          <t>Debenture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9" t="n">
        <v>1.5</v>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row>
    <row r="49">
      <c r="A49" s="4" t="inlineStr">
        <is>
          <t>Outstanding principal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9" t="n">
        <v>1</v>
      </c>
      <c r="AF49" s="9" t="n">
        <v>1</v>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row>
    <row r="50">
      <c r="A50" s="4" t="inlineStr">
        <is>
          <t>Consecutive trading da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10 days</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row>
    <row r="51">
      <c r="A51" s="4" t="inlineStr">
        <is>
          <t>Purcha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row>
    <row r="52">
      <c r="A52" s="4" t="inlineStr">
        <is>
          <t>Purchase of shares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6" t="n">
        <v>170892</v>
      </c>
      <c r="AF52" s="6" t="n">
        <v>170892</v>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row>
    <row r="53">
      <c r="A53" s="4" t="inlineStr">
        <is>
          <t>Common stock par valu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7" t="n">
        <v>0.001</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7" t="n">
        <v>0.001</v>
      </c>
      <c r="AF53" s="7" t="n">
        <v>0.001</v>
      </c>
      <c r="AG53" s="7" t="n">
        <v>0.001</v>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row>
    <row r="54">
      <c r="A54" s="4" t="inlineStr">
        <is>
          <t>Loan amount</t>
        </is>
      </c>
      <c r="B54" s="4" t="inlineStr">
        <is>
          <t xml:space="preserve"> </t>
        </is>
      </c>
      <c r="C54" s="5" t="n">
        <v>55422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row>
    <row r="55">
      <c r="A55" s="4" t="inlineStr">
        <is>
          <t>Percentage of loan</t>
        </is>
      </c>
      <c r="B55" s="4" t="inlineStr">
        <is>
          <t xml:space="preserve"> </t>
        </is>
      </c>
      <c r="C55" s="8" t="n">
        <v>58.3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row>
    <row r="56">
      <c r="A56" s="4" t="inlineStr">
        <is>
          <t>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row>
    <row r="57">
      <c r="A57" s="3" t="inlineStr">
        <is>
          <t>Notes Pay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row>
    <row r="58">
      <c r="A58" s="4" t="inlineStr">
        <is>
          <t>Stock split shares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26250</v>
      </c>
      <c r="N58" s="4" t="inlineStr">
        <is>
          <t xml:space="preserve"> </t>
        </is>
      </c>
      <c r="O58" s="4" t="inlineStr">
        <is>
          <t xml:space="preserve"> </t>
        </is>
      </c>
      <c r="P58" s="13" t="n">
        <v>50.6</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6" t="n">
        <v>26250</v>
      </c>
      <c r="AA58" s="4" t="inlineStr">
        <is>
          <t xml:space="preserve"> </t>
        </is>
      </c>
      <c r="AB58" s="13" t="n">
        <v>50.6</v>
      </c>
      <c r="AC58" s="4" t="inlineStr">
        <is>
          <t xml:space="preserve"> </t>
        </is>
      </c>
      <c r="AD58" s="4" t="inlineStr">
        <is>
          <t xml:space="preserve"> </t>
        </is>
      </c>
      <c r="AE58" s="6" t="n">
        <v>64962</v>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row>
    <row r="59">
      <c r="A59" s="4" t="inlineStr">
        <is>
          <t>One warrant shares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6" t="n">
        <v>1</v>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row>
    <row r="60">
      <c r="A60" s="4" t="inlineStr">
        <is>
          <t>Purchase of warrant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2625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6" t="n">
        <v>170892</v>
      </c>
      <c r="Z60" s="6" t="n">
        <v>262500</v>
      </c>
      <c r="AA60" s="4" t="inlineStr">
        <is>
          <t xml:space="preserve"> </t>
        </is>
      </c>
      <c r="AB60" s="6" t="n">
        <v>125000</v>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6" t="n">
        <v>1299242</v>
      </c>
      <c r="AJ60" s="4" t="inlineStr">
        <is>
          <t xml:space="preserve"> </t>
        </is>
      </c>
      <c r="AK60" s="4" t="inlineStr">
        <is>
          <t xml:space="preserve"> </t>
        </is>
      </c>
      <c r="AL60" s="4" t="inlineStr">
        <is>
          <t xml:space="preserve"> </t>
        </is>
      </c>
      <c r="AM60" s="4" t="inlineStr">
        <is>
          <t xml:space="preserve"> </t>
        </is>
      </c>
    </row>
    <row r="61">
      <c r="A61" s="4" t="inlineStr">
        <is>
          <t>Warrants expires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5 years</t>
        </is>
      </c>
      <c r="Q61" s="4" t="inlineStr">
        <is>
          <t xml:space="preserve"> </t>
        </is>
      </c>
      <c r="R61" s="4" t="inlineStr">
        <is>
          <t xml:space="preserve"> </t>
        </is>
      </c>
      <c r="S61" s="4" t="inlineStr">
        <is>
          <t xml:space="preserve"> </t>
        </is>
      </c>
      <c r="T61" s="4" t="inlineStr">
        <is>
          <t>5 years</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5 years</t>
        </is>
      </c>
      <c r="AB61" s="4" t="inlineStr">
        <is>
          <t>5 years</t>
        </is>
      </c>
      <c r="AC61" s="4" t="inlineStr">
        <is>
          <t xml:space="preserve"> </t>
        </is>
      </c>
      <c r="AD61" s="4" t="inlineStr">
        <is>
          <t>5 years</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row>
    <row r="62">
      <c r="A62" s="4" t="inlineStr">
        <is>
          <t>Exercise pric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8" t="n">
        <v>2.53</v>
      </c>
      <c r="Q62" s="4" t="inlineStr">
        <is>
          <t xml:space="preserve"> </t>
        </is>
      </c>
      <c r="R62" s="4" t="inlineStr">
        <is>
          <t xml:space="preserve"> </t>
        </is>
      </c>
      <c r="S62" s="4" t="inlineStr">
        <is>
          <t xml:space="preserve"> </t>
        </is>
      </c>
      <c r="T62" s="8" t="n">
        <v>2.53</v>
      </c>
      <c r="U62" s="4" t="inlineStr">
        <is>
          <t xml:space="preserve"> </t>
        </is>
      </c>
      <c r="V62" s="4" t="inlineStr">
        <is>
          <t xml:space="preserve"> </t>
        </is>
      </c>
      <c r="W62" s="4" t="inlineStr">
        <is>
          <t xml:space="preserve"> </t>
        </is>
      </c>
      <c r="X62" s="4" t="inlineStr">
        <is>
          <t xml:space="preserve"> </t>
        </is>
      </c>
      <c r="Y62" s="7" t="n">
        <v>3.476</v>
      </c>
      <c r="Z62" s="4" t="inlineStr">
        <is>
          <t xml:space="preserve"> </t>
        </is>
      </c>
      <c r="AA62" s="8" t="n">
        <v>2.53</v>
      </c>
      <c r="AB62" s="8" t="n">
        <v>2.53</v>
      </c>
      <c r="AC62" s="4" t="inlineStr">
        <is>
          <t xml:space="preserve"> </t>
        </is>
      </c>
      <c r="AD62" s="8" t="n">
        <v>2.53</v>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row>
    <row r="63">
      <c r="A63" s="4" t="inlineStr">
        <is>
          <t>Fair value of warra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5" t="n">
        <v>294438</v>
      </c>
      <c r="U63" s="4" t="inlineStr">
        <is>
          <t xml:space="preserve"> </t>
        </is>
      </c>
      <c r="V63" s="4" t="inlineStr">
        <is>
          <t xml:space="preserve"> </t>
        </is>
      </c>
      <c r="W63" s="4" t="inlineStr">
        <is>
          <t xml:space="preserve"> </t>
        </is>
      </c>
      <c r="X63" s="4" t="inlineStr">
        <is>
          <t xml:space="preserve"> </t>
        </is>
      </c>
      <c r="Y63" s="5" t="n">
        <v>390939</v>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row>
    <row r="64">
      <c r="A64" s="4" t="inlineStr">
        <is>
          <t>Unamortized debt issuance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5" t="n">
        <v>390939</v>
      </c>
      <c r="AF64" s="5" t="n">
        <v>390939</v>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row>
    <row r="65">
      <c r="A65" s="4" t="inlineStr">
        <is>
          <t>First 2023 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row>
    <row r="66">
      <c r="A66" s="3" t="inlineStr">
        <is>
          <t>Notes Pay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row>
    <row r="67">
      <c r="A67" s="4" t="inlineStr">
        <is>
          <t>Warrants expires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5 years</t>
        </is>
      </c>
      <c r="AF67" s="4" t="inlineStr">
        <is>
          <t>5 years</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row>
    <row r="68">
      <c r="A68" s="4" t="inlineStr">
        <is>
          <t>First Warra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row>
    <row r="69">
      <c r="A69" s="3" t="inlineStr">
        <is>
          <t>Notes Pay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row>
    <row r="70">
      <c r="A70" s="4" t="inlineStr">
        <is>
          <t>Stock split shares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6" t="n">
        <v>17500</v>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row>
    <row r="71">
      <c r="A71" s="4" t="inlineStr">
        <is>
          <t>Purchase of warrant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6" t="n">
        <v>350000</v>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row>
    <row r="72">
      <c r="A72" s="4" t="inlineStr">
        <is>
          <t>Adjustments of stock split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12" t="n">
        <v>50.6</v>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row>
    <row r="73">
      <c r="A73" s="4" t="inlineStr">
        <is>
          <t>Warrants shares exercisable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6" t="n">
        <v>350000</v>
      </c>
      <c r="AF73" s="6" t="n">
        <v>350000</v>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row>
    <row r="74">
      <c r="A74" s="4" t="inlineStr">
        <is>
          <t>Exercise pric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8" t="n">
        <v>2.53</v>
      </c>
      <c r="AF74" s="8" t="n">
        <v>2.53</v>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row>
    <row r="75">
      <c r="A75" s="4" t="inlineStr">
        <is>
          <t>First 2024 Warra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row>
    <row r="76">
      <c r="A76" s="3" t="inlineStr">
        <is>
          <t>Notes Pay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row>
    <row r="77">
      <c r="A77" s="4" t="inlineStr">
        <is>
          <t>Stock split shares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6" t="n">
        <v>13125</v>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row>
    <row r="78">
      <c r="A78" s="4" t="inlineStr">
        <is>
          <t>Adjustments of stock split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12" t="n">
        <v>3.3</v>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row>
    <row r="79">
      <c r="A79" s="4" t="inlineStr">
        <is>
          <t>Floor pric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7" t="n">
        <v>0.165</v>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row>
    <row r="80">
      <c r="A80" s="4" t="inlineStr">
        <is>
          <t>Warrants expires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5 years</t>
        </is>
      </c>
      <c r="AF80" s="4" t="inlineStr">
        <is>
          <t>5 years</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row>
    <row r="81">
      <c r="A81" s="4" t="inlineStr">
        <is>
          <t>Warrants shares exercisable (in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6" t="n">
        <v>262500</v>
      </c>
      <c r="AF81" s="6" t="n">
        <v>262500</v>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row>
    <row r="82">
      <c r="A82" s="4" t="inlineStr">
        <is>
          <t>Exercise price (in Dollars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8" t="n">
        <v>0.76</v>
      </c>
      <c r="AF82" s="8" t="n">
        <v>0.76</v>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row>
    <row r="83">
      <c r="A83" s="4" t="inlineStr">
        <is>
          <t>Fair value of warra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5" t="n">
        <v>188074</v>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row>
    <row r="84">
      <c r="A84" s="4" t="inlineStr">
        <is>
          <t>Purchas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5" t="n">
        <v>315000</v>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row>
    <row r="85">
      <c r="A85" s="4" t="inlineStr">
        <is>
          <t>Purchase of shares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6" t="n">
        <v>262500</v>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row>
    <row r="86">
      <c r="A86" s="4" t="inlineStr">
        <is>
          <t>Adjusted stock split for warrant exercise price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12" t="n">
        <v>15.2</v>
      </c>
      <c r="AF86" s="12" t="n">
        <v>15.2</v>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row>
    <row r="87">
      <c r="A87" s="4" t="inlineStr">
        <is>
          <t>Second Warra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row>
    <row r="88">
      <c r="A88" s="3" t="inlineStr">
        <is>
          <t>Notes Payab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row>
    <row r="89">
      <c r="A89" s="4" t="inlineStr">
        <is>
          <t>Warrants expires ter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5 years</t>
        </is>
      </c>
      <c r="AF89" s="4" t="inlineStr">
        <is>
          <t>5 years</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row>
    <row r="90">
      <c r="A90" s="4" t="inlineStr">
        <is>
          <t>First Closing Arena Warra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row>
    <row r="91">
      <c r="A91" s="3" t="inlineStr">
        <is>
          <t>Notes Payabl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row>
    <row r="92">
      <c r="A92" s="4" t="inlineStr">
        <is>
          <t>Stock split shares (in Shares)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64962</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row>
    <row r="93">
      <c r="A93" s="4" t="inlineStr">
        <is>
          <t>Warrants expires ter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5 years</t>
        </is>
      </c>
      <c r="AF93" s="4" t="inlineStr">
        <is>
          <t>5 years</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row>
    <row r="94">
      <c r="A94" s="4" t="inlineStr">
        <is>
          <t>Warrants shares exercisable (in Share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6" t="n">
        <v>1299242</v>
      </c>
      <c r="AF94" s="6" t="n">
        <v>1299242</v>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row>
    <row r="95">
      <c r="A95" s="4" t="inlineStr">
        <is>
          <t>Exercise price (in Dollars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7" t="n">
        <v>0.279</v>
      </c>
      <c r="AF95" s="7" t="n">
        <v>0.279</v>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row>
    <row r="96">
      <c r="A96" s="4" t="inlineStr">
        <is>
          <t>Purchase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1299242</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row>
    <row r="97">
      <c r="A97" s="4" t="inlineStr">
        <is>
          <t>Adjusted stock split for warrant exercise price (in Dollars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8" t="n">
        <v>5.58</v>
      </c>
      <c r="AF97" s="8" t="n">
        <v>5.58</v>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row>
    <row r="98">
      <c r="A98" s="4" t="inlineStr">
        <is>
          <t>Adjusted stock split for warrant exercisable (in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6" t="n">
        <v>64962</v>
      </c>
      <c r="AF98" s="6" t="n">
        <v>64962</v>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row>
    <row r="99">
      <c r="A99" s="4" t="inlineStr">
        <is>
          <t>Third 1800 Diagonal Not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row>
    <row r="100">
      <c r="A100" s="3" t="inlineStr">
        <is>
          <t>Notes Payabl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row>
    <row r="101">
      <c r="A101" s="4" t="inlineStr">
        <is>
          <t>Outstanding principal</t>
        </is>
      </c>
      <c r="B101" s="4" t="inlineStr">
        <is>
          <t xml:space="preserve"> </t>
        </is>
      </c>
      <c r="C101" s="4" t="inlineStr">
        <is>
          <t xml:space="preserve"> </t>
        </is>
      </c>
      <c r="D101" s="4" t="inlineStr">
        <is>
          <t xml:space="preserve"> </t>
        </is>
      </c>
      <c r="E101" s="4" t="inlineStr">
        <is>
          <t xml:space="preserve"> </t>
        </is>
      </c>
      <c r="F101" s="6" t="n">
        <v>42263</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row>
    <row r="102">
      <c r="A102" s="4" t="inlineStr">
        <is>
          <t>Common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row>
    <row r="103">
      <c r="A103" s="3" t="inlineStr">
        <is>
          <t>Notes Payabl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row>
    <row r="104">
      <c r="A104" s="4" t="inlineStr">
        <is>
          <t>Purchase of warrant (in Shares)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262500</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6" t="n">
        <v>262500</v>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row>
    <row r="105">
      <c r="A105" s="4" t="inlineStr">
        <is>
          <t>Restricted common stock gross (in Share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6" t="n">
        <v>100000</v>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row>
    <row r="106">
      <c r="A106" s="4" t="inlineStr">
        <is>
          <t>Shares of common stock (in Shares)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6" t="n">
        <v>53750</v>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row>
    <row r="107">
      <c r="A107" s="4" t="inlineStr">
        <is>
          <t>Shares of common stock (in Shares)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6" t="n">
        <v>499950</v>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row>
    <row r="108">
      <c r="A108" s="4" t="inlineStr">
        <is>
          <t>Purchase of shares (in Shares)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6" t="n">
        <v>10000</v>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row>
    <row r="109">
      <c r="A109" s="4" t="inlineStr">
        <is>
          <t>Aggregate shares of restricted common stock (in Shares)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6" t="n">
        <v>91138</v>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row>
    <row r="110">
      <c r="A110" s="4" t="inlineStr">
        <is>
          <t>Trading day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5 days</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row>
    <row r="111">
      <c r="A111" s="4" t="inlineStr">
        <is>
          <t>Purchase pri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5" t="n">
        <v>500</v>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row>
    <row r="112">
      <c r="A112" s="4" t="inlineStr">
        <is>
          <t>Common Stock [Member] | Warra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row>
    <row r="113">
      <c r="A113" s="3" t="inlineStr">
        <is>
          <t>Notes Payabl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row>
    <row r="114">
      <c r="A114" s="4" t="inlineStr">
        <is>
          <t>Stock split shares (in Shares)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6" t="n">
        <v>53750</v>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row>
    <row r="115">
      <c r="A115" s="4" t="inlineStr">
        <is>
          <t>Purchase of warrant (in Shares)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6" t="n">
        <v>1075000</v>
      </c>
      <c r="AF115" s="6" t="n">
        <v>1075000</v>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row>
    <row r="116">
      <c r="A116" s="4" t="inlineStr">
        <is>
          <t>Restricted Common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row>
    <row r="117">
      <c r="A117" s="3" t="inlineStr">
        <is>
          <t>Notes Payabl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row>
    <row r="118">
      <c r="A118" s="4" t="inlineStr">
        <is>
          <t>Stock split shares (in Shares)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6" t="n">
        <v>91563</v>
      </c>
      <c r="T118" s="6" t="n">
        <v>5000</v>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6" t="n">
        <v>91563</v>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row>
    <row r="119">
      <c r="A119" s="4" t="inlineStr">
        <is>
          <t>Restricted common stock gross (in Shares)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6" t="n">
        <v>1831250</v>
      </c>
      <c r="T119" s="6" t="n">
        <v>100000</v>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6" t="n">
        <v>1831250</v>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row>
    <row r="120">
      <c r="A120" s="4" t="inlineStr">
        <is>
          <t>Director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row>
    <row r="121">
      <c r="A121" s="3" t="inlineStr">
        <is>
          <t>Notes Payabl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row>
    <row r="122">
      <c r="A122" s="4" t="inlineStr">
        <is>
          <t>Debt instrument redemption price perc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9" t="n">
        <v>0.2</v>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row>
    <row r="123">
      <c r="A123" s="4" t="inlineStr">
        <is>
          <t>Private Placem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row>
    <row r="124">
      <c r="A124" s="3" t="inlineStr">
        <is>
          <t>Notes Payabl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row>
    <row r="125">
      <c r="A125" s="4" t="inlineStr">
        <is>
          <t>Purchase pric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5" t="n">
        <v>-2222222</v>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row>
    <row r="126">
      <c r="A126" s="4" t="inlineStr">
        <is>
          <t>Promissory Not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row>
    <row r="127">
      <c r="A127" s="3" t="inlineStr">
        <is>
          <t>Notes Payabl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row>
    <row r="128">
      <c r="A128" s="4" t="inlineStr">
        <is>
          <t>Issued promissory no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5" t="n">
        <v>148300</v>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row>
    <row r="129">
      <c r="A129" s="4" t="inlineStr">
        <is>
          <t>Term of no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1 year</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row>
    <row r="130">
      <c r="A130" s="4" t="inlineStr">
        <is>
          <t>Interest rate, percent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11" t="n">
        <v>0.0975</v>
      </c>
      <c r="Y130" s="4" t="inlineStr">
        <is>
          <t xml:space="preserve"> </t>
        </is>
      </c>
      <c r="Z130" s="4" t="inlineStr">
        <is>
          <t xml:space="preserve"> </t>
        </is>
      </c>
      <c r="AA130" s="4" t="inlineStr">
        <is>
          <t xml:space="preserve"> </t>
        </is>
      </c>
      <c r="AB130" s="4" t="inlineStr">
        <is>
          <t xml:space="preserve"> </t>
        </is>
      </c>
      <c r="AC130" s="11" t="n">
        <v>0.0975</v>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row>
    <row r="131">
      <c r="A131" s="4" t="inlineStr">
        <is>
          <t>Principal amount increas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8" t="n">
        <v>908322.95</v>
      </c>
      <c r="V131" s="4" t="inlineStr">
        <is>
          <t xml:space="preserve"> </t>
        </is>
      </c>
      <c r="W131" s="4" t="inlineStr">
        <is>
          <t xml:space="preserve"> </t>
        </is>
      </c>
      <c r="X131" s="4" t="inlineStr">
        <is>
          <t xml:space="preserve"> </t>
        </is>
      </c>
      <c r="Y131" s="4" t="inlineStr">
        <is>
          <t xml:space="preserve"> </t>
        </is>
      </c>
      <c r="Z131" s="4" t="inlineStr">
        <is>
          <t xml:space="preserve"> </t>
        </is>
      </c>
      <c r="AA131" s="5" t="n">
        <v>200000</v>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row>
    <row r="132">
      <c r="A132" s="4" t="inlineStr">
        <is>
          <t>Principal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5" t="n">
        <v>1000000</v>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row>
    <row r="133">
      <c r="A133" s="4" t="inlineStr">
        <is>
          <t>Loan Agreeme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row>
    <row r="134">
      <c r="A134" s="3" t="inlineStr">
        <is>
          <t>Notes Payabl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row>
    <row r="135">
      <c r="A135" s="4" t="inlineStr">
        <is>
          <t>Principal amount increas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5" t="n">
        <v>5000000</v>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5" t="n">
        <v>338066</v>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row>
    <row r="136">
      <c r="A136" s="4" t="inlineStr">
        <is>
          <t>LV Note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row>
    <row r="137">
      <c r="A137" s="3" t="inlineStr">
        <is>
          <t>Notes Payabl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row>
    <row r="138">
      <c r="A138" s="4" t="inlineStr">
        <is>
          <t>Currently equaling interest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11" t="n">
        <v>0.135</v>
      </c>
      <c r="AF138" s="11" t="n">
        <v>0.135</v>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row>
    <row r="139">
      <c r="A139" s="4" t="inlineStr">
        <is>
          <t>Debt issuance cos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5" t="n">
        <v>406825</v>
      </c>
      <c r="AF139" s="5" t="n">
        <v>406825</v>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row>
    <row r="140">
      <c r="A140" s="4" t="inlineStr">
        <is>
          <t>Prepaid interes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6" t="n">
        <v>675000</v>
      </c>
      <c r="AF140" s="6" t="n">
        <v>675000</v>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row>
    <row r="141">
      <c r="A141" s="4" t="inlineStr">
        <is>
          <t>Maturity d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Apr.  01,  2025</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row>
    <row r="142">
      <c r="A142" s="4" t="inlineStr">
        <is>
          <t>BCV Loan Agreemen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row>
    <row r="143">
      <c r="A143" s="3" t="inlineStr">
        <is>
          <t>Notes Payabl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row>
    <row r="144">
      <c r="A144" s="4" t="inlineStr">
        <is>
          <t>Principal amount increas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5" t="n">
        <v>1250000</v>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row>
    <row r="145">
      <c r="A145" s="4" t="inlineStr">
        <is>
          <t>Payment of interest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9" t="n">
        <v>0.14</v>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row>
    <row r="146">
      <c r="A146" s="4" t="inlineStr">
        <is>
          <t>Maturity d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Dec.  01,  2024</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row>
    <row r="147">
      <c r="A147" s="4" t="inlineStr">
        <is>
          <t>Fee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5" t="n">
        <v>70000</v>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row>
    <row r="148">
      <c r="A148" s="4" t="inlineStr">
        <is>
          <t>Debt proceed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6" t="n">
        <v>2000000</v>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row>
    <row r="149">
      <c r="A149" s="4" t="inlineStr">
        <is>
          <t>Initially receiv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6" t="n">
        <v>1250000</v>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row>
    <row r="150">
      <c r="A150" s="4" t="inlineStr">
        <is>
          <t>Secured loa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5" t="n">
        <v>1999999</v>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row>
    <row r="151">
      <c r="A151" s="4" t="inlineStr">
        <is>
          <t>Stock split shares (in Shares)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6" t="n">
        <v>100000</v>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row>
    <row r="152">
      <c r="A152" s="4" t="inlineStr">
        <is>
          <t>Payable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5" t="n">
        <v>27500</v>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row>
    <row r="153">
      <c r="A153" s="4" t="inlineStr">
        <is>
          <t>Broker fees pai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6" t="n">
        <v>37500</v>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row>
    <row r="154">
      <c r="A154" s="4" t="inlineStr">
        <is>
          <t>Debt issuance cos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5" t="n">
        <v>55000</v>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row>
    <row r="155">
      <c r="A155" s="4" t="inlineStr">
        <is>
          <t>Secured additional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5" t="n">
        <v>500000</v>
      </c>
    </row>
    <row r="156">
      <c r="A156" s="4" t="inlineStr">
        <is>
          <t>Purchase Agreement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row>
    <row r="157">
      <c r="A157" s="3" t="inlineStr">
        <is>
          <t>Notes Payabl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row>
    <row r="158">
      <c r="A158" s="4" t="inlineStr">
        <is>
          <t>Debt issuance cos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5" t="n">
        <v>75393</v>
      </c>
      <c r="AF158" s="5" t="n">
        <v>75393</v>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row>
    <row r="159">
      <c r="A159" s="4" t="inlineStr">
        <is>
          <t>Principal am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5" t="n">
        <v>1200000</v>
      </c>
      <c r="O159" s="4" t="inlineStr">
        <is>
          <t xml:space="preserve"> </t>
        </is>
      </c>
      <c r="P159" s="4" t="inlineStr">
        <is>
          <t xml:space="preserve"> </t>
        </is>
      </c>
      <c r="Q159" s="4" t="inlineStr">
        <is>
          <t xml:space="preserve"> </t>
        </is>
      </c>
      <c r="R159" s="4" t="inlineStr">
        <is>
          <t xml:space="preserve"> </t>
        </is>
      </c>
      <c r="S159" s="4" t="inlineStr">
        <is>
          <t xml:space="preserve"> </t>
        </is>
      </c>
      <c r="T159" s="5" t="n">
        <v>1200000</v>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row>
    <row r="160">
      <c r="A160" s="4" t="inlineStr">
        <is>
          <t>Floor price | $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7" t="n">
        <v>0.045</v>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row>
    <row r="161">
      <c r="A161" s="4" t="inlineStr">
        <is>
          <t>Fair value of warra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5" t="n">
        <v>294438</v>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row>
    <row r="162">
      <c r="A162" s="4" t="inlineStr">
        <is>
          <t>Amortization of debt issuance cos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5" t="n">
        <v>195000</v>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row>
    <row r="163">
      <c r="A163" s="4" t="inlineStr">
        <is>
          <t>First Tranche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row>
    <row r="164">
      <c r="A164" s="3" t="inlineStr">
        <is>
          <t>Notes Payabl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row>
    <row r="165">
      <c r="A165" s="4" t="inlineStr">
        <is>
          <t>Fee amou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6" t="n">
        <v>17500</v>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row>
    <row r="166">
      <c r="A166" s="4" t="inlineStr">
        <is>
          <t>Principal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5" t="n">
        <v>700000</v>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row>
    <row r="167">
      <c r="A167" s="4" t="inlineStr">
        <is>
          <t>Stock split shares (in Shares)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6" t="n">
        <v>17500</v>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row>
    <row r="168">
      <c r="A168" s="4" t="inlineStr">
        <is>
          <t>Convertible debenture perce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9" t="n">
        <v>0.08</v>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row>
    <row r="169">
      <c r="A169" s="4" t="inlineStr">
        <is>
          <t>Purchase of warrant (in Shares) |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6" t="n">
        <v>350000</v>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row>
    <row r="170">
      <c r="A170" s="4" t="inlineStr">
        <is>
          <t>Original issue discou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5" t="n">
        <v>630000</v>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row>
    <row r="171">
      <c r="A171" s="4" t="inlineStr">
        <is>
          <t>Original issue discount, perc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9" t="n">
        <v>0.1</v>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row>
    <row r="172">
      <c r="A172" s="4" t="inlineStr">
        <is>
          <t>Conversion percentag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9" t="n">
        <v>0.08</v>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row>
    <row r="173">
      <c r="A173" s="4" t="inlineStr">
        <is>
          <t>First Tranche [Member] | Warrant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row>
    <row r="174">
      <c r="A174" s="3" t="inlineStr">
        <is>
          <t>Notes Payabl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row>
    <row r="175">
      <c r="A175" s="4" t="inlineStr">
        <is>
          <t>Principal amou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5" t="n">
        <v>350000</v>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row>
    <row r="176">
      <c r="A176" s="4" t="inlineStr">
        <is>
          <t>Bears Interest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row>
    <row r="177">
      <c r="A177" s="3" t="inlineStr">
        <is>
          <t>Notes Payabl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row>
    <row r="178">
      <c r="A178" s="4" t="inlineStr">
        <is>
          <t>Interest rate, percentag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9" t="n">
        <v>0.08</v>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row>
    <row r="179">
      <c r="A179" s="4" t="inlineStr">
        <is>
          <t>Conversion price | $ /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12" t="n">
        <v>0.7</v>
      </c>
      <c r="AF179" s="12" t="n">
        <v>0.7</v>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row>
    <row r="180">
      <c r="A180" s="4" t="inlineStr">
        <is>
          <t>Adjustments of stock split | $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6" t="n">
        <v>14</v>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row>
    <row r="181">
      <c r="A181" s="4" t="inlineStr">
        <is>
          <t>Floor price | $ /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14" t="n">
        <v>0.165</v>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row>
    <row r="182">
      <c r="A182" s="4" t="inlineStr">
        <is>
          <t>Conversion Price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row>
    <row r="183">
      <c r="A183" s="3" t="inlineStr">
        <is>
          <t>Notes Payabl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row>
    <row r="184">
      <c r="A184" s="4" t="inlineStr">
        <is>
          <t>Conversion price | $ /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10" t="n">
        <v>2.14</v>
      </c>
      <c r="AF184" s="10" t="n">
        <v>2.14</v>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row>
    <row r="185">
      <c r="A185" s="4" t="inlineStr">
        <is>
          <t>Adjustments of stock split | $ /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13" t="n">
        <v>42.8</v>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row>
    <row r="186">
      <c r="A186" s="4" t="inlineStr">
        <is>
          <t>Stock Split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row>
    <row r="187">
      <c r="A187" s="3" t="inlineStr">
        <is>
          <t>Notes Payabl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row>
    <row r="188">
      <c r="A188" s="4" t="inlineStr">
        <is>
          <t>Conversion price | (per shar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13" t="n">
        <v>0.6</v>
      </c>
      <c r="AF188" s="12" t="n">
        <v>0.6</v>
      </c>
      <c r="AG188" s="4" t="inlineStr">
        <is>
          <t xml:space="preserve"> </t>
        </is>
      </c>
      <c r="AH188" s="4" t="inlineStr">
        <is>
          <t xml:space="preserve"> </t>
        </is>
      </c>
      <c r="AI188" s="4" t="inlineStr">
        <is>
          <t xml:space="preserve"> </t>
        </is>
      </c>
      <c r="AJ188" s="15" t="n">
        <v>0.279</v>
      </c>
      <c r="AK188" s="4" t="inlineStr">
        <is>
          <t xml:space="preserve"> </t>
        </is>
      </c>
      <c r="AL188" s="4" t="inlineStr">
        <is>
          <t xml:space="preserve"> </t>
        </is>
      </c>
      <c r="AM188" s="4" t="inlineStr">
        <is>
          <t xml:space="preserve"> </t>
        </is>
      </c>
    </row>
    <row r="189">
      <c r="A189" s="4" t="inlineStr">
        <is>
          <t>Adjustments of stock split | $ /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13" t="n">
        <v>7.8</v>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row>
    <row r="190">
      <c r="A190" s="4" t="inlineStr">
        <is>
          <t>Floor price | $ /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8" t="n">
        <v>0.39</v>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row>
    <row r="191">
      <c r="A191" s="4" t="inlineStr">
        <is>
          <t>Payment of non-accountable fe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6" t="n">
        <v>55000</v>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row>
    <row r="192">
      <c r="A192" s="4" t="inlineStr">
        <is>
          <t>Convertible Debenture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row>
    <row r="193">
      <c r="A193" s="3" t="inlineStr">
        <is>
          <t>Notes Payabl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row>
    <row r="194">
      <c r="A194" s="4" t="inlineStr">
        <is>
          <t>Conversion percentag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9" t="n">
        <v>0.08</v>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row>
    <row r="195">
      <c r="A195" s="4" t="inlineStr">
        <is>
          <t>Second Tranche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row>
    <row r="196">
      <c r="A196" s="3" t="inlineStr">
        <is>
          <t>Notes Payabl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row>
    <row r="197">
      <c r="A197" s="4" t="inlineStr">
        <is>
          <t>Principal amou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12" t="n">
        <v>92.5</v>
      </c>
      <c r="I197" s="4" t="inlineStr">
        <is>
          <t xml:space="preserve"> </t>
        </is>
      </c>
      <c r="J197" s="4" t="inlineStr">
        <is>
          <t xml:space="preserve"> </t>
        </is>
      </c>
      <c r="K197" s="4" t="inlineStr">
        <is>
          <t xml:space="preserve"> </t>
        </is>
      </c>
      <c r="L197" s="5" t="n">
        <v>350000</v>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5" t="n">
        <v>250000</v>
      </c>
      <c r="AF197" s="5" t="n">
        <v>250000</v>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row>
    <row r="198">
      <c r="A198" s="4" t="inlineStr">
        <is>
          <t>Stock split shares (in Shares) |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6" t="n">
        <v>1750</v>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row>
    <row r="199">
      <c r="A199" s="4" t="inlineStr">
        <is>
          <t>Debt issuance cos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5" t="n">
        <v>20000</v>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row>
    <row r="200">
      <c r="A200" s="4" t="inlineStr">
        <is>
          <t>Convertible debenture perce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9" t="n">
        <v>0.08</v>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row>
    <row r="201">
      <c r="A201" s="4" t="inlineStr">
        <is>
          <t>Original issue discount, perce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9" t="n">
        <v>0.1</v>
      </c>
      <c r="AF201" s="9" t="n">
        <v>0.1</v>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row>
    <row r="202">
      <c r="A202" s="4" t="inlineStr">
        <is>
          <t>Conversion percentag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9" t="n">
        <v>0.2</v>
      </c>
      <c r="I202" s="4" t="inlineStr">
        <is>
          <t xml:space="preserve"> </t>
        </is>
      </c>
      <c r="J202" s="4" t="inlineStr">
        <is>
          <t xml:space="preserve"> </t>
        </is>
      </c>
      <c r="K202" s="4" t="inlineStr">
        <is>
          <t xml:space="preserve"> </t>
        </is>
      </c>
      <c r="L202" s="9" t="n">
        <v>0.08</v>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row>
    <row r="203">
      <c r="A203" s="4" t="inlineStr">
        <is>
          <t>Purchase pric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5" t="n">
        <v>225000</v>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row>
    <row r="204">
      <c r="A204" s="4" t="inlineStr">
        <is>
          <t>Shares of common stock (in Shares) |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6" t="n">
        <v>35000</v>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row>
    <row r="205">
      <c r="A205" s="4" t="inlineStr">
        <is>
          <t>Purchase of common stock (in Shares) |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6" t="n">
        <v>125000</v>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row>
    <row r="206">
      <c r="A206" s="4" t="inlineStr">
        <is>
          <t>Payment on non-accountable fe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5" t="n">
        <v>6500</v>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row>
    <row r="207">
      <c r="A207" s="4" t="inlineStr">
        <is>
          <t>Initial fair value of warran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6" t="n">
        <v>60030</v>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row>
    <row r="208">
      <c r="A208" s="4" t="inlineStr">
        <is>
          <t>Amortized debt discou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5" t="n">
        <v>28350</v>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row>
    <row r="209">
      <c r="A209" s="4" t="inlineStr">
        <is>
          <t>Second and Third Tranche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row>
    <row r="210">
      <c r="A210" s="3" t="inlineStr">
        <is>
          <t>Notes Payable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row>
    <row r="211">
      <c r="A211" s="4" t="inlineStr">
        <is>
          <t>Stock split shares (in Shares) | shar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6" t="n">
        <v>75022</v>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row>
    <row r="212">
      <c r="A212" s="4" t="inlineStr">
        <is>
          <t>Amortized debt discou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5" t="n">
        <v>700000</v>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row>
    <row r="213">
      <c r="A213" s="4" t="inlineStr">
        <is>
          <t>Converted common stock (in Shares) | shar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6" t="n">
        <v>1500447</v>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row>
    <row r="214">
      <c r="A214" s="4" t="inlineStr">
        <is>
          <t>Second and Third Tranche [Member] | First Warrant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row>
    <row r="215">
      <c r="A215" s="3" t="inlineStr">
        <is>
          <t>Notes Payable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row>
    <row r="216">
      <c r="A216" s="4" t="inlineStr">
        <is>
          <t>Stock split shares (in Shares) | shar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6" t="n">
        <v>6250</v>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row>
    <row r="217">
      <c r="A217" s="4" t="inlineStr">
        <is>
          <t>Third Tranche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row>
    <row r="218">
      <c r="A218" s="3" t="inlineStr">
        <is>
          <t>Notes Payable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row>
    <row r="219">
      <c r="A219" s="4" t="inlineStr">
        <is>
          <t>Debt issuance cost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5" t="n">
        <v>20000</v>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row>
    <row r="220">
      <c r="A220" s="4" t="inlineStr">
        <is>
          <t>Initial fair value of warra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6" t="n">
        <v>64333</v>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row>
    <row r="221">
      <c r="A221" s="4" t="inlineStr">
        <is>
          <t>Amortized debt discou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5" t="n">
        <v>30800</v>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row>
    <row r="222">
      <c r="A222" s="4" t="inlineStr">
        <is>
          <t>Convertible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row>
    <row r="223">
      <c r="A223" s="3" t="inlineStr">
        <is>
          <t>Notes Payabl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row>
    <row r="224">
      <c r="A224" s="4" t="inlineStr">
        <is>
          <t>Interest rate, percentag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9" t="n">
        <v>0.08</v>
      </c>
      <c r="AF224" s="9" t="n">
        <v>0.08</v>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row>
    <row r="225">
      <c r="A225" s="4" t="inlineStr">
        <is>
          <t>Second Debenture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row>
    <row r="226">
      <c r="A226" s="3" t="inlineStr">
        <is>
          <t>Notes Payabl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row>
    <row r="227">
      <c r="A227" s="4" t="inlineStr">
        <is>
          <t>Stock split shares (in Shares) | shar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6" t="n">
        <v>4000</v>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row>
    <row r="228">
      <c r="A228" s="4" t="inlineStr">
        <is>
          <t>Original issue discount, percen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9" t="n">
        <v>0.1</v>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row>
    <row r="229">
      <c r="A229" s="4" t="inlineStr">
        <is>
          <t>Adjustments of stock split | $ / shar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12" t="n">
        <v>3.3</v>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row>
    <row r="230">
      <c r="A230" s="4" t="inlineStr">
        <is>
          <t>Floor price | $ / shar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7" t="n">
        <v>0.165</v>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row>
    <row r="231">
      <c r="A231" s="4" t="inlineStr">
        <is>
          <t>Payment of non-accountable fe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5" t="n">
        <v>10000</v>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row>
    <row r="232">
      <c r="A232" s="4" t="inlineStr">
        <is>
          <t>Aggregate shares of restricted common stock (in Shares) | shar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6" t="n">
        <v>80000</v>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row>
    <row r="233">
      <c r="A233" s="4" t="inlineStr">
        <is>
          <t>Second Debenture [Member] | Common Stock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row>
    <row r="234">
      <c r="A234" s="3" t="inlineStr">
        <is>
          <t>Notes Payabl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row>
    <row r="235">
      <c r="A235" s="4" t="inlineStr">
        <is>
          <t>Adjustments of stock split | $ / shar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5" t="n">
        <v>12</v>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row>
    <row r="236">
      <c r="A236" s="4" t="inlineStr">
        <is>
          <t>Initial Debenture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row>
    <row r="237">
      <c r="A237" s="3" t="inlineStr">
        <is>
          <t>Notes Payable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row>
    <row r="238">
      <c r="A238" s="4" t="inlineStr">
        <is>
          <t>Convertible debenture percen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9" t="n">
        <v>0.08</v>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row>
    <row r="239">
      <c r="A239" s="4" t="inlineStr">
        <is>
          <t>First 2024 Debenture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row>
    <row r="240">
      <c r="A240" s="3" t="inlineStr">
        <is>
          <t>Notes Payabl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row>
    <row r="241">
      <c r="A241" s="4" t="inlineStr">
        <is>
          <t>Debt issuance cost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5" t="n">
        <v>96491</v>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row>
    <row r="242">
      <c r="A242" s="4" t="inlineStr">
        <is>
          <t>Debt instrument redemption price perce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9" t="n">
        <v>0.02</v>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row>
    <row r="243">
      <c r="A243" s="4" t="inlineStr">
        <is>
          <t>Commitment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row>
    <row r="244">
      <c r="A244" s="3" t="inlineStr">
        <is>
          <t>Notes Payabl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row>
    <row r="245">
      <c r="A245" s="4" t="inlineStr">
        <is>
          <t>Amortization of debt issuance cost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5" t="n">
        <v>90232</v>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row>
    <row r="246">
      <c r="A246" s="4" t="inlineStr">
        <is>
          <t>Peak Debentures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row>
    <row r="247">
      <c r="A247" s="3" t="inlineStr">
        <is>
          <t>Notes Payabl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row>
    <row r="248">
      <c r="A248" s="4" t="inlineStr">
        <is>
          <t>Accrued interest</t>
        </is>
      </c>
      <c r="B248" s="4" t="inlineStr">
        <is>
          <t xml:space="preserve"> </t>
        </is>
      </c>
      <c r="C248" s="4" t="inlineStr">
        <is>
          <t xml:space="preserve"> </t>
        </is>
      </c>
      <c r="D248" s="4" t="inlineStr">
        <is>
          <t xml:space="preserve"> </t>
        </is>
      </c>
      <c r="E248" s="4" t="inlineStr">
        <is>
          <t xml:space="preserve"> </t>
        </is>
      </c>
      <c r="F248" s="4" t="inlineStr">
        <is>
          <t xml:space="preserve"> </t>
        </is>
      </c>
      <c r="G248" s="5" t="n">
        <v>17911</v>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row>
    <row r="249">
      <c r="A249" s="4" t="inlineStr">
        <is>
          <t>Credit Agreement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row>
    <row r="250">
      <c r="A250" s="3" t="inlineStr">
        <is>
          <t>Notes Payabl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row>
    <row r="251">
      <c r="A251" s="4" t="inlineStr">
        <is>
          <t>Extension fe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5" t="n">
        <v>8750</v>
      </c>
      <c r="AF251" s="5" t="n">
        <v>8750</v>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row>
    <row r="252">
      <c r="A252" s="4" t="inlineStr">
        <is>
          <t>1800 Diagonal Note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row>
    <row r="253">
      <c r="A253" s="3" t="inlineStr">
        <is>
          <t>Notes Payabl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row>
    <row r="254">
      <c r="A254" s="4" t="inlineStr">
        <is>
          <t>Principal amount increased</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5" t="n">
        <v>64400</v>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row>
    <row r="255">
      <c r="A255" s="4" t="inlineStr">
        <is>
          <t>Original issue discoun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6" t="n">
        <v>8400</v>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row>
    <row r="256">
      <c r="A256" s="4" t="inlineStr">
        <is>
          <t>Purchase pric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6" t="n">
        <v>56000</v>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row>
    <row r="257">
      <c r="A257" s="4" t="inlineStr">
        <is>
          <t>Outstanding principal</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6" t="n">
        <v>8086</v>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row>
    <row r="258">
      <c r="A258" s="4" t="inlineStr">
        <is>
          <t>Debt issuance cost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5" t="n">
        <v>11000</v>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row>
    <row r="259">
      <c r="A259" s="4" t="inlineStr">
        <is>
          <t>Second 1800 Diagonal Note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row>
    <row r="260">
      <c r="A260" s="3" t="inlineStr">
        <is>
          <t>Notes Payabl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row>
    <row r="261">
      <c r="A261" s="4" t="inlineStr">
        <is>
          <t>Principal amount increased</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5" t="n">
        <v>49000</v>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row>
    <row r="262">
      <c r="A262" s="4" t="inlineStr">
        <is>
          <t>Original issue discoun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6" t="n">
        <v>9000</v>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row>
    <row r="263">
      <c r="A263" s="4" t="inlineStr">
        <is>
          <t>Purchase pric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6" t="n">
        <v>40000</v>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row>
    <row r="264">
      <c r="A264" s="4" t="inlineStr">
        <is>
          <t>Outstanding principal</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6" t="n">
        <v>6261</v>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row>
    <row r="265">
      <c r="A265" s="4" t="inlineStr">
        <is>
          <t>Debt issuance cost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5" t="n">
        <v>10000</v>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row>
    <row r="266">
      <c r="A266" s="4" t="inlineStr">
        <is>
          <t>Third 1800 Diagonal Note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row>
    <row r="267">
      <c r="A267" s="3" t="inlineStr">
        <is>
          <t>Notes Payable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row>
    <row r="268">
      <c r="A268" s="4" t="inlineStr">
        <is>
          <t>Principal amount increased</t>
        </is>
      </c>
      <c r="B268" s="4" t="inlineStr">
        <is>
          <t xml:space="preserve"> </t>
        </is>
      </c>
      <c r="C268" s="4" t="inlineStr">
        <is>
          <t xml:space="preserve"> </t>
        </is>
      </c>
      <c r="D268" s="4" t="inlineStr">
        <is>
          <t xml:space="preserve"> </t>
        </is>
      </c>
      <c r="E268" s="4" t="inlineStr">
        <is>
          <t xml:space="preserve"> </t>
        </is>
      </c>
      <c r="F268" s="6" t="n">
        <v>49000</v>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row>
    <row r="269">
      <c r="A269" s="4" t="inlineStr">
        <is>
          <t>Original issue discount</t>
        </is>
      </c>
      <c r="B269" s="4" t="inlineStr">
        <is>
          <t xml:space="preserve"> </t>
        </is>
      </c>
      <c r="C269" s="4" t="inlineStr">
        <is>
          <t xml:space="preserve"> </t>
        </is>
      </c>
      <c r="D269" s="4" t="inlineStr">
        <is>
          <t xml:space="preserve"> </t>
        </is>
      </c>
      <c r="E269" s="4" t="inlineStr">
        <is>
          <t xml:space="preserve"> </t>
        </is>
      </c>
      <c r="F269" s="6" t="n">
        <v>9000</v>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row>
    <row r="270">
      <c r="A270" s="4" t="inlineStr">
        <is>
          <t>Purchase price</t>
        </is>
      </c>
      <c r="B270" s="4" t="inlineStr">
        <is>
          <t xml:space="preserve"> </t>
        </is>
      </c>
      <c r="C270" s="4" t="inlineStr">
        <is>
          <t xml:space="preserve"> </t>
        </is>
      </c>
      <c r="D270" s="4" t="inlineStr">
        <is>
          <t xml:space="preserve"> </t>
        </is>
      </c>
      <c r="E270" s="4" t="inlineStr">
        <is>
          <t xml:space="preserve"> </t>
        </is>
      </c>
      <c r="F270" s="6" t="n">
        <v>40000</v>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row>
    <row r="271">
      <c r="A271" s="4" t="inlineStr">
        <is>
          <t>Debt issuance costs</t>
        </is>
      </c>
      <c r="B271" s="4" t="inlineStr">
        <is>
          <t xml:space="preserve"> </t>
        </is>
      </c>
      <c r="C271" s="4" t="inlineStr">
        <is>
          <t xml:space="preserve"> </t>
        </is>
      </c>
      <c r="D271" s="4" t="inlineStr">
        <is>
          <t xml:space="preserve"> </t>
        </is>
      </c>
      <c r="E271" s="4" t="inlineStr">
        <is>
          <t xml:space="preserve"> </t>
        </is>
      </c>
      <c r="F271" s="5" t="n">
        <v>10000</v>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row>
    <row r="272">
      <c r="A272" s="4" t="inlineStr">
        <is>
          <t>First Closing Arena Debentures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row>
    <row r="273">
      <c r="A273" s="3" t="inlineStr">
        <is>
          <t>Notes Payable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row>
    <row r="274">
      <c r="A274" s="4" t="inlineStr">
        <is>
          <t>Principal amount</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5" t="n">
        <v>1388889</v>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row>
    <row r="275">
      <c r="A275" s="4" t="inlineStr">
        <is>
          <t>Original issue discoun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5" t="n">
        <v>1250000</v>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row>
    <row r="276">
      <c r="A276" s="4" t="inlineStr">
        <is>
          <t>Original issue discount, percen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9" t="n">
        <v>0.1</v>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9" t="n">
        <v>0.1</v>
      </c>
      <c r="AF276" s="9" t="n">
        <v>0.1</v>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row>
    <row r="277">
      <c r="A277" s="4" t="inlineStr">
        <is>
          <t>Debt issuance cost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5" t="n">
        <v>175000</v>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row>
    <row r="278">
      <c r="A278" s="4" t="inlineStr">
        <is>
          <t>Debt instrument redemption price percen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9" t="n">
        <v>1.15</v>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row>
    <row r="279">
      <c r="A279" s="4" t="inlineStr">
        <is>
          <t>Percentage of proceeds received</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9" t="n">
        <v>0.2</v>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row>
    <row r="280">
      <c r="A280" s="4" t="inlineStr">
        <is>
          <t>First Closing Arena Warrants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row>
    <row r="281">
      <c r="A281" s="3" t="inlineStr">
        <is>
          <t>Notes Payable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row>
    <row r="282">
      <c r="A282" s="4" t="inlineStr">
        <is>
          <t>Unamortized debt issuance cost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5" t="n">
        <v>214267</v>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row>
    <row r="283">
      <c r="A283" s="4" t="inlineStr">
        <is>
          <t>First Closing Arena Debenture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row>
    <row r="284">
      <c r="A284" s="3" t="inlineStr">
        <is>
          <t>Notes Payabl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row>
    <row r="285">
      <c r="A285" s="4" t="inlineStr">
        <is>
          <t>Interest rate, percentag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9" t="n">
        <v>0.1</v>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row>
    <row r="286">
      <c r="A286" s="4" t="inlineStr">
        <is>
          <t>Principal amount</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5" t="n">
        <v>1250000</v>
      </c>
      <c r="AF286" s="5" t="n">
        <v>1250000</v>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row>
    <row r="287">
      <c r="A287" s="4" t="inlineStr">
        <is>
          <t>Additional Closing Arena Debentures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row>
    <row r="288">
      <c r="A288" s="3" t="inlineStr">
        <is>
          <t>Notes Payabl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row>
    <row r="289">
      <c r="A289" s="4" t="inlineStr">
        <is>
          <t>Principal amount</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6" t="n">
        <v>2222222</v>
      </c>
      <c r="AF289" s="6" t="n">
        <v>2222222</v>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row>
    <row r="290">
      <c r="A290" s="4" t="inlineStr">
        <is>
          <t>Arena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row>
    <row r="291">
      <c r="A291" s="3" t="inlineStr">
        <is>
          <t>Notes Payable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row>
    <row r="292">
      <c r="A292" s="4" t="inlineStr">
        <is>
          <t>Principal amount</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6" t="n">
        <v>200000</v>
      </c>
      <c r="AF292" s="5" t="n">
        <v>200000</v>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row>
    <row r="293">
      <c r="A293" s="4" t="inlineStr">
        <is>
          <t>Arena Investors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row>
    <row r="294">
      <c r="A294" s="3" t="inlineStr">
        <is>
          <t>Notes Payable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row>
    <row r="295">
      <c r="A295" s="4" t="inlineStr">
        <is>
          <t>Purchase price</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5" t="n">
        <v>2000000</v>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row>
    <row r="296">
      <c r="A296" s="4" t="inlineStr">
        <is>
          <t>Second Closing Debentures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row>
    <row r="297">
      <c r="A297" s="3" t="inlineStr">
        <is>
          <t>Notes Payable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row>
    <row r="298">
      <c r="A298" s="4" t="inlineStr">
        <is>
          <t>Original issue discount, percen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9" t="n">
        <v>0.1</v>
      </c>
      <c r="AF298" s="9" t="n">
        <v>0.1</v>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row>
    <row r="299">
      <c r="A299" s="4" t="inlineStr">
        <is>
          <t>Second Closing Debenture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row>
    <row r="300">
      <c r="A300" s="3" t="inlineStr">
        <is>
          <t>Notes Payabl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row>
    <row r="301">
      <c r="A301" s="4" t="inlineStr">
        <is>
          <t>Interest rate, percentage</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9" t="n">
        <v>0.1</v>
      </c>
      <c r="AF301" s="9" t="n">
        <v>0.1</v>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row>
    <row r="302">
      <c r="A302" s="4" t="inlineStr">
        <is>
          <t>Conversion price | $ / share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8" t="n">
        <v>3.48</v>
      </c>
      <c r="AF302" s="8" t="n">
        <v>3.48</v>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row>
    <row r="303">
      <c r="A303" s="4" t="inlineStr">
        <is>
          <t>Share-Based Payment Arrangement, Tranche One [Member] | First 2024 Warrant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row>
    <row r="304">
      <c r="A304" s="3" t="inlineStr">
        <is>
          <t>Notes Payabl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row>
    <row r="305">
      <c r="A305" s="4" t="inlineStr">
        <is>
          <t>Original issue discount, percen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9" t="n">
        <v>0.1</v>
      </c>
      <c r="AF305" s="9" t="n">
        <v>0.1</v>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row>
    <row r="306">
      <c r="A306" s="4" t="inlineStr">
        <is>
          <t>First Tranche [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row>
    <row r="307">
      <c r="A307" s="3" t="inlineStr">
        <is>
          <t>Notes Payabl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row>
    <row r="308">
      <c r="A308" s="4" t="inlineStr">
        <is>
          <t>Original issue discount, percent</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9" t="n">
        <v>0.1</v>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row>
    <row r="309">
      <c r="A309" s="4" t="inlineStr">
        <is>
          <t>Share-Based Payment Arrangement, Tranche Two [Member] | Second Closing Arena Debentures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row>
    <row r="310">
      <c r="A310" s="3" t="inlineStr">
        <is>
          <t>Notes Payabl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row>
    <row r="311">
      <c r="A311" s="4" t="inlineStr">
        <is>
          <t>Original issue discount, percen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9" t="n">
        <v>0.1</v>
      </c>
      <c r="AF311" s="9" t="n">
        <v>0.1</v>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row>
    <row r="312">
      <c r="A312" s="4" t="inlineStr">
        <is>
          <t>Minimum [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row>
    <row r="313">
      <c r="A313" s="3" t="inlineStr">
        <is>
          <t>Notes Payabl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row>
    <row r="314">
      <c r="A314" s="4" t="inlineStr">
        <is>
          <t>Exercise price (in Dollars per share) | $ / share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8" t="n">
        <v>0.65</v>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8" t="n">
        <v>0.65</v>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row>
    <row r="315">
      <c r="A315" s="4" t="inlineStr">
        <is>
          <t>Adjusted stock split for warrant exercise price (in Dollars per share) | $ / share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6" t="n">
        <v>13</v>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6" t="n">
        <v>13</v>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row>
    <row r="316">
      <c r="A316" s="4" t="inlineStr">
        <is>
          <t>Maximum [Memb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row>
    <row r="317">
      <c r="A317" s="3" t="inlineStr">
        <is>
          <t>Notes Payable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row>
    <row r="318">
      <c r="A318" s="4" t="inlineStr">
        <is>
          <t>Exercise price (in Dollars per share) | $ / share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10" t="n">
        <v>0.76</v>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10" t="n">
        <v>0.76</v>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row>
    <row r="319">
      <c r="A319" s="4" t="inlineStr">
        <is>
          <t>Adjusted stock split for warrant exercise price (in Dollars per share) | $ / share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12" t="n">
        <v>15.2</v>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12" t="n">
        <v>15.2</v>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row>
    <row r="320">
      <c r="A320" s="4" t="inlineStr">
        <is>
          <t>Volume Weighted Average Price [Member]</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row>
    <row r="321">
      <c r="A321" s="3" t="inlineStr">
        <is>
          <t>Notes Payable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row>
    <row r="322">
      <c r="A322" s="4" t="inlineStr">
        <is>
          <t>Adjusted stock split for warrant exercise price (in Dollars per share) | $ / share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12" t="n">
        <v>0.9</v>
      </c>
      <c r="AF322" s="12" t="n">
        <v>0.9</v>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row>
    <row r="323">
      <c r="A323" s="4" t="inlineStr">
        <is>
          <t>Short-Term Note [Member] | LV Note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row>
    <row r="324">
      <c r="A324" s="3" t="inlineStr">
        <is>
          <t>Notes Payable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row>
    <row r="325">
      <c r="A325" s="4" t="inlineStr">
        <is>
          <t>Payment of interest rate</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11" t="n">
        <v>0.055</v>
      </c>
      <c r="AF325" s="11" t="n">
        <v>0.055</v>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row>
    <row r="326">
      <c r="A326" s="4" t="inlineStr">
        <is>
          <t>Short-Term Note [Member] | Minimum [Member] | LV Note [Member]</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row>
    <row r="327">
      <c r="A327" s="3" t="inlineStr">
        <is>
          <t>Notes Payable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row>
    <row r="328">
      <c r="A328" s="4" t="inlineStr">
        <is>
          <t>Payment of interest rate</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9" t="n">
        <v>0.5</v>
      </c>
      <c r="AF328" s="9" t="n">
        <v>0.5</v>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row>
    <row r="329">
      <c r="A329" s="4" t="inlineStr">
        <is>
          <t>Short-Term Note [Member] | Maximum [Member] | LV Note [Member]</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row>
    <row r="330">
      <c r="A330" s="3" t="inlineStr">
        <is>
          <t>Notes Payable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row>
    <row r="331">
      <c r="A331" s="4" t="inlineStr">
        <is>
          <t>Payment of interest rate</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9" t="n">
        <v>1</v>
      </c>
      <c r="AF331" s="9" t="n">
        <v>1</v>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row>
    <row r="332">
      <c r="A332" s="4" t="inlineStr">
        <is>
          <t>Promissory Note [Member] | Cancellation Agreement [Memb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row>
    <row r="333">
      <c r="A333" s="3" t="inlineStr">
        <is>
          <t>Notes Payable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row>
    <row r="334">
      <c r="A334" s="4" t="inlineStr">
        <is>
          <t>Principal amount</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5" t="n">
        <v>4200000</v>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row>
    <row r="335">
      <c r="A335" s="4" t="inlineStr">
        <is>
          <t>Convertible Debenture [Member] | Purchase Agreement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row>
    <row r="336">
      <c r="A336" s="3" t="inlineStr">
        <is>
          <t>Notes Payable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row>
    <row r="337">
      <c r="A337" s="4" t="inlineStr">
        <is>
          <t>Principal amount</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5" t="n">
        <v>500000</v>
      </c>
      <c r="AF337" s="5" t="n">
        <v>500000</v>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row>
    <row r="338">
      <c r="A338" s="4" t="inlineStr">
        <is>
          <t>Note Payable [Member]</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row>
    <row r="339">
      <c r="A339" s="3" t="inlineStr">
        <is>
          <t>Notes Payable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row>
    <row r="340">
      <c r="A340" s="4" t="inlineStr">
        <is>
          <t>Amortization of debt issuance cost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5" t="n">
        <v>208412</v>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row>
    <row r="341">
      <c r="A341" s="4" t="inlineStr">
        <is>
          <t>Common Stock [Member]</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row>
    <row r="342">
      <c r="A342" s="3" t="inlineStr">
        <is>
          <t>Notes Payable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row>
    <row r="343">
      <c r="A343" s="4" t="inlineStr">
        <is>
          <t>Stock split shares (in Shares) | share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6" t="n">
        <v>15000</v>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6" t="n">
        <v>49945</v>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row>
    <row r="344">
      <c r="A344" s="4" t="inlineStr">
        <is>
          <t>Adjustments of stock split | ؋ / share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12" t="n">
        <v>0.9</v>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row>
    <row r="345">
      <c r="A345" s="4" t="inlineStr">
        <is>
          <t>Balance amount</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5" t="n">
        <v>700000</v>
      </c>
      <c r="AF345" s="5" t="n">
        <v>700000</v>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row>
    <row r="346">
      <c r="A346" s="4" t="inlineStr">
        <is>
          <t>Converted shares (in Shares) | share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6" t="n">
        <v>998905</v>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row>
    <row r="347">
      <c r="A347" s="4" t="inlineStr">
        <is>
          <t>Volume weighted average price percentag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11" t="n">
        <v>0.925</v>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row>
    <row r="348">
      <c r="A348" s="4" t="inlineStr">
        <is>
          <t>Consecutive trading day</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30 days</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row>
    <row r="349">
      <c r="A349" s="4" t="inlineStr">
        <is>
          <t>Common Stock [Member] | First Warrant [Member]</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row>
    <row r="350">
      <c r="A350" s="3" t="inlineStr">
        <is>
          <t>Notes Payable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row>
    <row r="351">
      <c r="A351" s="4" t="inlineStr">
        <is>
          <t>Stock split shares (in Shares) | share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6" t="n">
        <v>15292</v>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row>
    <row r="352">
      <c r="A352" s="4" t="inlineStr">
        <is>
          <t>Adjustments of stock split | $ / share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12" t="n">
        <v>7.8</v>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row>
    <row r="353">
      <c r="A353" s="4" t="inlineStr">
        <is>
          <t>Floor price | $ / share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8" t="n">
        <v>0.39</v>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row>
    <row r="354">
      <c r="A354" s="4" t="inlineStr">
        <is>
          <t>Shares of common stock (in Shares) | share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6" t="n">
        <v>305831</v>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row>
    <row r="355">
      <c r="A355" s="4" t="inlineStr">
        <is>
          <t>Common Stock [Member] | Second Warrant [Member]</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row>
    <row r="356">
      <c r="A356" s="3" t="inlineStr">
        <is>
          <t>Notes Payable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row>
    <row r="357">
      <c r="A357" s="4" t="inlineStr">
        <is>
          <t>Stock split shares (in Shares) | share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6" t="n">
        <v>13125</v>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row>
    <row r="358">
      <c r="A358" s="4" t="inlineStr">
        <is>
          <t>Adjustments of stock split | $ / share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5" t="n">
        <v>13</v>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row>
    <row r="359">
      <c r="A359" s="4" t="inlineStr">
        <is>
          <t>Warrants shares exercisable (in Shares) | share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6" t="n">
        <v>262500</v>
      </c>
      <c r="AI359" s="4" t="inlineStr">
        <is>
          <t xml:space="preserve"> </t>
        </is>
      </c>
      <c r="AJ359" s="4" t="inlineStr">
        <is>
          <t xml:space="preserve"> </t>
        </is>
      </c>
      <c r="AK359" s="4" t="inlineStr">
        <is>
          <t xml:space="preserve"> </t>
        </is>
      </c>
      <c r="AL359" s="4" t="inlineStr">
        <is>
          <t xml:space="preserve"> </t>
        </is>
      </c>
      <c r="AM359" s="4" t="inlineStr">
        <is>
          <t xml:space="preserve"> </t>
        </is>
      </c>
    </row>
    <row r="360">
      <c r="A360" s="4" t="inlineStr">
        <is>
          <t>Exercise price (in Dollars per share) | $ / share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10" t="n">
        <v>0.65</v>
      </c>
      <c r="AF360" s="8" t="n">
        <v>0.65</v>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row>
    <row r="361">
      <c r="A361" s="4" t="inlineStr">
        <is>
          <t>Common Stock [Member] | Stock Split [Member]</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row>
    <row r="362">
      <c r="A362" s="3" t="inlineStr">
        <is>
          <t>Notes Payable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row>
    <row r="363">
      <c r="A363" s="4" t="inlineStr">
        <is>
          <t>Adjustments of stock split | $ / share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8" t="n">
        <v>5.58</v>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row>
    <row r="364">
      <c r="A364" s="4" t="inlineStr">
        <is>
          <t>Floor price | ؋ / share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7" t="n">
        <v>0.045</v>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row>
  </sheetData>
  <mergeCells count="3">
    <mergeCell ref="AE1:AG1"/>
    <mergeCell ref="Y1:A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Payable - Schedule of Maturities of Notes Payable (Details) - USD ($)</t>
        </is>
      </c>
      <c r="B1" s="2" t="inlineStr">
        <is>
          <t>Dec. 31, 2024</t>
        </is>
      </c>
      <c r="C1" s="2" t="inlineStr">
        <is>
          <t>Dec. 31, 2023</t>
        </is>
      </c>
    </row>
    <row r="2">
      <c r="A2" s="3" t="inlineStr">
        <is>
          <t>Schedule Of Maturities Of Notes Payable [Abstract]</t>
        </is>
      </c>
      <c r="B2" s="4" t="inlineStr">
        <is>
          <t xml:space="preserve"> </t>
        </is>
      </c>
      <c r="C2" s="4" t="inlineStr">
        <is>
          <t xml:space="preserve"> </t>
        </is>
      </c>
    </row>
    <row r="3">
      <c r="A3" s="4" t="inlineStr">
        <is>
          <t>2025</t>
        </is>
      </c>
      <c r="B3" s="5" t="n">
        <v>8962724</v>
      </c>
      <c r="C3" s="4" t="inlineStr">
        <is>
          <t xml:space="preserve"> </t>
        </is>
      </c>
    </row>
    <row r="4">
      <c r="A4" s="4" t="inlineStr">
        <is>
          <t>2026</t>
        </is>
      </c>
      <c r="B4" s="6" t="n">
        <v>2361111</v>
      </c>
      <c r="C4" s="4" t="inlineStr">
        <is>
          <t xml:space="preserve"> </t>
        </is>
      </c>
    </row>
    <row r="5">
      <c r="A5" s="4" t="inlineStr">
        <is>
          <t>Notes payable gross</t>
        </is>
      </c>
      <c r="B5" s="6" t="n">
        <v>11323835</v>
      </c>
      <c r="C5" s="4" t="inlineStr">
        <is>
          <t xml:space="preserve"> </t>
        </is>
      </c>
    </row>
    <row r="6">
      <c r="A6" s="4" t="inlineStr">
        <is>
          <t>Less: debt discount and debt issuance costs</t>
        </is>
      </c>
      <c r="B6" s="6" t="n">
        <v>-1124157</v>
      </c>
      <c r="C6" s="4" t="inlineStr">
        <is>
          <t xml:space="preserve"> </t>
        </is>
      </c>
    </row>
    <row r="7">
      <c r="A7" s="4" t="inlineStr">
        <is>
          <t>Notes payable net</t>
        </is>
      </c>
      <c r="B7" s="6" t="n">
        <v>10199678</v>
      </c>
      <c r="C7" s="4" t="inlineStr">
        <is>
          <t xml:space="preserve"> </t>
        </is>
      </c>
    </row>
    <row r="8">
      <c r="A8" s="4" t="inlineStr">
        <is>
          <t>Less: current maturities</t>
        </is>
      </c>
      <c r="B8" s="6" t="n">
        <v>-8699721</v>
      </c>
      <c r="C8" s="4" t="inlineStr">
        <is>
          <t xml:space="preserve"> </t>
        </is>
      </c>
    </row>
    <row r="9">
      <c r="A9" s="4" t="inlineStr">
        <is>
          <t>Non current notes payable</t>
        </is>
      </c>
      <c r="B9" s="5" t="n">
        <v>1499957</v>
      </c>
      <c r="C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65"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5" customWidth="1" min="14" max="14"/>
    <col width="16" customWidth="1" min="15" max="15"/>
  </cols>
  <sheetData>
    <row r="1">
      <c r="A1" s="1" t="inlineStr">
        <is>
          <t>Acquisition of Assets (Details) - USD ($)</t>
        </is>
      </c>
      <c r="L1" s="2" t="inlineStr">
        <is>
          <t>1 Months Ended</t>
        </is>
      </c>
      <c r="N1" s="2" t="inlineStr">
        <is>
          <t>3 Months Ended</t>
        </is>
      </c>
      <c r="O1" s="2" t="inlineStr">
        <is>
          <t>12 Months Ended</t>
        </is>
      </c>
    </row>
    <row r="2">
      <c r="B2" s="2" t="inlineStr">
        <is>
          <t>Oct. 30, 2024</t>
        </is>
      </c>
      <c r="C2" s="2" t="inlineStr">
        <is>
          <t>Jun. 06, 2024</t>
        </is>
      </c>
      <c r="D2" s="2" t="inlineStr">
        <is>
          <t>May 24, 2024</t>
        </is>
      </c>
      <c r="E2" s="2" t="inlineStr">
        <is>
          <t>Apr. 30, 2024</t>
        </is>
      </c>
      <c r="F2" s="2" t="inlineStr">
        <is>
          <t>Apr. 29, 2024</t>
        </is>
      </c>
      <c r="G2" s="2" t="inlineStr">
        <is>
          <t>Mar. 31, 2024</t>
        </is>
      </c>
      <c r="H2" s="2" t="inlineStr">
        <is>
          <t>Mar. 01, 2024</t>
        </is>
      </c>
      <c r="I2" s="2" t="inlineStr">
        <is>
          <t>Feb. 07, 2024</t>
        </is>
      </c>
      <c r="J2" s="2" t="inlineStr">
        <is>
          <t>Dec. 31, 2023</t>
        </is>
      </c>
      <c r="K2" s="2" t="inlineStr">
        <is>
          <t>Nov. 30, 2023</t>
        </is>
      </c>
      <c r="L2" s="2" t="inlineStr">
        <is>
          <t>May 31, 2024</t>
        </is>
      </c>
      <c r="M2" s="2" t="inlineStr">
        <is>
          <t>Feb. 28, 2024</t>
        </is>
      </c>
      <c r="N2" s="2" t="inlineStr">
        <is>
          <t>Mar. 31, 2024</t>
        </is>
      </c>
      <c r="O2" s="2" t="inlineStr">
        <is>
          <t>Dec. 31, 2024</t>
        </is>
      </c>
    </row>
    <row r="3">
      <c r="A3" s="3" t="inlineStr">
        <is>
          <t>Acquisition of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strict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tock split</t>
        </is>
      </c>
      <c r="B5" s="4" t="inlineStr">
        <is>
          <t xml:space="preserve"> </t>
        </is>
      </c>
      <c r="C5" s="4" t="inlineStr">
        <is>
          <t xml:space="preserve"> </t>
        </is>
      </c>
      <c r="D5" s="6" t="n">
        <v>13125</v>
      </c>
      <c r="E5" s="6" t="n">
        <v>13125</v>
      </c>
      <c r="F5" s="6" t="n">
        <v>4000</v>
      </c>
      <c r="G5" s="6" t="n">
        <v>12500</v>
      </c>
      <c r="H5" s="6" t="n">
        <v>7716</v>
      </c>
      <c r="I5" s="6" t="n">
        <v>20000</v>
      </c>
      <c r="J5" s="4" t="inlineStr">
        <is>
          <t xml:space="preserve"> </t>
        </is>
      </c>
      <c r="K5" s="4" t="inlineStr">
        <is>
          <t xml:space="preserve"> </t>
        </is>
      </c>
      <c r="L5" s="6" t="n">
        <v>13125</v>
      </c>
      <c r="M5" s="6" t="n">
        <v>6250</v>
      </c>
      <c r="N5" s="4" t="inlineStr">
        <is>
          <t xml:space="preserve"> </t>
        </is>
      </c>
      <c r="O5" s="4" t="inlineStr">
        <is>
          <t xml:space="preserve"> </t>
        </is>
      </c>
    </row>
    <row r="6">
      <c r="A6" s="4" t="inlineStr">
        <is>
          <t>Cash consideration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ash consideration installment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et profits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s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10000</v>
      </c>
      <c r="K9" s="4" t="inlineStr">
        <is>
          <t xml:space="preserve"> </t>
        </is>
      </c>
      <c r="L9" s="4" t="inlineStr">
        <is>
          <t xml:space="preserve"> </t>
        </is>
      </c>
      <c r="M9" s="4" t="inlineStr">
        <is>
          <t xml:space="preserve"> </t>
        </is>
      </c>
      <c r="N9" s="4" t="inlineStr">
        <is>
          <t xml:space="preserve"> </t>
        </is>
      </c>
      <c r="O9" s="6" t="n">
        <v>1486872</v>
      </c>
    </row>
    <row r="10">
      <c r="A10" s="4" t="inlineStr">
        <is>
          <t>Fair value of the purchase amounted (in Dollars)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03800</v>
      </c>
    </row>
    <row r="11">
      <c r="A11" s="4" t="inlineStr">
        <is>
          <t>Majestic World Holding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Acquisition of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ash consideration (in Dollars)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589675</v>
      </c>
    </row>
    <row r="14">
      <c r="A14" s="4" t="inlineStr">
        <is>
          <t>Cash consideration percentage</t>
        </is>
      </c>
      <c r="B14" s="9" t="n">
        <v>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 of cash consideration (in Dollars)</t>
        </is>
      </c>
      <c r="B15" s="5" t="n">
        <v>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Members receiving consideration (in Dollars)</t>
        </is>
      </c>
      <c r="B16" s="6" t="n">
        <v>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egal fees (in Dollars)</t>
        </is>
      </c>
      <c r="B17" s="6" t="n">
        <v>3842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yVONI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quisition of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tock split</t>
        </is>
      </c>
      <c r="B20" s="4" t="inlineStr">
        <is>
          <t xml:space="preserve"> </t>
        </is>
      </c>
      <c r="C20" s="6" t="n">
        <v>1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egal fees (in Dollars)</t>
        </is>
      </c>
      <c r="B21" s="4" t="inlineStr">
        <is>
          <t xml:space="preserve"> </t>
        </is>
      </c>
      <c r="C21" s="5" t="n">
        <v>3543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s of common stock</t>
        </is>
      </c>
      <c r="B22" s="4" t="inlineStr">
        <is>
          <t xml:space="preserve"> </t>
        </is>
      </c>
      <c r="C22" s="6" t="n">
        <v>3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2500 Qualified Us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quisition of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tock split</t>
        </is>
      </c>
      <c r="B25" s="4" t="inlineStr">
        <is>
          <t xml:space="preserve"> </t>
        </is>
      </c>
      <c r="C25" s="6" t="n">
        <v>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s of common stock</t>
        </is>
      </c>
      <c r="B26" s="4" t="inlineStr">
        <is>
          <t xml:space="preserve"> </t>
        </is>
      </c>
      <c r="C26" s="6" t="n">
        <v>1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5000 Qualified Us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quisition of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tock split</t>
        </is>
      </c>
      <c r="B29" s="4" t="inlineStr">
        <is>
          <t xml:space="preserve"> </t>
        </is>
      </c>
      <c r="C29" s="6" t="n">
        <v>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s of common stock</t>
        </is>
      </c>
      <c r="B30" s="4" t="inlineStr">
        <is>
          <t xml:space="preserve"> </t>
        </is>
      </c>
      <c r="C30" s="6" t="n">
        <v>1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10,000 Qualified Use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quisition of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tock split</t>
        </is>
      </c>
      <c r="B33" s="4" t="inlineStr">
        <is>
          <t xml:space="preserve"> </t>
        </is>
      </c>
      <c r="C33" s="6" t="n">
        <v>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s of common stock</t>
        </is>
      </c>
      <c r="B34" s="4" t="inlineStr">
        <is>
          <t xml:space="preserve"> </t>
        </is>
      </c>
      <c r="C34" s="6" t="n">
        <v>1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strict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quisition of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tock spl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91563</v>
      </c>
      <c r="K37" s="6" t="n">
        <v>5000</v>
      </c>
      <c r="L37" s="4" t="inlineStr">
        <is>
          <t xml:space="preserve"> </t>
        </is>
      </c>
      <c r="M37" s="4" t="inlineStr">
        <is>
          <t xml:space="preserve"> </t>
        </is>
      </c>
      <c r="N37" s="6" t="n">
        <v>91563</v>
      </c>
      <c r="O37" s="4" t="inlineStr">
        <is>
          <t xml:space="preserve"> </t>
        </is>
      </c>
    </row>
    <row r="38">
      <c r="A38" s="4" t="inlineStr">
        <is>
          <t>Restricted Stock [Member] | Majestic World Holdings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Acquisition of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ash consideration (in Dollars)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Maximum [Member] | Majestic World Holdings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Acquisition of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ash consideration (in Dollars) (in Dollars)</t>
        </is>
      </c>
      <c r="B43" s="6" t="n">
        <v>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Minimum [Member] | Majestic World Holdings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Acquisition of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ash consideration (in Dollars) (in Dollars)</t>
        </is>
      </c>
      <c r="B46" s="5" t="n">
        <v>1546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Acquisition of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tock split</t>
        </is>
      </c>
      <c r="B49" s="4" t="inlineStr">
        <is>
          <t xml:space="preserve"> </t>
        </is>
      </c>
      <c r="C49" s="6" t="n">
        <v>1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49945</v>
      </c>
    </row>
    <row r="50">
      <c r="A50" s="4" t="inlineStr">
        <is>
          <t>Common Stock [Member] | MyVONI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Acquisition of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tock split</t>
        </is>
      </c>
      <c r="B52" s="4" t="inlineStr">
        <is>
          <t xml:space="preserve"> </t>
        </is>
      </c>
      <c r="C52" s="6" t="n">
        <v>1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hares of common stock</t>
        </is>
      </c>
      <c r="B53" s="4" t="inlineStr">
        <is>
          <t xml:space="preserve"> </t>
        </is>
      </c>
      <c r="C53" s="6" t="n">
        <v>2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Fair value of the purchase amounted (in Dollars) (in Dollars)</t>
        </is>
      </c>
      <c r="B54" s="4" t="inlineStr">
        <is>
          <t xml:space="preserve"> </t>
        </is>
      </c>
      <c r="C54" s="5" t="n">
        <v>1038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urchase of shares (in Shares)</t>
        </is>
      </c>
      <c r="B55" s="4" t="inlineStr">
        <is>
          <t xml:space="preserve"> </t>
        </is>
      </c>
      <c r="C55" s="6" t="n">
        <v>2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sset Purchase Agreement [Member] | MyVONI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Acquisition of Asse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tock split</t>
        </is>
      </c>
      <c r="B58" s="4" t="inlineStr">
        <is>
          <t xml:space="preserve"> </t>
        </is>
      </c>
      <c r="C58" s="6" t="n">
        <v>25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hares of common stock</t>
        </is>
      </c>
      <c r="B59" s="4" t="inlineStr">
        <is>
          <t xml:space="preserve"> </t>
        </is>
      </c>
      <c r="C59" s="6" t="n">
        <v>5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sheetData>
  <mergeCells count="2">
    <mergeCell ref="L1:M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Acquisition of Assets - Schedule of Purchase Consideration Amounted (Details)</t>
        </is>
      </c>
      <c r="B1" s="2" t="inlineStr">
        <is>
          <t>12 Months Ended</t>
        </is>
      </c>
    </row>
    <row r="2">
      <c r="B2" s="2" t="inlineStr">
        <is>
          <t>Dec. 31, 2024 USD ($)</t>
        </is>
      </c>
    </row>
    <row r="3">
      <c r="A3" s="4" t="inlineStr">
        <is>
          <t>Majestic World Holdings LLC [Member]</t>
        </is>
      </c>
      <c r="B3" s="4" t="inlineStr">
        <is>
          <t xml:space="preserve"> </t>
        </is>
      </c>
    </row>
    <row r="4">
      <c r="A4" s="3" t="inlineStr">
        <is>
          <t>Business Acquisition, Contingent Consideration [Line Items]</t>
        </is>
      </c>
      <c r="B4" s="4" t="inlineStr">
        <is>
          <t xml:space="preserve"> </t>
        </is>
      </c>
    </row>
    <row r="5">
      <c r="A5" s="4" t="inlineStr">
        <is>
          <t>Cash</t>
        </is>
      </c>
      <c r="B5" s="5" t="n">
        <v>154675</v>
      </c>
    </row>
    <row r="6">
      <c r="A6" s="4" t="inlineStr">
        <is>
          <t>Equity compensation</t>
        </is>
      </c>
      <c r="B6" s="6" t="n">
        <v>435000</v>
      </c>
    </row>
    <row r="7">
      <c r="A7" s="4" t="inlineStr">
        <is>
          <t>Purchase consideration, total</t>
        </is>
      </c>
      <c r="B7" s="6" t="n">
        <v>589675</v>
      </c>
    </row>
    <row r="8">
      <c r="A8" s="4" t="inlineStr">
        <is>
          <t>MyVONIA [Member]</t>
        </is>
      </c>
      <c r="B8" s="4" t="inlineStr">
        <is>
          <t xml:space="preserve"> </t>
        </is>
      </c>
    </row>
    <row r="9">
      <c r="A9" s="3" t="inlineStr">
        <is>
          <t>Business Acquisition, Contingent Consideration [Line Items]</t>
        </is>
      </c>
      <c r="B9" s="4" t="inlineStr">
        <is>
          <t xml:space="preserve"> </t>
        </is>
      </c>
    </row>
    <row r="10">
      <c r="A10" s="4" t="inlineStr">
        <is>
          <t>Equity compensation</t>
        </is>
      </c>
      <c r="B10" s="5" t="n">
        <v>1038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 of Assets - Schedule of Allocation of the Purchase Price to the Assets Acquired and Liabilities (Details)</t>
        </is>
      </c>
      <c r="B1" s="2" t="inlineStr">
        <is>
          <t>Dec. 31, 2024 USD ($)</t>
        </is>
      </c>
    </row>
    <row r="2">
      <c r="A2" s="4" t="inlineStr">
        <is>
          <t>Majestic World Holdings LLC [Member]</t>
        </is>
      </c>
      <c r="B2" s="4" t="inlineStr">
        <is>
          <t xml:space="preserve"> </t>
        </is>
      </c>
    </row>
    <row r="3">
      <c r="A3" s="3" t="inlineStr">
        <is>
          <t>Schedule of Allocation of the Purchase Price to the Assets Acquired and Liabilities [Line Items]</t>
        </is>
      </c>
      <c r="B3" s="4" t="inlineStr">
        <is>
          <t xml:space="preserve"> </t>
        </is>
      </c>
    </row>
    <row r="4">
      <c r="A4" s="4" t="inlineStr">
        <is>
          <t>Cash and cash equivalents</t>
        </is>
      </c>
      <c r="B4" s="5" t="n">
        <v>1082</v>
      </c>
    </row>
    <row r="5">
      <c r="A5" s="4" t="inlineStr">
        <is>
          <t>Intangible assets</t>
        </is>
      </c>
      <c r="B5" s="6" t="n">
        <v>620930</v>
      </c>
    </row>
    <row r="6">
      <c r="A6" s="4" t="inlineStr">
        <is>
          <t>Accounts payable and accrued expenses</t>
        </is>
      </c>
      <c r="B6" s="6" t="n">
        <v>-32337</v>
      </c>
    </row>
    <row r="7">
      <c r="A7" s="4" t="inlineStr">
        <is>
          <t>Total</t>
        </is>
      </c>
      <c r="B7" s="6" t="n">
        <v>589675</v>
      </c>
    </row>
    <row r="8">
      <c r="A8" s="4" t="inlineStr">
        <is>
          <t>MyVONIA [Member]</t>
        </is>
      </c>
      <c r="B8" s="4" t="inlineStr">
        <is>
          <t xml:space="preserve"> </t>
        </is>
      </c>
    </row>
    <row r="9">
      <c r="A9" s="3" t="inlineStr">
        <is>
          <t>Schedule of Allocation of the Purchase Price to the Assets Acquired and Liabilities [Line Items]</t>
        </is>
      </c>
      <c r="B9" s="4" t="inlineStr">
        <is>
          <t xml:space="preserve"> </t>
        </is>
      </c>
    </row>
    <row r="10">
      <c r="A10" s="4" t="inlineStr">
        <is>
          <t>Intangible assets</t>
        </is>
      </c>
      <c r="B10" s="5" t="n">
        <v>1038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Net Loss Per Share (Details)</t>
        </is>
      </c>
      <c r="B1" s="2" t="inlineStr">
        <is>
          <t>12 Months Ended</t>
        </is>
      </c>
    </row>
    <row r="2">
      <c r="B2" s="2" t="inlineStr">
        <is>
          <t>Dec. 31, 2024 shares</t>
        </is>
      </c>
    </row>
    <row r="3">
      <c r="A3" s="4" t="inlineStr">
        <is>
          <t>Warrant [Member]</t>
        </is>
      </c>
      <c r="B3" s="4" t="inlineStr">
        <is>
          <t xml:space="preserve"> </t>
        </is>
      </c>
    </row>
    <row r="4">
      <c r="A4" s="3" t="inlineStr">
        <is>
          <t>Net Loss Per Share [Line Items]</t>
        </is>
      </c>
      <c r="B4" s="4" t="inlineStr">
        <is>
          <t xml:space="preserve"> </t>
        </is>
      </c>
    </row>
    <row r="5">
      <c r="A5" s="4" t="inlineStr">
        <is>
          <t>Potentially dilute future net loss per share</t>
        </is>
      </c>
      <c r="B5" s="6" t="n">
        <v>35793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S142"/>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3" customWidth="1" min="12" max="12"/>
    <col width="14" customWidth="1" min="13" max="13"/>
    <col width="14" customWidth="1" min="14" max="14"/>
    <col width="16" customWidth="1" min="15" max="15"/>
    <col width="14" customWidth="1" min="16" max="16"/>
    <col width="14" customWidth="1" min="17" max="17"/>
    <col width="14" customWidth="1" min="18" max="18"/>
    <col width="14" customWidth="1" min="19" max="19"/>
  </cols>
  <sheetData>
    <row r="1">
      <c r="A1" s="1" t="inlineStr">
        <is>
          <t>Stockholder's Equity (Details) - USD ($)</t>
        </is>
      </c>
      <c r="K1" s="2" t="inlineStr">
        <is>
          <t>1 Months Ended</t>
        </is>
      </c>
      <c r="O1" s="2" t="inlineStr">
        <is>
          <t>12 Months Ended</t>
        </is>
      </c>
    </row>
    <row r="2">
      <c r="B2" s="2" t="inlineStr">
        <is>
          <t>Aug. 12, 2024</t>
        </is>
      </c>
      <c r="C2" s="2" t="inlineStr">
        <is>
          <t>Jun. 06, 2024</t>
        </is>
      </c>
      <c r="D2" s="2" t="inlineStr">
        <is>
          <t>May 24, 2024</t>
        </is>
      </c>
      <c r="E2" s="2" t="inlineStr">
        <is>
          <t>Apr. 30, 2024</t>
        </is>
      </c>
      <c r="F2" s="2" t="inlineStr">
        <is>
          <t>Apr. 29, 2024</t>
        </is>
      </c>
      <c r="G2" s="2" t="inlineStr">
        <is>
          <t>Mar. 31, 2024</t>
        </is>
      </c>
      <c r="H2" s="2" t="inlineStr">
        <is>
          <t>Mar. 01, 2024</t>
        </is>
      </c>
      <c r="I2" s="2" t="inlineStr">
        <is>
          <t>Feb. 07, 2024</t>
        </is>
      </c>
      <c r="J2" s="2" t="inlineStr">
        <is>
          <t>Nov. 30, 2023</t>
        </is>
      </c>
      <c r="K2" s="2" t="inlineStr">
        <is>
          <t>Oct. 31, 2024</t>
        </is>
      </c>
      <c r="L2" s="2" t="inlineStr">
        <is>
          <t>May 31, 2024</t>
        </is>
      </c>
      <c r="M2" s="2" t="inlineStr">
        <is>
          <t>Apr. 30, 2024</t>
        </is>
      </c>
      <c r="N2" s="2" t="inlineStr">
        <is>
          <t>Feb. 28, 2024</t>
        </is>
      </c>
      <c r="O2" s="2" t="inlineStr">
        <is>
          <t>Dec. 31, 2024</t>
        </is>
      </c>
      <c r="P2" s="2" t="inlineStr">
        <is>
          <t>Dec. 31, 2023</t>
        </is>
      </c>
      <c r="Q2" s="2" t="inlineStr">
        <is>
          <t>Aug. 31, 2024</t>
        </is>
      </c>
      <c r="R2" s="2" t="inlineStr">
        <is>
          <t>Sep. 27, 2023</t>
        </is>
      </c>
      <c r="S2" s="2" t="inlineStr">
        <is>
          <t>Sep. 08,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post-split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486872</v>
      </c>
      <c r="P4" s="6" t="n">
        <v>510000</v>
      </c>
      <c r="Q4" s="4" t="inlineStr">
        <is>
          <t xml:space="preserve"> </t>
        </is>
      </c>
      <c r="R4" s="4" t="inlineStr">
        <is>
          <t xml:space="preserve"> </t>
        </is>
      </c>
      <c r="S4" s="4" t="inlineStr">
        <is>
          <t xml:space="preserve"> </t>
        </is>
      </c>
    </row>
    <row r="5">
      <c r="A5" s="4" t="inlineStr">
        <is>
          <t>Shares of common stock on stock spl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486872</v>
      </c>
      <c r="P5" s="6" t="n">
        <v>510000</v>
      </c>
      <c r="Q5" s="4" t="inlineStr">
        <is>
          <t xml:space="preserve"> </t>
        </is>
      </c>
      <c r="R5" s="4" t="inlineStr">
        <is>
          <t xml:space="preserve"> </t>
        </is>
      </c>
      <c r="S5" s="4" t="inlineStr">
        <is>
          <t xml:space="preserve"> </t>
        </is>
      </c>
    </row>
    <row r="6">
      <c r="A6" s="4" t="inlineStr">
        <is>
          <t>Parent stockholder received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16" t="n">
        <v>0.930886</v>
      </c>
    </row>
    <row r="7">
      <c r="A7" s="4" t="inlineStr">
        <is>
          <t>Common stock value service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297871</v>
      </c>
      <c r="P7" s="4" t="inlineStr">
        <is>
          <t xml:space="preserve"> </t>
        </is>
      </c>
      <c r="Q7" s="4" t="inlineStr">
        <is>
          <t xml:space="preserve"> </t>
        </is>
      </c>
      <c r="R7" s="4" t="inlineStr">
        <is>
          <t xml:space="preserve"> </t>
        </is>
      </c>
      <c r="S7" s="4" t="inlineStr">
        <is>
          <t xml:space="preserve"> </t>
        </is>
      </c>
    </row>
    <row r="8">
      <c r="A8" s="4" t="inlineStr">
        <is>
          <t>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3.476</v>
      </c>
      <c r="P8" s="4" t="inlineStr">
        <is>
          <t xml:space="preserve"> </t>
        </is>
      </c>
      <c r="Q8" s="4" t="inlineStr">
        <is>
          <t xml:space="preserve"> </t>
        </is>
      </c>
      <c r="R8" s="4" t="inlineStr">
        <is>
          <t xml:space="preserve"> </t>
        </is>
      </c>
      <c r="S8" s="4" t="inlineStr">
        <is>
          <t xml:space="preserve"> </t>
        </is>
      </c>
    </row>
    <row r="9">
      <c r="A9" s="4" t="inlineStr">
        <is>
          <t>Conversion of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500501</v>
      </c>
      <c r="P9" s="4" t="inlineStr">
        <is>
          <t xml:space="preserve"> </t>
        </is>
      </c>
      <c r="Q9" s="4" t="inlineStr">
        <is>
          <t xml:space="preserve"> </t>
        </is>
      </c>
      <c r="R9" s="4" t="inlineStr">
        <is>
          <t xml:space="preserve"> </t>
        </is>
      </c>
      <c r="S9" s="4" t="inlineStr">
        <is>
          <t xml:space="preserve"> </t>
        </is>
      </c>
    </row>
    <row r="10">
      <c r="A10" s="4" t="inlineStr">
        <is>
          <t>Principal amount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2675955</v>
      </c>
      <c r="P10" s="4" t="inlineStr">
        <is>
          <t xml:space="preserve"> </t>
        </is>
      </c>
      <c r="Q10" s="4" t="inlineStr">
        <is>
          <t xml:space="preserve"> </t>
        </is>
      </c>
      <c r="R10" s="4" t="inlineStr">
        <is>
          <t xml:space="preserve"> </t>
        </is>
      </c>
      <c r="S10" s="4" t="inlineStr">
        <is>
          <t xml:space="preserve"> </t>
        </is>
      </c>
    </row>
    <row r="11">
      <c r="A11" s="4" t="inlineStr">
        <is>
          <t>Maximum commitment amount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0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Average daily trading value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5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ercentage of average daily trading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2</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djusted for the stock split</t>
        </is>
      </c>
      <c r="B14" s="4" t="inlineStr">
        <is>
          <t xml:space="preserve"> </t>
        </is>
      </c>
      <c r="C14" s="4" t="inlineStr">
        <is>
          <t xml:space="preserve"> </t>
        </is>
      </c>
      <c r="D14" s="6" t="n">
        <v>13125</v>
      </c>
      <c r="E14" s="6" t="n">
        <v>13125</v>
      </c>
      <c r="F14" s="6" t="n">
        <v>4000</v>
      </c>
      <c r="G14" s="6" t="n">
        <v>12500</v>
      </c>
      <c r="H14" s="6" t="n">
        <v>7716</v>
      </c>
      <c r="I14" s="6" t="n">
        <v>20000</v>
      </c>
      <c r="J14" s="4" t="inlineStr">
        <is>
          <t xml:space="preserve"> </t>
        </is>
      </c>
      <c r="K14" s="4" t="inlineStr">
        <is>
          <t xml:space="preserve"> </t>
        </is>
      </c>
      <c r="L14" s="6" t="n">
        <v>13125</v>
      </c>
      <c r="M14" s="4" t="inlineStr">
        <is>
          <t xml:space="preserve"> </t>
        </is>
      </c>
      <c r="N14" s="6" t="n">
        <v>6250</v>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EP Agreement for gross proceed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750719</v>
      </c>
      <c r="P15" s="4" t="inlineStr">
        <is>
          <t xml:space="preserve"> </t>
        </is>
      </c>
      <c r="Q15" s="4" t="inlineStr">
        <is>
          <t xml:space="preserve"> </t>
        </is>
      </c>
      <c r="R15" s="4" t="inlineStr">
        <is>
          <t xml:space="preserve"> </t>
        </is>
      </c>
      <c r="S15" s="4" t="inlineStr">
        <is>
          <t xml:space="preserve"> </t>
        </is>
      </c>
    </row>
    <row r="16">
      <c r="A16" s="4" t="inlineStr">
        <is>
          <t>Daily value traded</t>
        </is>
      </c>
      <c r="B16" s="9" t="n">
        <v>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umber of trading days</t>
        </is>
      </c>
      <c r="B17" s="4" t="inlineStr">
        <is>
          <t>10 da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10 days</t>
        </is>
      </c>
      <c r="P17" s="4" t="inlineStr">
        <is>
          <t xml:space="preserve"> </t>
        </is>
      </c>
      <c r="Q17" s="4" t="inlineStr">
        <is>
          <t xml:space="preserve"> </t>
        </is>
      </c>
      <c r="R17" s="4" t="inlineStr">
        <is>
          <t xml:space="preserve"> </t>
        </is>
      </c>
      <c r="S17" s="4" t="inlineStr">
        <is>
          <t xml:space="preserve"> </t>
        </is>
      </c>
    </row>
    <row r="18">
      <c r="A18" s="4" t="inlineStr">
        <is>
          <t>Preceding advance notice (in Dollars)</t>
        </is>
      </c>
      <c r="B18" s="5" t="n">
        <v>1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Market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9" t="n">
        <v>0.96</v>
      </c>
      <c r="P19" s="4" t="inlineStr">
        <is>
          <t xml:space="preserve"> </t>
        </is>
      </c>
      <c r="Q19" s="4" t="inlineStr">
        <is>
          <t xml:space="preserve"> </t>
        </is>
      </c>
      <c r="R19" s="4" t="inlineStr">
        <is>
          <t xml:space="preserve"> </t>
        </is>
      </c>
      <c r="S19" s="4" t="inlineStr">
        <is>
          <t xml:space="preserve"> </t>
        </is>
      </c>
    </row>
    <row r="20">
      <c r="A20" s="4" t="inlineStr">
        <is>
          <t>Shares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6" t="n">
        <v>125000</v>
      </c>
      <c r="H20" s="4" t="inlineStr">
        <is>
          <t xml:space="preserve"> </t>
        </is>
      </c>
      <c r="I20" s="4" t="inlineStr">
        <is>
          <t xml:space="preserve"> </t>
        </is>
      </c>
      <c r="J20" s="6" t="n">
        <v>350000</v>
      </c>
      <c r="K20" s="4" t="inlineStr">
        <is>
          <t xml:space="preserve"> </t>
        </is>
      </c>
      <c r="L20" s="4" t="inlineStr">
        <is>
          <t xml:space="preserve"> </t>
        </is>
      </c>
      <c r="M20" s="4" t="inlineStr">
        <is>
          <t xml:space="preserve"> </t>
        </is>
      </c>
      <c r="N20" s="4" t="inlineStr">
        <is>
          <t xml:space="preserve"> </t>
        </is>
      </c>
      <c r="O20" s="6" t="n">
        <v>1299242</v>
      </c>
      <c r="P20" s="4" t="inlineStr">
        <is>
          <t xml:space="preserve"> </t>
        </is>
      </c>
      <c r="Q20" s="4" t="inlineStr">
        <is>
          <t xml:space="preserve"> </t>
        </is>
      </c>
      <c r="R20" s="4" t="inlineStr">
        <is>
          <t xml:space="preserve"> </t>
        </is>
      </c>
      <c r="S20" s="4" t="inlineStr">
        <is>
          <t xml:space="preserve"> </t>
        </is>
      </c>
    </row>
    <row r="21">
      <c r="A21" s="4" t="inlineStr">
        <is>
          <t>VWAP of common stock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mmitment fee shares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500000</v>
      </c>
      <c r="P22" s="4" t="inlineStr">
        <is>
          <t xml:space="preserve"> </t>
        </is>
      </c>
      <c r="Q22" s="4" t="inlineStr">
        <is>
          <t xml:space="preserve"> </t>
        </is>
      </c>
      <c r="R22" s="4" t="inlineStr">
        <is>
          <t xml:space="preserve"> </t>
        </is>
      </c>
      <c r="S22" s="4" t="inlineStr">
        <is>
          <t xml:space="preserve"> </t>
        </is>
      </c>
    </row>
    <row r="23">
      <c r="A23" s="4" t="inlineStr">
        <is>
          <t>First tranch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36</v>
      </c>
      <c r="P23" s="4" t="inlineStr">
        <is>
          <t xml:space="preserve"> </t>
        </is>
      </c>
      <c r="Q23" s="4" t="inlineStr">
        <is>
          <t xml:space="preserve"> </t>
        </is>
      </c>
      <c r="R23" s="4" t="inlineStr">
        <is>
          <t xml:space="preserve"> </t>
        </is>
      </c>
      <c r="S23" s="4" t="inlineStr">
        <is>
          <t xml:space="preserve"> </t>
        </is>
      </c>
    </row>
    <row r="24">
      <c r="A24" s="4" t="inlineStr">
        <is>
          <t>Warrants term</t>
        </is>
      </c>
      <c r="B24" s="4" t="inlineStr">
        <is>
          <t xml:space="preserve"> </t>
        </is>
      </c>
      <c r="C24" s="4" t="inlineStr">
        <is>
          <t xml:space="preserve"> </t>
        </is>
      </c>
      <c r="D24" s="4" t="inlineStr">
        <is>
          <t xml:space="preserve"> </t>
        </is>
      </c>
      <c r="E24" s="4" t="inlineStr">
        <is>
          <t>5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5 years</t>
        </is>
      </c>
      <c r="M24" s="4" t="inlineStr">
        <is>
          <t>5 years</t>
        </is>
      </c>
      <c r="N24" s="4" t="inlineStr">
        <is>
          <t xml:space="preserve"> </t>
        </is>
      </c>
      <c r="O24" s="4" t="inlineStr">
        <is>
          <t>5 years</t>
        </is>
      </c>
      <c r="P24" s="4" t="inlineStr">
        <is>
          <t xml:space="preserve"> </t>
        </is>
      </c>
      <c r="Q24" s="4" t="inlineStr">
        <is>
          <t xml:space="preserve"> </t>
        </is>
      </c>
      <c r="R24" s="4" t="inlineStr">
        <is>
          <t xml:space="preserve"> </t>
        </is>
      </c>
      <c r="S24" s="4" t="inlineStr">
        <is>
          <t xml:space="preserve"> </t>
        </is>
      </c>
    </row>
    <row r="25">
      <c r="A25" s="4" t="inlineStr">
        <is>
          <t>Derivative floor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8" t="n">
        <v>0.3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djusted stock split for warrant exercise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8" t="n">
        <v>5.58</v>
      </c>
      <c r="P26" s="4" t="inlineStr">
        <is>
          <t xml:space="preserve"> </t>
        </is>
      </c>
      <c r="Q26" s="4" t="inlineStr">
        <is>
          <t xml:space="preserve"> </t>
        </is>
      </c>
      <c r="R26" s="4" t="inlineStr">
        <is>
          <t xml:space="preserve"> </t>
        </is>
      </c>
      <c r="S26" s="4" t="inlineStr">
        <is>
          <t xml:space="preserve"> </t>
        </is>
      </c>
    </row>
    <row r="27">
      <c r="A27" s="4" t="inlineStr">
        <is>
          <t>Aggregate amount (in Dollars)</t>
        </is>
      </c>
      <c r="B27" s="4" t="inlineStr">
        <is>
          <t xml:space="preserve"> </t>
        </is>
      </c>
      <c r="C27" s="4" t="inlineStr">
        <is>
          <t xml:space="preserve"> </t>
        </is>
      </c>
      <c r="D27" s="4" t="inlineStr">
        <is>
          <t xml:space="preserve"> </t>
        </is>
      </c>
      <c r="E27" s="5" t="n">
        <v>188074</v>
      </c>
      <c r="F27" s="4" t="inlineStr">
        <is>
          <t xml:space="preserve"> </t>
        </is>
      </c>
      <c r="G27" s="5" t="n">
        <v>124363</v>
      </c>
      <c r="H27" s="4" t="inlineStr">
        <is>
          <t xml:space="preserve"> </t>
        </is>
      </c>
      <c r="I27" s="4" t="inlineStr">
        <is>
          <t xml:space="preserve"> </t>
        </is>
      </c>
      <c r="J27" s="4" t="inlineStr">
        <is>
          <t xml:space="preserve"> </t>
        </is>
      </c>
      <c r="K27" s="4" t="inlineStr">
        <is>
          <t xml:space="preserve"> </t>
        </is>
      </c>
      <c r="L27" s="5" t="n">
        <v>188074</v>
      </c>
      <c r="M27" s="5" t="n">
        <v>188074</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urchase an aggregate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525000</v>
      </c>
      <c r="M28" s="6" t="n">
        <v>525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Exercise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7" t="n">
        <v>0.279</v>
      </c>
      <c r="P29" s="4" t="inlineStr">
        <is>
          <t xml:space="preserve"> </t>
        </is>
      </c>
      <c r="Q29" s="4" t="inlineStr">
        <is>
          <t xml:space="preserve"> </t>
        </is>
      </c>
      <c r="R29" s="4" t="inlineStr">
        <is>
          <t xml:space="preserve"> </t>
        </is>
      </c>
      <c r="S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mmon stock value services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1198309</v>
      </c>
      <c r="P32" s="4" t="inlineStr">
        <is>
          <t xml:space="preserve"> </t>
        </is>
      </c>
      <c r="Q32" s="4" t="inlineStr">
        <is>
          <t xml:space="preserve"> </t>
        </is>
      </c>
      <c r="R32" s="4" t="inlineStr">
        <is>
          <t xml:space="preserve"> </t>
        </is>
      </c>
      <c r="S32" s="4" t="inlineStr">
        <is>
          <t xml:space="preserve"> </t>
        </is>
      </c>
    </row>
    <row r="33">
      <c r="A33" s="4" t="inlineStr">
        <is>
          <t>Exercise pri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8" t="n">
        <v>2.53</v>
      </c>
      <c r="H33" s="4" t="inlineStr">
        <is>
          <t xml:space="preserve"> </t>
        </is>
      </c>
      <c r="I33" s="4" t="inlineStr">
        <is>
          <t xml:space="preserve"> </t>
        </is>
      </c>
      <c r="J33" s="8" t="n">
        <v>2.53</v>
      </c>
      <c r="K33" s="7" t="n">
        <v>3.476</v>
      </c>
      <c r="L33" s="4" t="inlineStr">
        <is>
          <t xml:space="preserve"> </t>
        </is>
      </c>
      <c r="M33" s="4" t="inlineStr">
        <is>
          <t xml:space="preserve"> </t>
        </is>
      </c>
      <c r="N33" s="8" t="n">
        <v>2.53</v>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djusted for the stock split</t>
        </is>
      </c>
      <c r="B34" s="4" t="inlineStr">
        <is>
          <t xml:space="preserve"> </t>
        </is>
      </c>
      <c r="C34" s="4" t="inlineStr">
        <is>
          <t xml:space="preserve"> </t>
        </is>
      </c>
      <c r="D34" s="4" t="inlineStr">
        <is>
          <t xml:space="preserve"> </t>
        </is>
      </c>
      <c r="E34" s="6" t="n">
        <v>26250</v>
      </c>
      <c r="F34" s="4" t="inlineStr">
        <is>
          <t xml:space="preserve"> </t>
        </is>
      </c>
      <c r="G34" s="13" t="n">
        <v>50.6</v>
      </c>
      <c r="H34" s="4" t="inlineStr">
        <is>
          <t xml:space="preserve"> </t>
        </is>
      </c>
      <c r="I34" s="4" t="inlineStr">
        <is>
          <t xml:space="preserve"> </t>
        </is>
      </c>
      <c r="J34" s="4" t="inlineStr">
        <is>
          <t xml:space="preserve"> </t>
        </is>
      </c>
      <c r="K34" s="4" t="inlineStr">
        <is>
          <t xml:space="preserve"> </t>
        </is>
      </c>
      <c r="L34" s="6" t="n">
        <v>26250</v>
      </c>
      <c r="M34" s="4" t="inlineStr">
        <is>
          <t xml:space="preserve"> </t>
        </is>
      </c>
      <c r="N34" s="13" t="n">
        <v>50.6</v>
      </c>
      <c r="O34" s="6" t="n">
        <v>64962</v>
      </c>
      <c r="P34" s="4" t="inlineStr">
        <is>
          <t xml:space="preserve"> </t>
        </is>
      </c>
      <c r="Q34" s="4" t="inlineStr">
        <is>
          <t xml:space="preserve"> </t>
        </is>
      </c>
      <c r="R34" s="4" t="inlineStr">
        <is>
          <t xml:space="preserve"> </t>
        </is>
      </c>
      <c r="S34" s="4" t="inlineStr">
        <is>
          <t xml:space="preserve"> </t>
        </is>
      </c>
    </row>
    <row r="35">
      <c r="A35" s="4" t="inlineStr">
        <is>
          <t>Shares of common stock</t>
        </is>
      </c>
      <c r="B35" s="4" t="inlineStr">
        <is>
          <t xml:space="preserve"> </t>
        </is>
      </c>
      <c r="C35" s="4" t="inlineStr">
        <is>
          <t xml:space="preserve"> </t>
        </is>
      </c>
      <c r="D35" s="4" t="inlineStr">
        <is>
          <t xml:space="preserve"> </t>
        </is>
      </c>
      <c r="E35" s="6" t="n">
        <v>262500</v>
      </c>
      <c r="F35" s="4" t="inlineStr">
        <is>
          <t xml:space="preserve"> </t>
        </is>
      </c>
      <c r="G35" s="4" t="inlineStr">
        <is>
          <t xml:space="preserve"> </t>
        </is>
      </c>
      <c r="H35" s="4" t="inlineStr">
        <is>
          <t xml:space="preserve"> </t>
        </is>
      </c>
      <c r="I35" s="4" t="inlineStr">
        <is>
          <t xml:space="preserve"> </t>
        </is>
      </c>
      <c r="J35" s="4" t="inlineStr">
        <is>
          <t xml:space="preserve"> </t>
        </is>
      </c>
      <c r="K35" s="6" t="n">
        <v>170892</v>
      </c>
      <c r="L35" s="6" t="n">
        <v>262500</v>
      </c>
      <c r="M35" s="6" t="n">
        <v>262500</v>
      </c>
      <c r="N35" s="6" t="n">
        <v>125000</v>
      </c>
      <c r="O35" s="4" t="inlineStr">
        <is>
          <t xml:space="preserve"> </t>
        </is>
      </c>
      <c r="P35" s="4" t="inlineStr">
        <is>
          <t xml:space="preserve"> </t>
        </is>
      </c>
      <c r="Q35" s="6" t="n">
        <v>1299242</v>
      </c>
      <c r="R35" s="4" t="inlineStr">
        <is>
          <t xml:space="preserve"> </t>
        </is>
      </c>
      <c r="S35" s="4" t="inlineStr">
        <is>
          <t xml:space="preserve"> </t>
        </is>
      </c>
    </row>
    <row r="36">
      <c r="A36" s="4" t="inlineStr">
        <is>
          <t>Warrants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5 years</t>
        </is>
      </c>
      <c r="H36" s="4" t="inlineStr">
        <is>
          <t xml:space="preserve"> </t>
        </is>
      </c>
      <c r="I36" s="4" t="inlineStr">
        <is>
          <t xml:space="preserve"> </t>
        </is>
      </c>
      <c r="J36" s="4" t="inlineStr">
        <is>
          <t>5 years</t>
        </is>
      </c>
      <c r="K36" s="4" t="inlineStr">
        <is>
          <t xml:space="preserve"> </t>
        </is>
      </c>
      <c r="L36" s="4" t="inlineStr">
        <is>
          <t xml:space="preserve"> </t>
        </is>
      </c>
      <c r="M36" s="4" t="inlineStr">
        <is>
          <t xml:space="preserve"> </t>
        </is>
      </c>
      <c r="N36" s="4" t="inlineStr">
        <is>
          <t>5 years</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Fair value of warrants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94438</v>
      </c>
      <c r="K37" s="5" t="n">
        <v>390939</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Aggregate amount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214267</v>
      </c>
      <c r="P38" s="4" t="inlineStr">
        <is>
          <t xml:space="preserve"> </t>
        </is>
      </c>
      <c r="Q38" s="4" t="inlineStr">
        <is>
          <t xml:space="preserve"> </t>
        </is>
      </c>
      <c r="R38" s="4" t="inlineStr">
        <is>
          <t xml:space="preserve"> </t>
        </is>
      </c>
      <c r="S38" s="4" t="inlineStr">
        <is>
          <t xml:space="preserve"> </t>
        </is>
      </c>
    </row>
    <row r="39">
      <c r="A39" s="4" t="inlineStr">
        <is>
          <t>Arena Global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djusted for the stock spl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46250</v>
      </c>
      <c r="P41" s="4" t="inlineStr">
        <is>
          <t xml:space="preserve"> </t>
        </is>
      </c>
      <c r="Q41" s="4" t="inlineStr">
        <is>
          <t xml:space="preserve"> </t>
        </is>
      </c>
      <c r="R41" s="4" t="inlineStr">
        <is>
          <t xml:space="preserve"> </t>
        </is>
      </c>
      <c r="S41" s="4" t="inlineStr">
        <is>
          <t xml:space="preserve"> </t>
        </is>
      </c>
    </row>
    <row r="42">
      <c r="A42" s="4" t="inlineStr">
        <is>
          <t>Shares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925000</v>
      </c>
      <c r="P42" s="4" t="inlineStr">
        <is>
          <t xml:space="preserve"> </t>
        </is>
      </c>
      <c r="Q42" s="4" t="inlineStr">
        <is>
          <t xml:space="preserve"> </t>
        </is>
      </c>
      <c r="R42" s="4" t="inlineStr">
        <is>
          <t xml:space="preserve"> </t>
        </is>
      </c>
      <c r="S42" s="4" t="inlineStr">
        <is>
          <t xml:space="preserve"> </t>
        </is>
      </c>
    </row>
    <row r="43">
      <c r="A43" s="4" t="inlineStr">
        <is>
          <t>First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Exercise pric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8" t="n">
        <v>2.53</v>
      </c>
      <c r="P45" s="4" t="inlineStr">
        <is>
          <t xml:space="preserve"> </t>
        </is>
      </c>
      <c r="Q45" s="4" t="inlineStr">
        <is>
          <t xml:space="preserve"> </t>
        </is>
      </c>
      <c r="R45" s="4" t="inlineStr">
        <is>
          <t xml:space="preserve"> </t>
        </is>
      </c>
      <c r="S45" s="4" t="inlineStr">
        <is>
          <t xml:space="preserve"> </t>
        </is>
      </c>
    </row>
    <row r="46">
      <c r="A46" s="4" t="inlineStr">
        <is>
          <t>Adjusted for the stock spl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17500</v>
      </c>
      <c r="P46" s="4" t="inlineStr">
        <is>
          <t xml:space="preserve"> </t>
        </is>
      </c>
      <c r="Q46" s="4" t="inlineStr">
        <is>
          <t xml:space="preserve"> </t>
        </is>
      </c>
      <c r="R46" s="4" t="inlineStr">
        <is>
          <t xml:space="preserve"> </t>
        </is>
      </c>
      <c r="S46" s="4" t="inlineStr">
        <is>
          <t xml:space="preserve"> </t>
        </is>
      </c>
    </row>
    <row r="47">
      <c r="A47" s="4" t="inlineStr">
        <is>
          <t>Shares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5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econd and Third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djusted for the stock split</t>
        </is>
      </c>
      <c r="B50" s="4" t="inlineStr">
        <is>
          <t xml:space="preserve"> </t>
        </is>
      </c>
      <c r="C50" s="4" t="inlineStr">
        <is>
          <t xml:space="preserve"> </t>
        </is>
      </c>
      <c r="D50" s="4" t="inlineStr">
        <is>
          <t xml:space="preserve"> </t>
        </is>
      </c>
      <c r="E50" s="4" t="inlineStr">
        <is>
          <t xml:space="preserve"> </t>
        </is>
      </c>
      <c r="F50" s="4" t="inlineStr">
        <is>
          <t xml:space="preserve"> </t>
        </is>
      </c>
      <c r="G50" s="6" t="n">
        <v>625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12500</v>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hares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6" t="n">
        <v>25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250000</v>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Aggregate amount (in Doll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124363</v>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econd Closing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Stock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hares of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70892</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afe &amp; Green Holdings Cor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Stock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Percentage of outstanding secur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9" t="n">
        <v>0.7</v>
      </c>
      <c r="S58" s="4" t="inlineStr">
        <is>
          <t xml:space="preserve"> </t>
        </is>
      </c>
    </row>
    <row r="59">
      <c r="A59" s="4" t="inlineStr">
        <is>
          <t>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Stock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hares of parent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6" t="n">
        <v>5</v>
      </c>
    </row>
    <row r="62">
      <c r="A62" s="4" t="inlineStr">
        <is>
          <t>Issuance of stock for servic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45174</v>
      </c>
      <c r="P62" s="4" t="inlineStr">
        <is>
          <t xml:space="preserve"> </t>
        </is>
      </c>
      <c r="Q62" s="4" t="inlineStr">
        <is>
          <t xml:space="preserve"> </t>
        </is>
      </c>
      <c r="R62" s="4" t="inlineStr">
        <is>
          <t xml:space="preserve"> </t>
        </is>
      </c>
      <c r="S62" s="4" t="inlineStr">
        <is>
          <t xml:space="preserve"> </t>
        </is>
      </c>
    </row>
    <row r="63">
      <c r="A63" s="4" t="inlineStr">
        <is>
          <t>Common stock value services (in Doll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45</v>
      </c>
      <c r="P63" s="4" t="inlineStr">
        <is>
          <t xml:space="preserve"> </t>
        </is>
      </c>
      <c r="Q63" s="4" t="inlineStr">
        <is>
          <t xml:space="preserve"> </t>
        </is>
      </c>
      <c r="R63" s="4" t="inlineStr">
        <is>
          <t xml:space="preserve"> </t>
        </is>
      </c>
      <c r="S63" s="4" t="inlineStr">
        <is>
          <t xml:space="preserve"> </t>
        </is>
      </c>
    </row>
    <row r="64">
      <c r="A64" s="4" t="inlineStr">
        <is>
          <t>Issuances of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500501</v>
      </c>
      <c r="P64" s="4" t="inlineStr">
        <is>
          <t xml:space="preserve"> </t>
        </is>
      </c>
      <c r="Q64" s="4" t="inlineStr">
        <is>
          <t xml:space="preserve"> </t>
        </is>
      </c>
      <c r="R64" s="4" t="inlineStr">
        <is>
          <t xml:space="preserve"> </t>
        </is>
      </c>
      <c r="S64" s="4" t="inlineStr">
        <is>
          <t xml:space="preserve"> </t>
        </is>
      </c>
    </row>
    <row r="65">
      <c r="A65" s="4" t="inlineStr">
        <is>
          <t>Restricted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100000</v>
      </c>
      <c r="P65" s="4" t="inlineStr">
        <is>
          <t xml:space="preserve"> </t>
        </is>
      </c>
      <c r="Q65" s="4" t="inlineStr">
        <is>
          <t xml:space="preserve"> </t>
        </is>
      </c>
      <c r="R65" s="4" t="inlineStr">
        <is>
          <t xml:space="preserve"> </t>
        </is>
      </c>
      <c r="S65" s="4" t="inlineStr">
        <is>
          <t xml:space="preserve"> </t>
        </is>
      </c>
    </row>
    <row r="66">
      <c r="A66" s="4" t="inlineStr">
        <is>
          <t>Number of trading day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5 days</t>
        </is>
      </c>
      <c r="P66" s="4" t="inlineStr">
        <is>
          <t xml:space="preserve"> </t>
        </is>
      </c>
      <c r="Q66" s="4" t="inlineStr">
        <is>
          <t xml:space="preserve"> </t>
        </is>
      </c>
      <c r="R66" s="4" t="inlineStr">
        <is>
          <t xml:space="preserve"> </t>
        </is>
      </c>
      <c r="S66" s="4" t="inlineStr">
        <is>
          <t xml:space="preserve"> </t>
        </is>
      </c>
    </row>
    <row r="67">
      <c r="A67" s="4" t="inlineStr">
        <is>
          <t>Shares of common stock</t>
        </is>
      </c>
      <c r="B67" s="4" t="inlineStr">
        <is>
          <t xml:space="preserve"> </t>
        </is>
      </c>
      <c r="C67" s="4" t="inlineStr">
        <is>
          <t xml:space="preserve"> </t>
        </is>
      </c>
      <c r="D67" s="4" t="inlineStr">
        <is>
          <t xml:space="preserve"> </t>
        </is>
      </c>
      <c r="E67" s="6" t="n">
        <v>2625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262500</v>
      </c>
      <c r="M67" s="6" t="n">
        <v>2625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VWAP of common stock (in Doll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500</v>
      </c>
      <c r="Q68" s="4" t="inlineStr">
        <is>
          <t xml:space="preserve"> </t>
        </is>
      </c>
      <c r="R68" s="4" t="inlineStr">
        <is>
          <t xml:space="preserve"> </t>
        </is>
      </c>
      <c r="S68" s="4" t="inlineStr">
        <is>
          <t xml:space="preserve"> </t>
        </is>
      </c>
    </row>
    <row r="69">
      <c r="A69" s="4" t="inlineStr">
        <is>
          <t>Common Stock [Member] | Warra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Stock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ommon stock value services (in Doll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297871</v>
      </c>
      <c r="P71" s="4" t="inlineStr">
        <is>
          <t xml:space="preserve"> </t>
        </is>
      </c>
      <c r="Q71" s="4" t="inlineStr">
        <is>
          <t xml:space="preserve"> </t>
        </is>
      </c>
      <c r="R71" s="4" t="inlineStr">
        <is>
          <t xml:space="preserve"> </t>
        </is>
      </c>
      <c r="S71" s="4" t="inlineStr">
        <is>
          <t xml:space="preserve"> </t>
        </is>
      </c>
    </row>
    <row r="72">
      <c r="A72" s="4" t="inlineStr">
        <is>
          <t>Issuances of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65466</v>
      </c>
      <c r="P72" s="4" t="inlineStr">
        <is>
          <t xml:space="preserve"> </t>
        </is>
      </c>
      <c r="Q72" s="4" t="inlineStr">
        <is>
          <t xml:space="preserve"> </t>
        </is>
      </c>
      <c r="R72" s="4" t="inlineStr">
        <is>
          <t xml:space="preserve"> </t>
        </is>
      </c>
      <c r="S72" s="4" t="inlineStr">
        <is>
          <t xml:space="preserve"> </t>
        </is>
      </c>
    </row>
    <row r="73">
      <c r="A73" s="4" t="inlineStr">
        <is>
          <t>Adjusted for the stock spl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53750</v>
      </c>
      <c r="P73" s="4" t="inlineStr">
        <is>
          <t xml:space="preserve"> </t>
        </is>
      </c>
      <c r="Q73" s="4" t="inlineStr">
        <is>
          <t xml:space="preserve"> </t>
        </is>
      </c>
      <c r="R73" s="4" t="inlineStr">
        <is>
          <t xml:space="preserve"> </t>
        </is>
      </c>
      <c r="S73" s="4" t="inlineStr">
        <is>
          <t xml:space="preserve"> </t>
        </is>
      </c>
    </row>
    <row r="74">
      <c r="A74" s="4" t="inlineStr">
        <is>
          <t>Shares of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1075000</v>
      </c>
      <c r="P74" s="4" t="inlineStr">
        <is>
          <t xml:space="preserve"> </t>
        </is>
      </c>
      <c r="Q74" s="4" t="inlineStr">
        <is>
          <t xml:space="preserve"> </t>
        </is>
      </c>
      <c r="R74" s="4" t="inlineStr">
        <is>
          <t xml:space="preserve"> </t>
        </is>
      </c>
      <c r="S74" s="4" t="inlineStr">
        <is>
          <t xml:space="preserve"> </t>
        </is>
      </c>
    </row>
    <row r="75">
      <c r="A75" s="4" t="inlineStr">
        <is>
          <t>Common Stock [Member] | Safe &amp; Green Holdings Corp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Stock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Percentage of outstanding secur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9" t="n">
        <v>0.3</v>
      </c>
      <c r="S77" s="4" t="inlineStr">
        <is>
          <t xml:space="preserve"> </t>
        </is>
      </c>
    </row>
    <row r="78">
      <c r="A78" s="4" t="inlineStr">
        <is>
          <t>Commitment Fee Warrant Shar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Stock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Exercise pric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12" t="n">
        <v>0.2</v>
      </c>
      <c r="P80" s="4" t="inlineStr">
        <is>
          <t xml:space="preserve"> </t>
        </is>
      </c>
      <c r="Q80" s="4" t="inlineStr">
        <is>
          <t xml:space="preserve"> </t>
        </is>
      </c>
      <c r="R80" s="4" t="inlineStr">
        <is>
          <t xml:space="preserve"> </t>
        </is>
      </c>
      <c r="S80" s="4" t="inlineStr">
        <is>
          <t xml:space="preserve"> </t>
        </is>
      </c>
    </row>
    <row r="81">
      <c r="A81" s="4" t="inlineStr">
        <is>
          <t>Commitment Fee Warrant Shares [Member] | Warra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Stockholder's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Exercise pric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4</v>
      </c>
      <c r="P83" s="4" t="inlineStr">
        <is>
          <t xml:space="preserve"> </t>
        </is>
      </c>
      <c r="Q83" s="4" t="inlineStr">
        <is>
          <t xml:space="preserve"> </t>
        </is>
      </c>
      <c r="R83" s="4" t="inlineStr">
        <is>
          <t xml:space="preserve"> </t>
        </is>
      </c>
      <c r="S83" s="4" t="inlineStr">
        <is>
          <t xml:space="preserve"> </t>
        </is>
      </c>
    </row>
    <row r="84">
      <c r="A84" s="4" t="inlineStr">
        <is>
          <t>Initial Commitment Fee Shar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Stock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Adjusted for the stock spl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46250</v>
      </c>
      <c r="P86" s="4" t="inlineStr">
        <is>
          <t xml:space="preserve"> </t>
        </is>
      </c>
      <c r="Q86" s="4" t="inlineStr">
        <is>
          <t xml:space="preserve"> </t>
        </is>
      </c>
      <c r="R86" s="4" t="inlineStr">
        <is>
          <t xml:space="preserve"> </t>
        </is>
      </c>
      <c r="S86" s="4" t="inlineStr">
        <is>
          <t xml:space="preserve"> </t>
        </is>
      </c>
    </row>
    <row r="87">
      <c r="A87" s="4" t="inlineStr">
        <is>
          <t>Shares of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925000</v>
      </c>
      <c r="P87" s="4" t="inlineStr">
        <is>
          <t xml:space="preserve"> </t>
        </is>
      </c>
      <c r="Q87" s="4" t="inlineStr">
        <is>
          <t xml:space="preserve"> </t>
        </is>
      </c>
      <c r="R87" s="4" t="inlineStr">
        <is>
          <t xml:space="preserve"> </t>
        </is>
      </c>
      <c r="S87" s="4" t="inlineStr">
        <is>
          <t xml:space="preserve"> </t>
        </is>
      </c>
    </row>
    <row r="88">
      <c r="A88" s="4" t="inlineStr">
        <is>
          <t>EP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Stockholder's 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Adjusted for the stock spl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5000</v>
      </c>
      <c r="P90" s="4" t="inlineStr">
        <is>
          <t xml:space="preserve"> </t>
        </is>
      </c>
      <c r="Q90" s="4" t="inlineStr">
        <is>
          <t xml:space="preserve"> </t>
        </is>
      </c>
      <c r="R90" s="4" t="inlineStr">
        <is>
          <t xml:space="preserve"> </t>
        </is>
      </c>
      <c r="S90" s="4" t="inlineStr">
        <is>
          <t xml:space="preserve"> </t>
        </is>
      </c>
    </row>
    <row r="91">
      <c r="A91" s="4" t="inlineStr">
        <is>
          <t>EP Agreement for gross proceeds (in Dolla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5" t="n">
        <v>750719</v>
      </c>
      <c r="P91" s="4" t="inlineStr">
        <is>
          <t xml:space="preserve"> </t>
        </is>
      </c>
      <c r="Q91" s="4" t="inlineStr">
        <is>
          <t xml:space="preserve"> </t>
        </is>
      </c>
      <c r="R91" s="4" t="inlineStr">
        <is>
          <t xml:space="preserve"> </t>
        </is>
      </c>
      <c r="S91" s="4" t="inlineStr">
        <is>
          <t xml:space="preserve"> </t>
        </is>
      </c>
    </row>
    <row r="92">
      <c r="A92" s="4" t="inlineStr">
        <is>
          <t>Advance Notic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Stockholder's 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Preceding advance notice (in Dollars)</t>
        </is>
      </c>
      <c r="B94" s="6" t="n">
        <v>150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ELOC Purchase Agre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Stockholder's 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VWAP of common stock (in Dolla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250000</v>
      </c>
      <c r="P97" s="4" t="inlineStr">
        <is>
          <t xml:space="preserve"> </t>
        </is>
      </c>
      <c r="Q97" s="4" t="inlineStr">
        <is>
          <t xml:space="preserve"> </t>
        </is>
      </c>
      <c r="R97" s="4" t="inlineStr">
        <is>
          <t xml:space="preserve"> </t>
        </is>
      </c>
      <c r="S97" s="4" t="inlineStr">
        <is>
          <t xml:space="preserve"> </t>
        </is>
      </c>
    </row>
    <row r="98">
      <c r="A98" s="4" t="inlineStr">
        <is>
          <t>Floor Pric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Stockholder's 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Derivative floor price (in Dollars per share)</t>
        </is>
      </c>
      <c r="B100" s="4" t="inlineStr">
        <is>
          <t xml:space="preserve"> </t>
        </is>
      </c>
      <c r="C100" s="4" t="inlineStr">
        <is>
          <t xml:space="preserve"> </t>
        </is>
      </c>
      <c r="D100" s="4" t="inlineStr">
        <is>
          <t xml:space="preserve"> </t>
        </is>
      </c>
      <c r="E100" s="8" t="n">
        <v>0.39</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8" t="n">
        <v>0.39</v>
      </c>
      <c r="M100" s="4" t="inlineStr">
        <is>
          <t xml:space="preserve"> </t>
        </is>
      </c>
      <c r="N100" s="8" t="n">
        <v>0.39</v>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Adjusted stock split for warrant exercise price (in Dollars per share)</t>
        </is>
      </c>
      <c r="B101" s="4" t="inlineStr">
        <is>
          <t xml:space="preserve"> </t>
        </is>
      </c>
      <c r="C101" s="4" t="inlineStr">
        <is>
          <t xml:space="preserve"> </t>
        </is>
      </c>
      <c r="D101" s="4" t="inlineStr">
        <is>
          <t xml:space="preserve"> </t>
        </is>
      </c>
      <c r="E101" s="13" t="n">
        <v>7.8</v>
      </c>
      <c r="F101" s="4" t="inlineStr">
        <is>
          <t xml:space="preserve"> </t>
        </is>
      </c>
      <c r="G101" s="12" t="n">
        <v>7.8</v>
      </c>
      <c r="H101" s="4" t="inlineStr">
        <is>
          <t xml:space="preserve"> </t>
        </is>
      </c>
      <c r="I101" s="4" t="inlineStr">
        <is>
          <t xml:space="preserve"> </t>
        </is>
      </c>
      <c r="J101" s="4" t="inlineStr">
        <is>
          <t xml:space="preserve"> </t>
        </is>
      </c>
      <c r="K101" s="4" t="inlineStr">
        <is>
          <t xml:space="preserve"> </t>
        </is>
      </c>
      <c r="L101" s="13" t="n">
        <v>7.8</v>
      </c>
      <c r="M101" s="12" t="n">
        <v>7.8</v>
      </c>
      <c r="N101" s="12" t="n">
        <v>7.8</v>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Min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Stockholder's Equ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Exercise price (in Dollars per share)</t>
        </is>
      </c>
      <c r="B104" s="4" t="inlineStr">
        <is>
          <t xml:space="preserve"> </t>
        </is>
      </c>
      <c r="C104" s="4" t="inlineStr">
        <is>
          <t xml:space="preserve"> </t>
        </is>
      </c>
      <c r="D104" s="4" t="inlineStr">
        <is>
          <t xml:space="preserve"> </t>
        </is>
      </c>
      <c r="E104" s="10" t="n">
        <v>0.65</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10" t="n">
        <v>0.65</v>
      </c>
      <c r="M104" s="10" t="n">
        <v>0.65</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Adjusted stock split for warrant exercise price (in Dollars per share)</t>
        </is>
      </c>
      <c r="B105" s="4" t="inlineStr">
        <is>
          <t xml:space="preserve"> </t>
        </is>
      </c>
      <c r="C105" s="4" t="inlineStr">
        <is>
          <t xml:space="preserve"> </t>
        </is>
      </c>
      <c r="D105" s="4" t="inlineStr">
        <is>
          <t xml:space="preserve"> </t>
        </is>
      </c>
      <c r="E105" s="6" t="n">
        <v>13</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13</v>
      </c>
      <c r="M105" s="6" t="n">
        <v>13</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Maximum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Stockholder's Equ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Exercise price (in Dollars per share)</t>
        </is>
      </c>
      <c r="B108" s="4" t="inlineStr">
        <is>
          <t xml:space="preserve"> </t>
        </is>
      </c>
      <c r="C108" s="4" t="inlineStr">
        <is>
          <t xml:space="preserve"> </t>
        </is>
      </c>
      <c r="D108" s="4" t="inlineStr">
        <is>
          <t xml:space="preserve"> </t>
        </is>
      </c>
      <c r="E108" s="10" t="n">
        <v>0.76</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10" t="n">
        <v>0.76</v>
      </c>
      <c r="M108" s="10" t="n">
        <v>0.76</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Adjusted stock split for warrant exercise price (in Dollars per share)</t>
        </is>
      </c>
      <c r="B109" s="4" t="inlineStr">
        <is>
          <t xml:space="preserve"> </t>
        </is>
      </c>
      <c r="C109" s="4" t="inlineStr">
        <is>
          <t xml:space="preserve"> </t>
        </is>
      </c>
      <c r="D109" s="4" t="inlineStr">
        <is>
          <t xml:space="preserve"> </t>
        </is>
      </c>
      <c r="E109" s="12" t="n">
        <v>15.2</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12" t="n">
        <v>15.2</v>
      </c>
      <c r="M109" s="12" t="n">
        <v>15.2</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Second Tranch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Stockholder's Equ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Commitment fee shares (in Dollar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5" t="n">
        <v>250000</v>
      </c>
      <c r="P112" s="4" t="inlineStr">
        <is>
          <t xml:space="preserve"> </t>
        </is>
      </c>
      <c r="Q112" s="4" t="inlineStr">
        <is>
          <t xml:space="preserve"> </t>
        </is>
      </c>
      <c r="R112" s="4" t="inlineStr">
        <is>
          <t xml:space="preserve"> </t>
        </is>
      </c>
      <c r="S112" s="4" t="inlineStr">
        <is>
          <t xml:space="preserve"> </t>
        </is>
      </c>
    </row>
    <row r="113">
      <c r="A113" s="4" t="inlineStr">
        <is>
          <t>First Closing Arena Warrant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Stockholder's Equ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Adjusted for the stock spli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6" t="n">
        <v>64962</v>
      </c>
      <c r="P115" s="4" t="inlineStr">
        <is>
          <t xml:space="preserve"> </t>
        </is>
      </c>
      <c r="Q115" s="4" t="inlineStr">
        <is>
          <t xml:space="preserve"> </t>
        </is>
      </c>
      <c r="R115" s="4" t="inlineStr">
        <is>
          <t xml:space="preserve"> </t>
        </is>
      </c>
      <c r="S115" s="4" t="inlineStr">
        <is>
          <t xml:space="preserve"> </t>
        </is>
      </c>
    </row>
    <row r="116">
      <c r="A116" s="4" t="inlineStr">
        <is>
          <t>Equity Option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Stockholder's Equ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Exercise price (in Dollars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5" t="n">
        <v>53750</v>
      </c>
      <c r="P118" s="4" t="inlineStr">
        <is>
          <t xml:space="preserve"> </t>
        </is>
      </c>
      <c r="Q118" s="4" t="inlineStr">
        <is>
          <t xml:space="preserve"> </t>
        </is>
      </c>
      <c r="R118" s="4" t="inlineStr">
        <is>
          <t xml:space="preserve"> </t>
        </is>
      </c>
      <c r="S118" s="4" t="inlineStr">
        <is>
          <t xml:space="preserve"> </t>
        </is>
      </c>
    </row>
    <row r="119">
      <c r="A119" s="4" t="inlineStr">
        <is>
          <t>Equity Purchase Agreeme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Stockholder's Equ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Average daily trading value (in Dollar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25000</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Arena ELOC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Stockholder's Equ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Maximum commitment amount (in Dollars)</t>
        </is>
      </c>
      <c r="B124" s="5" t="n">
        <v>50000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Daily value traded</t>
        </is>
      </c>
      <c r="B125" s="9" t="n">
        <v>0.7</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Number of trading days</t>
        </is>
      </c>
      <c r="B126" s="4" t="inlineStr">
        <is>
          <t>10 day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Preceding advance notice (in Dollars)</t>
        </is>
      </c>
      <c r="B127" s="5" t="n">
        <v>2000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Arena ELOC [Member] | Common Stock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Stockholder's Equity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Daily value traded</t>
        </is>
      </c>
      <c r="B130" s="9" t="n">
        <v>0.2</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Arena ELOC [Member] | EP Agreeme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3" t="inlineStr">
        <is>
          <t>Stockholder's Equ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Adjusted for the stock spli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6" t="n">
        <v>49300</v>
      </c>
      <c r="P133" s="4" t="inlineStr">
        <is>
          <t xml:space="preserve"> </t>
        </is>
      </c>
      <c r="Q133" s="4" t="inlineStr">
        <is>
          <t xml:space="preserve"> </t>
        </is>
      </c>
      <c r="R133" s="4" t="inlineStr">
        <is>
          <t xml:space="preserve"> </t>
        </is>
      </c>
      <c r="S133" s="4" t="inlineStr">
        <is>
          <t xml:space="preserve"> </t>
        </is>
      </c>
    </row>
    <row r="134">
      <c r="A134" s="4" t="inlineStr">
        <is>
          <t>Common Stock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3" t="inlineStr">
        <is>
          <t>Stockholder's Equi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Adjusted for the stock split</t>
        </is>
      </c>
      <c r="B136" s="4" t="inlineStr">
        <is>
          <t xml:space="preserve"> </t>
        </is>
      </c>
      <c r="C136" s="6" t="n">
        <v>15000</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6" t="n">
        <v>49945</v>
      </c>
      <c r="P136" s="4" t="inlineStr">
        <is>
          <t xml:space="preserve"> </t>
        </is>
      </c>
      <c r="Q136" s="4" t="inlineStr">
        <is>
          <t xml:space="preserve"> </t>
        </is>
      </c>
      <c r="R136" s="4" t="inlineStr">
        <is>
          <t xml:space="preserve"> </t>
        </is>
      </c>
      <c r="S136" s="4" t="inlineStr">
        <is>
          <t xml:space="preserve"> </t>
        </is>
      </c>
    </row>
    <row r="137">
      <c r="A137" s="4" t="inlineStr">
        <is>
          <t>Common Stock [Member] | First Warran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3" t="inlineStr">
        <is>
          <t>Stockholder's Equity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Adjusted for the stock spli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6" t="n">
        <v>15292</v>
      </c>
      <c r="P139" s="4" t="inlineStr">
        <is>
          <t xml:space="preserve"> </t>
        </is>
      </c>
      <c r="Q139" s="4" t="inlineStr">
        <is>
          <t xml:space="preserve"> </t>
        </is>
      </c>
      <c r="R139" s="4" t="inlineStr">
        <is>
          <t xml:space="preserve"> </t>
        </is>
      </c>
      <c r="S139" s="4" t="inlineStr">
        <is>
          <t xml:space="preserve"> </t>
        </is>
      </c>
    </row>
    <row r="140">
      <c r="A140" s="4" t="inlineStr">
        <is>
          <t>Common Stock [Member] | EP Agreem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3" t="inlineStr">
        <is>
          <t>Stockholder's Equity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Sold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6" t="n">
        <v>986000</v>
      </c>
      <c r="P142" s="4" t="inlineStr">
        <is>
          <t xml:space="preserve"> </t>
        </is>
      </c>
      <c r="Q142" s="4" t="inlineStr">
        <is>
          <t xml:space="preserve"> </t>
        </is>
      </c>
      <c r="R142" s="4" t="inlineStr">
        <is>
          <t xml:space="preserve"> </t>
        </is>
      </c>
      <c r="S142" s="4" t="inlineStr">
        <is>
          <t xml:space="preserve"> </t>
        </is>
      </c>
    </row>
  </sheetData>
  <mergeCells count="3">
    <mergeCell ref="K1:N1"/>
    <mergeCell ref="O1:P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5" t="n">
        <v>207552</v>
      </c>
      <c r="C4" s="4" t="inlineStr">
        <is>
          <t xml:space="preserve"> </t>
        </is>
      </c>
    </row>
    <row r="5">
      <c r="A5" s="3" t="inlineStr">
        <is>
          <t>Cost of revenue:</t>
        </is>
      </c>
      <c r="B5" s="4" t="inlineStr">
        <is>
          <t xml:space="preserve"> </t>
        </is>
      </c>
      <c r="C5" s="4" t="inlineStr">
        <is>
          <t xml:space="preserve"> </t>
        </is>
      </c>
    </row>
    <row r="6">
      <c r="A6" s="4" t="inlineStr">
        <is>
          <t>Total cost of revenue</t>
        </is>
      </c>
      <c r="B6" s="6" t="n">
        <v>182656</v>
      </c>
      <c r="C6" s="4" t="inlineStr">
        <is>
          <t xml:space="preserve"> </t>
        </is>
      </c>
    </row>
    <row r="7">
      <c r="A7" s="4" t="inlineStr">
        <is>
          <t>Gross profit</t>
        </is>
      </c>
      <c r="B7" s="6" t="n">
        <v>24896</v>
      </c>
      <c r="C7" s="4" t="inlineStr">
        <is>
          <t xml:space="preserve"> </t>
        </is>
      </c>
    </row>
    <row r="8">
      <c r="A8" s="3" t="inlineStr">
        <is>
          <t>Operating expenses:</t>
        </is>
      </c>
      <c r="B8" s="4" t="inlineStr">
        <is>
          <t xml:space="preserve"> </t>
        </is>
      </c>
      <c r="C8" s="4" t="inlineStr">
        <is>
          <t xml:space="preserve"> </t>
        </is>
      </c>
    </row>
    <row r="9">
      <c r="A9" s="4" t="inlineStr">
        <is>
          <t>Payroll and related expenses</t>
        </is>
      </c>
      <c r="B9" s="6" t="n">
        <v>3622018</v>
      </c>
      <c r="C9" s="6" t="n">
        <v>1125603</v>
      </c>
    </row>
    <row r="10">
      <c r="A10" s="4" t="inlineStr">
        <is>
          <t>General and administrative expenses</t>
        </is>
      </c>
      <c r="B10" s="6" t="n">
        <v>2489475</v>
      </c>
      <c r="C10" s="6" t="n">
        <v>1771389</v>
      </c>
    </row>
    <row r="11">
      <c r="A11" s="4" t="inlineStr">
        <is>
          <t>Marketing and business development expense</t>
        </is>
      </c>
      <c r="B11" s="6" t="n">
        <v>472309</v>
      </c>
      <c r="C11" s="6" t="n">
        <v>126456</v>
      </c>
    </row>
    <row r="12">
      <c r="A12" s="4" t="inlineStr">
        <is>
          <t>Total</t>
        </is>
      </c>
      <c r="B12" s="6" t="n">
        <v>6583802</v>
      </c>
      <c r="C12" s="6" t="n">
        <v>3023448</v>
      </c>
    </row>
    <row r="13">
      <c r="A13" s="4" t="inlineStr">
        <is>
          <t>Operating loss</t>
        </is>
      </c>
      <c r="B13" s="6" t="n">
        <v>-6558906</v>
      </c>
      <c r="C13" s="6" t="n">
        <v>-3023448</v>
      </c>
    </row>
    <row r="14">
      <c r="A14" s="3" t="inlineStr">
        <is>
          <t>Other expense:</t>
        </is>
      </c>
      <c r="B14" s="4" t="inlineStr">
        <is>
          <t xml:space="preserve"> </t>
        </is>
      </c>
      <c r="C14" s="4" t="inlineStr">
        <is>
          <t xml:space="preserve"> </t>
        </is>
      </c>
    </row>
    <row r="15">
      <c r="A15" s="4" t="inlineStr">
        <is>
          <t>Interest expense</t>
        </is>
      </c>
      <c r="B15" s="6" t="n">
        <v>-3474344</v>
      </c>
      <c r="C15" s="6" t="n">
        <v>-1178311</v>
      </c>
    </row>
    <row r="16">
      <c r="A16" s="4" t="inlineStr">
        <is>
          <t>Gain on sale of land</t>
        </is>
      </c>
      <c r="B16" s="6" t="n">
        <v>1067540</v>
      </c>
      <c r="C16" s="4" t="inlineStr">
        <is>
          <t xml:space="preserve"> </t>
        </is>
      </c>
    </row>
    <row r="17">
      <c r="A17" s="4" t="inlineStr">
        <is>
          <t>Interest income</t>
        </is>
      </c>
      <c r="B17" s="6" t="n">
        <v>12107</v>
      </c>
      <c r="C17" s="4" t="inlineStr">
        <is>
          <t xml:space="preserve"> </t>
        </is>
      </c>
    </row>
    <row r="18">
      <c r="A18" s="4" t="inlineStr">
        <is>
          <t>Other income</t>
        </is>
      </c>
      <c r="B18" s="6" t="n">
        <v>45128</v>
      </c>
      <c r="C18" s="6" t="n">
        <v>1218</v>
      </c>
    </row>
    <row r="19">
      <c r="A19" s="4" t="inlineStr">
        <is>
          <t>Total</t>
        </is>
      </c>
      <c r="B19" s="6" t="n">
        <v>-2349569</v>
      </c>
      <c r="C19" s="6" t="n">
        <v>-1177093</v>
      </c>
    </row>
    <row r="20">
      <c r="A20" s="4" t="inlineStr">
        <is>
          <t>Net loss</t>
        </is>
      </c>
      <c r="B20" s="5" t="n">
        <v>-8908475</v>
      </c>
      <c r="C20" s="5" t="n">
        <v>-4200541</v>
      </c>
    </row>
    <row r="21">
      <c r="A21" s="3" t="inlineStr">
        <is>
          <t>Net loss per share</t>
        </is>
      </c>
      <c r="B21" s="4" t="inlineStr">
        <is>
          <t xml:space="preserve"> </t>
        </is>
      </c>
      <c r="C21" s="4" t="inlineStr">
        <is>
          <t xml:space="preserve"> </t>
        </is>
      </c>
    </row>
    <row r="22">
      <c r="A22" s="4" t="inlineStr">
        <is>
          <t>Basic (in Dollars per share)</t>
        </is>
      </c>
      <c r="B22" s="8" t="n">
        <v>-9.779999999999999</v>
      </c>
      <c r="C22" s="8" t="n">
        <v>-28.65</v>
      </c>
    </row>
    <row r="23">
      <c r="A23" s="4" t="inlineStr">
        <is>
          <t>Diluted (in Dollars per share)</t>
        </is>
      </c>
      <c r="B23" s="8" t="n">
        <v>-9.779999999999999</v>
      </c>
      <c r="C23" s="8" t="n">
        <v>-28.65</v>
      </c>
    </row>
    <row r="24">
      <c r="A24" s="3" t="inlineStr">
        <is>
          <t>Weighted average shares outstanding:</t>
        </is>
      </c>
      <c r="B24" s="4" t="inlineStr">
        <is>
          <t xml:space="preserve"> </t>
        </is>
      </c>
      <c r="C24" s="4" t="inlineStr">
        <is>
          <t xml:space="preserve"> </t>
        </is>
      </c>
    </row>
    <row r="25">
      <c r="A25" s="4" t="inlineStr">
        <is>
          <t>Basic (in Shares)</t>
        </is>
      </c>
      <c r="B25" s="6" t="n">
        <v>910476</v>
      </c>
      <c r="C25" s="6" t="n">
        <v>146628</v>
      </c>
    </row>
    <row r="26">
      <c r="A26" s="4" t="inlineStr">
        <is>
          <t>Diluted (in Shares)</t>
        </is>
      </c>
      <c r="B26" s="6" t="n">
        <v>910476</v>
      </c>
      <c r="C26" s="6" t="n">
        <v>146628</v>
      </c>
    </row>
    <row r="27">
      <c r="A27" s="4" t="inlineStr">
        <is>
          <t>Sales</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5" t="n">
        <v>207552</v>
      </c>
      <c r="C29" s="4" t="inlineStr">
        <is>
          <t xml:space="preserve"> </t>
        </is>
      </c>
    </row>
    <row r="30">
      <c r="A30" s="4" t="inlineStr">
        <is>
          <t>Commissions</t>
        </is>
      </c>
      <c r="B30" s="4" t="inlineStr">
        <is>
          <t xml:space="preserve"> </t>
        </is>
      </c>
      <c r="C30" s="4" t="inlineStr">
        <is>
          <t xml:space="preserve"> </t>
        </is>
      </c>
    </row>
    <row r="31">
      <c r="A31" s="3" t="inlineStr">
        <is>
          <t>Cost of revenue:</t>
        </is>
      </c>
      <c r="B31" s="4" t="inlineStr">
        <is>
          <t xml:space="preserve"> </t>
        </is>
      </c>
      <c r="C31" s="4" t="inlineStr">
        <is>
          <t xml:space="preserve"> </t>
        </is>
      </c>
    </row>
    <row r="32">
      <c r="A32" s="4" t="inlineStr">
        <is>
          <t>Total cost of revenue</t>
        </is>
      </c>
      <c r="B32" s="5" t="n">
        <v>182656</v>
      </c>
      <c r="C32" s="4" t="inlineStr">
        <is>
          <t xml:space="preserve"> </t>
        </is>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7" customWidth="1" min="1" max="1"/>
    <col width="16" customWidth="1" min="2" max="2"/>
  </cols>
  <sheetData>
    <row r="1">
      <c r="A1" s="1" t="inlineStr">
        <is>
          <t>Stockholder's Equity - Schedule of Valuation Assumptions (Details)</t>
        </is>
      </c>
      <c r="B1" s="2" t="inlineStr">
        <is>
          <t>12 Months Ended</t>
        </is>
      </c>
    </row>
    <row r="2">
      <c r="B2" s="2" t="inlineStr">
        <is>
          <t>Dec. 31, 2024</t>
        </is>
      </c>
    </row>
    <row r="3">
      <c r="A3" s="4" t="inlineStr">
        <is>
          <t>First Warrant [Member]</t>
        </is>
      </c>
      <c r="B3" s="4" t="inlineStr">
        <is>
          <t xml:space="preserve"> </t>
        </is>
      </c>
    </row>
    <row r="4">
      <c r="A4" s="3" t="inlineStr">
        <is>
          <t>Schedule of Valuation Assumptions [Line Items]</t>
        </is>
      </c>
      <c r="B4" s="4" t="inlineStr">
        <is>
          <t xml:space="preserve"> </t>
        </is>
      </c>
    </row>
    <row r="5">
      <c r="A5" s="4" t="inlineStr">
        <is>
          <t>Risk-free interest rate</t>
        </is>
      </c>
      <c r="B5" s="11" t="n">
        <v>0.0448</v>
      </c>
    </row>
    <row r="6">
      <c r="A6" s="4" t="inlineStr">
        <is>
          <t>Contractual term</t>
        </is>
      </c>
      <c r="B6" s="4" t="inlineStr">
        <is>
          <t>5 years</t>
        </is>
      </c>
    </row>
    <row r="7">
      <c r="A7" s="4" t="inlineStr">
        <is>
          <t>Dividend yield</t>
        </is>
      </c>
      <c r="B7" s="9" t="n">
        <v>0</v>
      </c>
    </row>
    <row r="8">
      <c r="A8" s="4" t="inlineStr">
        <is>
          <t>Expected volatility</t>
        </is>
      </c>
      <c r="B8" s="9" t="n">
        <v>1.03</v>
      </c>
    </row>
    <row r="9">
      <c r="A9" s="4" t="inlineStr">
        <is>
          <t>Second Warrant [Member]</t>
        </is>
      </c>
      <c r="B9" s="4" t="inlineStr">
        <is>
          <t xml:space="preserve"> </t>
        </is>
      </c>
    </row>
    <row r="10">
      <c r="A10" s="3" t="inlineStr">
        <is>
          <t>Schedule of Valuation Assumptions [Line Items]</t>
        </is>
      </c>
      <c r="B10" s="4" t="inlineStr">
        <is>
          <t xml:space="preserve"> </t>
        </is>
      </c>
    </row>
    <row r="11">
      <c r="A11" s="4" t="inlineStr">
        <is>
          <t>Risk-free interest rate</t>
        </is>
      </c>
      <c r="B11" s="11" t="n">
        <v>0.0422</v>
      </c>
    </row>
    <row r="12">
      <c r="A12" s="4" t="inlineStr">
        <is>
          <t>Contractual term</t>
        </is>
      </c>
      <c r="B12" s="4" t="inlineStr">
        <is>
          <t>5 years</t>
        </is>
      </c>
    </row>
    <row r="13">
      <c r="A13" s="4" t="inlineStr">
        <is>
          <t>Dividend yield</t>
        </is>
      </c>
      <c r="B13" s="9" t="n">
        <v>0</v>
      </c>
    </row>
    <row r="14">
      <c r="A14" s="4" t="inlineStr">
        <is>
          <t>Expected volatility</t>
        </is>
      </c>
      <c r="B14" s="9" t="n">
        <v>1.31</v>
      </c>
    </row>
    <row r="15">
      <c r="A15" s="4" t="inlineStr">
        <is>
          <t>Third Warrant [Member]</t>
        </is>
      </c>
      <c r="B15" s="4" t="inlineStr">
        <is>
          <t xml:space="preserve"> </t>
        </is>
      </c>
    </row>
    <row r="16">
      <c r="A16" s="3" t="inlineStr">
        <is>
          <t>Schedule of Valuation Assumptions [Line Items]</t>
        </is>
      </c>
      <c r="B16" s="4" t="inlineStr">
        <is>
          <t xml:space="preserve"> </t>
        </is>
      </c>
    </row>
    <row r="17">
      <c r="A17" s="4" t="inlineStr">
        <is>
          <t>Dividend yield</t>
        </is>
      </c>
      <c r="B17" s="9" t="n">
        <v>0</v>
      </c>
    </row>
    <row r="18">
      <c r="A18" s="4" t="inlineStr">
        <is>
          <t>Fourth Warrant [Member]</t>
        </is>
      </c>
      <c r="B18" s="4" t="inlineStr">
        <is>
          <t xml:space="preserve"> </t>
        </is>
      </c>
    </row>
    <row r="19">
      <c r="A19" s="3" t="inlineStr">
        <is>
          <t>Schedule of Valuation Assumptions [Line Items]</t>
        </is>
      </c>
      <c r="B19" s="4" t="inlineStr">
        <is>
          <t xml:space="preserve"> </t>
        </is>
      </c>
    </row>
    <row r="20">
      <c r="A20" s="4" t="inlineStr">
        <is>
          <t>Risk-free interest rate</t>
        </is>
      </c>
      <c r="B20" s="11" t="n">
        <v>0.0375</v>
      </c>
    </row>
    <row r="21">
      <c r="A21" s="4" t="inlineStr">
        <is>
          <t>Contractual term</t>
        </is>
      </c>
      <c r="B21" s="4" t="inlineStr">
        <is>
          <t>5 years</t>
        </is>
      </c>
    </row>
    <row r="22">
      <c r="A22" s="4" t="inlineStr">
        <is>
          <t>Dividend yield</t>
        </is>
      </c>
      <c r="B22" s="9" t="n">
        <v>0</v>
      </c>
    </row>
    <row r="23">
      <c r="A23" s="4" t="inlineStr">
        <is>
          <t>Expected volatility</t>
        </is>
      </c>
      <c r="B23" s="9" t="n">
        <v>1.36</v>
      </c>
    </row>
    <row r="24">
      <c r="A24" s="4" t="inlineStr">
        <is>
          <t>Fifth Warrant [Member]</t>
        </is>
      </c>
      <c r="B24" s="4" t="inlineStr">
        <is>
          <t xml:space="preserve"> </t>
        </is>
      </c>
    </row>
    <row r="25">
      <c r="A25" s="3" t="inlineStr">
        <is>
          <t>Schedule of Valuation Assumptions [Line Items]</t>
        </is>
      </c>
      <c r="B25" s="4" t="inlineStr">
        <is>
          <t xml:space="preserve"> </t>
        </is>
      </c>
    </row>
    <row r="26">
      <c r="A26" s="4" t="inlineStr">
        <is>
          <t>Risk-free interest rate</t>
        </is>
      </c>
      <c r="B26" s="11" t="n">
        <v>0.0407</v>
      </c>
    </row>
    <row r="27">
      <c r="A27" s="4" t="inlineStr">
        <is>
          <t>Contractual term</t>
        </is>
      </c>
      <c r="B27" s="4" t="inlineStr">
        <is>
          <t>5 years</t>
        </is>
      </c>
    </row>
    <row r="28">
      <c r="A28" s="4" t="inlineStr">
        <is>
          <t>Dividend yield</t>
        </is>
      </c>
      <c r="B28" s="9" t="n">
        <v>0</v>
      </c>
    </row>
    <row r="29">
      <c r="A29" s="4" t="inlineStr">
        <is>
          <t>Expected volatility</t>
        </is>
      </c>
      <c r="B29" s="9" t="n">
        <v>1.36</v>
      </c>
    </row>
    <row r="30">
      <c r="A30" s="4" t="inlineStr">
        <is>
          <t>Minimum [Member] | Third Warrant [Member]</t>
        </is>
      </c>
      <c r="B30" s="4" t="inlineStr">
        <is>
          <t xml:space="preserve"> </t>
        </is>
      </c>
    </row>
    <row r="31">
      <c r="A31" s="3" t="inlineStr">
        <is>
          <t>Schedule of Valuation Assumptions [Line Items]</t>
        </is>
      </c>
      <c r="B31" s="4" t="inlineStr">
        <is>
          <t xml:space="preserve"> </t>
        </is>
      </c>
    </row>
    <row r="32">
      <c r="A32" s="4" t="inlineStr">
        <is>
          <t>Expected volatility</t>
        </is>
      </c>
      <c r="B32" s="9" t="n">
        <v>1.33</v>
      </c>
    </row>
    <row r="33">
      <c r="A33" s="4" t="inlineStr">
        <is>
          <t>Maximum [Member] | Third Warrant [Member]</t>
        </is>
      </c>
      <c r="B33" s="4" t="inlineStr">
        <is>
          <t xml:space="preserve"> </t>
        </is>
      </c>
    </row>
    <row r="34">
      <c r="A34" s="3" t="inlineStr">
        <is>
          <t>Schedule of Valuation Assumptions [Line Items]</t>
        </is>
      </c>
      <c r="B34" s="4" t="inlineStr">
        <is>
          <t xml:space="preserve"> </t>
        </is>
      </c>
    </row>
    <row r="35">
      <c r="A35" s="4" t="inlineStr">
        <is>
          <t>Expected volatility</t>
        </is>
      </c>
      <c r="B35" s="9" t="n">
        <v>1.3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holder's Equity - Schedule of Warrant Activity (Details) - Warrant [Member] - USD ($)</t>
        </is>
      </c>
      <c r="C1" s="2" t="inlineStr">
        <is>
          <t>12 Months Ended</t>
        </is>
      </c>
    </row>
    <row r="2">
      <c r="B2" s="2" t="inlineStr">
        <is>
          <t>Dec. 31, 2023</t>
        </is>
      </c>
      <c r="C2" s="2" t="inlineStr">
        <is>
          <t>Dec. 31, 2024</t>
        </is>
      </c>
    </row>
    <row r="3">
      <c r="A3" s="3" t="inlineStr">
        <is>
          <t>Schedule of Warrant Activity [Line Items]</t>
        </is>
      </c>
      <c r="B3" s="4" t="inlineStr">
        <is>
          <t xml:space="preserve"> </t>
        </is>
      </c>
      <c r="C3" s="4" t="inlineStr">
        <is>
          <t xml:space="preserve"> </t>
        </is>
      </c>
    </row>
    <row r="4">
      <c r="A4" s="4" t="inlineStr">
        <is>
          <t>Number of Warrants, Granted</t>
        </is>
      </c>
      <c r="B4" s="4" t="inlineStr">
        <is>
          <t xml:space="preserve"> </t>
        </is>
      </c>
      <c r="C4" s="6" t="n">
        <v>404187</v>
      </c>
    </row>
    <row r="5">
      <c r="A5" s="4" t="inlineStr">
        <is>
          <t>Weighted Average Exercise Price, Granted</t>
        </is>
      </c>
      <c r="B5" s="4" t="inlineStr">
        <is>
          <t xml:space="preserve"> </t>
        </is>
      </c>
      <c r="C5" s="8" t="n">
        <v>3.55</v>
      </c>
    </row>
    <row r="6">
      <c r="A6" s="4" t="inlineStr">
        <is>
          <t>Weighted Average Remaining Contractual Term (Years), Granted</t>
        </is>
      </c>
      <c r="B6" s="4" t="inlineStr">
        <is>
          <t xml:space="preserve"> </t>
        </is>
      </c>
      <c r="C6" s="4" t="inlineStr">
        <is>
          <t>5 years</t>
        </is>
      </c>
    </row>
    <row r="7">
      <c r="A7" s="4" t="inlineStr">
        <is>
          <t>Aggregate Intrinsic Value, Granted</t>
        </is>
      </c>
      <c r="B7" s="4" t="inlineStr">
        <is>
          <t xml:space="preserve"> </t>
        </is>
      </c>
      <c r="C7" s="4" t="inlineStr">
        <is>
          <t xml:space="preserve"> </t>
        </is>
      </c>
    </row>
    <row r="8">
      <c r="A8" s="4" t="inlineStr">
        <is>
          <t>Number of Warrants, Exercised</t>
        </is>
      </c>
      <c r="B8" s="4" t="inlineStr">
        <is>
          <t xml:space="preserve"> </t>
        </is>
      </c>
      <c r="C8" s="6" t="n">
        <v>-63750</v>
      </c>
    </row>
    <row r="9">
      <c r="A9" s="4" t="inlineStr">
        <is>
          <t>Weighted Average Exercise Price, Exercised</t>
        </is>
      </c>
      <c r="B9" s="4" t="inlineStr">
        <is>
          <t xml:space="preserve"> </t>
        </is>
      </c>
      <c r="C9" s="4" t="inlineStr">
        <is>
          <t xml:space="preserve"> </t>
        </is>
      </c>
    </row>
    <row r="10">
      <c r="A10" s="4" t="inlineStr">
        <is>
          <t>Weighted Average Remaining Contractual Term (Years), Exercised</t>
        </is>
      </c>
      <c r="B10" s="4" t="inlineStr">
        <is>
          <t xml:space="preserve"> </t>
        </is>
      </c>
      <c r="C10" s="4" t="inlineStr">
        <is>
          <t xml:space="preserve"> </t>
        </is>
      </c>
    </row>
    <row r="11">
      <c r="A11" s="4" t="inlineStr">
        <is>
          <t>Aggregate Intrinsic Value, Exercised</t>
        </is>
      </c>
      <c r="B11" s="4" t="inlineStr">
        <is>
          <t xml:space="preserve"> </t>
        </is>
      </c>
      <c r="C11" s="4" t="inlineStr">
        <is>
          <t xml:space="preserve"> </t>
        </is>
      </c>
    </row>
    <row r="12">
      <c r="A12" s="4" t="inlineStr">
        <is>
          <t>Number of Warrants, Outstanding and exercisable ending</t>
        </is>
      </c>
      <c r="B12" s="6" t="n">
        <v>17500</v>
      </c>
      <c r="C12" s="6" t="n">
        <v>357937</v>
      </c>
    </row>
    <row r="13">
      <c r="A13" s="4" t="inlineStr">
        <is>
          <t>Weighted Average Exercise Price, Outstanding and exercisable ending</t>
        </is>
      </c>
      <c r="B13" s="12" t="n">
        <v>50.6</v>
      </c>
      <c r="C13" s="8" t="n">
        <v>4.01</v>
      </c>
    </row>
    <row r="14">
      <c r="A14" s="4" t="inlineStr">
        <is>
          <t>Weighted Average Remaining Contractual Term (Years), Outstanding and exercisable ending</t>
        </is>
      </c>
      <c r="B14" s="4" t="inlineStr">
        <is>
          <t>4 years 10 months 24 days</t>
        </is>
      </c>
      <c r="C14" s="4" t="inlineStr">
        <is>
          <t>4 years 7 months 6 days</t>
        </is>
      </c>
    </row>
    <row r="15">
      <c r="A15" s="4" t="inlineStr">
        <is>
          <t>Aggregate Intrinsic Value, Outstanding and exercisable ending</t>
        </is>
      </c>
      <c r="B15" s="4" t="inlineStr">
        <is>
          <t xml:space="preserve"> </t>
        </is>
      </c>
      <c r="C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U51"/>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 width="14" customWidth="1" min="18" max="18"/>
    <col width="15" customWidth="1" min="19" max="19"/>
    <col width="16" customWidth="1" min="20" max="20"/>
    <col width="14" customWidth="1" min="21" max="21"/>
  </cols>
  <sheetData>
    <row r="1">
      <c r="A1" s="1" t="inlineStr">
        <is>
          <t>Share-Based Compensation (Details) - USD ($)</t>
        </is>
      </c>
      <c r="P1" s="2" t="inlineStr">
        <is>
          <t>1 Months Ended</t>
        </is>
      </c>
      <c r="S1" s="2" t="inlineStr">
        <is>
          <t>3 Months Ended</t>
        </is>
      </c>
      <c r="T1" s="2" t="inlineStr">
        <is>
          <t>12 Months Ended</t>
        </is>
      </c>
    </row>
    <row r="2">
      <c r="B2" s="2" t="inlineStr">
        <is>
          <t>Oct. 25, 2024</t>
        </is>
      </c>
      <c r="C2" s="2" t="inlineStr">
        <is>
          <t>Oct. 01, 2024</t>
        </is>
      </c>
      <c r="D2" s="2" t="inlineStr">
        <is>
          <t>Jun. 06, 2024</t>
        </is>
      </c>
      <c r="E2" s="2" t="inlineStr">
        <is>
          <t>May 24, 2024</t>
        </is>
      </c>
      <c r="F2" s="2" t="inlineStr">
        <is>
          <t>May 20, 2024</t>
        </is>
      </c>
      <c r="G2" s="2" t="inlineStr">
        <is>
          <t>Apr. 30, 2024</t>
        </is>
      </c>
      <c r="H2" s="2" t="inlineStr">
        <is>
          <t>Apr. 29, 2024</t>
        </is>
      </c>
      <c r="I2" s="2" t="inlineStr">
        <is>
          <t>Mar. 31, 2024</t>
        </is>
      </c>
      <c r="J2" s="2" t="inlineStr">
        <is>
          <t>Mar. 01, 2024</t>
        </is>
      </c>
      <c r="K2" s="2" t="inlineStr">
        <is>
          <t>Feb. 07, 2024</t>
        </is>
      </c>
      <c r="L2" s="2" t="inlineStr">
        <is>
          <t>Jan. 01, 2024</t>
        </is>
      </c>
      <c r="M2" s="2" t="inlineStr">
        <is>
          <t>Dec. 31, 2023</t>
        </is>
      </c>
      <c r="N2" s="2" t="inlineStr">
        <is>
          <t>Nov. 30, 2023</t>
        </is>
      </c>
      <c r="O2" s="2" t="inlineStr">
        <is>
          <t>Feb. 28, 2023</t>
        </is>
      </c>
      <c r="P2" s="2" t="inlineStr">
        <is>
          <t>May 31, 2024</t>
        </is>
      </c>
      <c r="Q2" s="2" t="inlineStr">
        <is>
          <t>Feb. 28, 2024</t>
        </is>
      </c>
      <c r="R2" s="2" t="inlineStr">
        <is>
          <t>Dec. 31, 2023</t>
        </is>
      </c>
      <c r="S2" s="2" t="inlineStr">
        <is>
          <t>Mar. 31, 2024</t>
        </is>
      </c>
      <c r="T2" s="2" t="inlineStr">
        <is>
          <t>Dec. 31, 2024</t>
        </is>
      </c>
      <c r="U2" s="2" t="inlineStr">
        <is>
          <t>Dec. 31, 2023</t>
        </is>
      </c>
    </row>
    <row r="3">
      <c r="A3" s="3" t="inlineStr">
        <is>
          <t>Share-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hare issuance</t>
        </is>
      </c>
      <c r="B4" s="6" t="n">
        <v>27642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mmon stock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1" t="n">
        <v>0.045</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tock split</t>
        </is>
      </c>
      <c r="B6" s="4" t="inlineStr">
        <is>
          <t xml:space="preserve"> </t>
        </is>
      </c>
      <c r="C6" s="4" t="inlineStr">
        <is>
          <t xml:space="preserve"> </t>
        </is>
      </c>
      <c r="D6" s="4" t="inlineStr">
        <is>
          <t xml:space="preserve"> </t>
        </is>
      </c>
      <c r="E6" s="6" t="n">
        <v>13125</v>
      </c>
      <c r="F6" s="4" t="inlineStr">
        <is>
          <t xml:space="preserve"> </t>
        </is>
      </c>
      <c r="G6" s="6" t="n">
        <v>13125</v>
      </c>
      <c r="H6" s="6" t="n">
        <v>4000</v>
      </c>
      <c r="I6" s="6" t="n">
        <v>12500</v>
      </c>
      <c r="J6" s="6" t="n">
        <v>7716</v>
      </c>
      <c r="K6" s="6" t="n">
        <v>20000</v>
      </c>
      <c r="L6" s="4" t="inlineStr">
        <is>
          <t xml:space="preserve"> </t>
        </is>
      </c>
      <c r="M6" s="4" t="inlineStr">
        <is>
          <t xml:space="preserve"> </t>
        </is>
      </c>
      <c r="N6" s="4" t="inlineStr">
        <is>
          <t xml:space="preserve"> </t>
        </is>
      </c>
      <c r="O6" s="4" t="inlineStr">
        <is>
          <t xml:space="preserve"> </t>
        </is>
      </c>
      <c r="P6" s="6" t="n">
        <v>13125</v>
      </c>
      <c r="Q6" s="6" t="n">
        <v>6250</v>
      </c>
      <c r="R6" s="4" t="inlineStr">
        <is>
          <t xml:space="preserve"> </t>
        </is>
      </c>
      <c r="S6" s="4" t="inlineStr">
        <is>
          <t xml:space="preserve"> </t>
        </is>
      </c>
      <c r="T6" s="4" t="inlineStr">
        <is>
          <t xml:space="preserve"> </t>
        </is>
      </c>
      <c r="U6" s="4" t="inlineStr">
        <is>
          <t xml:space="preserve"> </t>
        </is>
      </c>
    </row>
    <row r="7">
      <c r="A7" s="4" t="inlineStr">
        <is>
          <t>Fair value issuance amounted (in Dollars)</t>
        </is>
      </c>
      <c r="B7" s="4" t="inlineStr">
        <is>
          <t xml:space="preserve"> </t>
        </is>
      </c>
      <c r="C7" s="5" t="n">
        <v>354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1865400</v>
      </c>
      <c r="S7" s="4" t="inlineStr">
        <is>
          <t xml:space="preserve"> </t>
        </is>
      </c>
      <c r="T7" s="4" t="inlineStr">
        <is>
          <t xml:space="preserve"> </t>
        </is>
      </c>
      <c r="U7" s="4" t="inlineStr">
        <is>
          <t xml:space="preserve"> </t>
        </is>
      </c>
    </row>
    <row r="8">
      <c r="A8" s="4" t="inlineStr">
        <is>
          <t>Fair value per share (in Dollars per share)</t>
        </is>
      </c>
      <c r="B8" s="4" t="inlineStr">
        <is>
          <t xml:space="preserve"> </t>
        </is>
      </c>
      <c r="C8" s="4" t="inlineStr">
        <is>
          <t xml:space="preserve"> </t>
        </is>
      </c>
      <c r="D8" s="4" t="inlineStr">
        <is>
          <t xml:space="preserve"> </t>
        </is>
      </c>
      <c r="E8" s="4" t="inlineStr">
        <is>
          <t xml:space="preserve"> </t>
        </is>
      </c>
      <c r="F8" s="8" t="n">
        <v>0.8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Fair value of restricted units (in Dollars)</t>
        </is>
      </c>
      <c r="B9" s="4" t="inlineStr">
        <is>
          <t xml:space="preserve"> </t>
        </is>
      </c>
      <c r="C9" s="4" t="inlineStr">
        <is>
          <t xml:space="preserve"> </t>
        </is>
      </c>
      <c r="D9" s="4" t="inlineStr">
        <is>
          <t xml:space="preserve"> </t>
        </is>
      </c>
      <c r="E9" s="4" t="inlineStr">
        <is>
          <t xml:space="preserve"> </t>
        </is>
      </c>
      <c r="F9" s="5" t="n">
        <v>12667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nnual cash retainer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tock-based compensation expense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2169075</v>
      </c>
      <c r="U11" s="4" t="inlineStr">
        <is>
          <t xml:space="preserve"> </t>
        </is>
      </c>
    </row>
    <row r="12">
      <c r="A12" s="4" t="inlineStr">
        <is>
          <t>Unrecognized compensation cost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177000</v>
      </c>
      <c r="U12" s="4" t="inlineStr">
        <is>
          <t xml:space="preserve"> </t>
        </is>
      </c>
    </row>
    <row r="13">
      <c r="A13" s="4" t="inlineStr">
        <is>
          <t>Restricted Stock Un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Share-Based Compens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Number of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831250</v>
      </c>
      <c r="N15" s="6" t="n">
        <v>100000</v>
      </c>
      <c r="O15" s="4" t="inlineStr">
        <is>
          <t xml:space="preserve"> </t>
        </is>
      </c>
      <c r="P15" s="4" t="inlineStr">
        <is>
          <t xml:space="preserve"> </t>
        </is>
      </c>
      <c r="Q15" s="4" t="inlineStr">
        <is>
          <t xml:space="preserve"> </t>
        </is>
      </c>
      <c r="R15" s="4" t="inlineStr">
        <is>
          <t xml:space="preserve"> </t>
        </is>
      </c>
      <c r="S15" s="6" t="n">
        <v>1831250</v>
      </c>
      <c r="T15" s="4" t="inlineStr">
        <is>
          <t xml:space="preserve"> </t>
        </is>
      </c>
      <c r="U15" s="4" t="inlineStr">
        <is>
          <t xml:space="preserve"> </t>
        </is>
      </c>
    </row>
    <row r="16">
      <c r="A16" s="4" t="inlineStr">
        <is>
          <t>Stock spl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91563</v>
      </c>
      <c r="N16" s="6" t="n">
        <v>5000</v>
      </c>
      <c r="O16" s="4" t="inlineStr">
        <is>
          <t xml:space="preserve"> </t>
        </is>
      </c>
      <c r="P16" s="4" t="inlineStr">
        <is>
          <t xml:space="preserve"> </t>
        </is>
      </c>
      <c r="Q16" s="4" t="inlineStr">
        <is>
          <t xml:space="preserve"> </t>
        </is>
      </c>
      <c r="R16" s="4" t="inlineStr">
        <is>
          <t xml:space="preserve"> </t>
        </is>
      </c>
      <c r="S16" s="6" t="n">
        <v>91563</v>
      </c>
      <c r="T16" s="4" t="inlineStr">
        <is>
          <t xml:space="preserve"> </t>
        </is>
      </c>
      <c r="U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Share-Based Compens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Number of restricted stock units</t>
        </is>
      </c>
      <c r="B19" s="4" t="inlineStr">
        <is>
          <t xml:space="preserve"> </t>
        </is>
      </c>
      <c r="C19" s="6" t="n">
        <v>1250000</v>
      </c>
      <c r="D19" s="4" t="inlineStr">
        <is>
          <t xml:space="preserve"> </t>
        </is>
      </c>
      <c r="E19" s="4" t="inlineStr">
        <is>
          <t xml:space="preserve"> </t>
        </is>
      </c>
      <c r="F19" s="6" t="n">
        <v>15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2017500</v>
      </c>
      <c r="T19" s="4" t="inlineStr">
        <is>
          <t xml:space="preserve"> </t>
        </is>
      </c>
      <c r="U19" s="4" t="inlineStr">
        <is>
          <t xml:space="preserve"> </t>
        </is>
      </c>
    </row>
    <row r="20">
      <c r="A20" s="4" t="inlineStr">
        <is>
          <t>Stock split</t>
        </is>
      </c>
      <c r="B20" s="4" t="inlineStr">
        <is>
          <t xml:space="preserve"> </t>
        </is>
      </c>
      <c r="C20" s="4" t="inlineStr">
        <is>
          <t xml:space="preserve"> </t>
        </is>
      </c>
      <c r="D20" s="4" t="inlineStr">
        <is>
          <t xml:space="preserve"> </t>
        </is>
      </c>
      <c r="E20" s="4" t="inlineStr">
        <is>
          <t xml:space="preserve"> </t>
        </is>
      </c>
      <c r="F20" s="6" t="n">
        <v>75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100875</v>
      </c>
      <c r="T20" s="4" t="inlineStr">
        <is>
          <t xml:space="preserve"> </t>
        </is>
      </c>
      <c r="U20" s="4" t="inlineStr">
        <is>
          <t xml:space="preserve"> </t>
        </is>
      </c>
    </row>
    <row r="21">
      <c r="A21" s="4" t="inlineStr">
        <is>
          <t>Fair value per share (in Dollars per share)</t>
        </is>
      </c>
      <c r="B21" s="4" t="inlineStr">
        <is>
          <t xml:space="preserve"> </t>
        </is>
      </c>
      <c r="C21" s="8" t="n">
        <v>0.2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Option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Share-Based Compens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Number of 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20000</v>
      </c>
      <c r="U24" s="4" t="inlineStr">
        <is>
          <t xml:space="preserve"> </t>
        </is>
      </c>
    </row>
    <row r="25">
      <c r="A25" s="4" t="inlineStr">
        <is>
          <t>Annual cash retainer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20000</v>
      </c>
      <c r="U25" s="4" t="inlineStr">
        <is>
          <t xml:space="preserve"> </t>
        </is>
      </c>
    </row>
    <row r="26">
      <c r="A26" s="4" t="inlineStr">
        <is>
          <t>Option B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Share-Based Compens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umber of 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30000</v>
      </c>
      <c r="U28" s="4" t="inlineStr">
        <is>
          <t xml:space="preserve"> </t>
        </is>
      </c>
    </row>
    <row r="29">
      <c r="A29" s="4" t="inlineStr">
        <is>
          <t>Annual cash retainer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10000</v>
      </c>
      <c r="U29" s="4" t="inlineStr">
        <is>
          <t xml:space="preserve"> </t>
        </is>
      </c>
    </row>
    <row r="30">
      <c r="A30" s="4" t="inlineStr">
        <is>
          <t>Option 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Share-Based Compens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Annual cash retainer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5" t="n">
        <v>40000</v>
      </c>
      <c r="U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Share-Based Compens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Fair valu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8" t="n">
        <v>0.74</v>
      </c>
      <c r="S35" s="4" t="inlineStr">
        <is>
          <t xml:space="preserve"> </t>
        </is>
      </c>
      <c r="T35" s="4" t="inlineStr">
        <is>
          <t xml:space="preserve"> </t>
        </is>
      </c>
      <c r="U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Share-Based Compens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Fair value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12" t="n">
        <v>1.1</v>
      </c>
      <c r="S38" s="4" t="inlineStr">
        <is>
          <t xml:space="preserve"> </t>
        </is>
      </c>
      <c r="T38" s="4" t="inlineStr">
        <is>
          <t xml:space="preserve"> </t>
        </is>
      </c>
      <c r="U38" s="4" t="inlineStr">
        <is>
          <t xml:space="preserve"> </t>
        </is>
      </c>
    </row>
    <row r="39">
      <c r="A39" s="4" t="inlineStr">
        <is>
          <t>Board of Directo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Share-Based Compens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hare issu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2000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Share-Based Compens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tock split</t>
        </is>
      </c>
      <c r="B44" s="4" t="inlineStr">
        <is>
          <t xml:space="preserve"> </t>
        </is>
      </c>
      <c r="C44" s="4" t="inlineStr">
        <is>
          <t xml:space="preserve"> </t>
        </is>
      </c>
      <c r="D44" s="6" t="n">
        <v>15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6" t="n">
        <v>49945</v>
      </c>
      <c r="U44" s="4" t="inlineStr">
        <is>
          <t xml:space="preserve"> </t>
        </is>
      </c>
    </row>
    <row r="45">
      <c r="A45" s="4" t="inlineStr">
        <is>
          <t>2023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Share-Based Compens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Fair value of awards granted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5" t="n">
        <v>250000</v>
      </c>
      <c r="U47" s="4" t="inlineStr">
        <is>
          <t xml:space="preserve"> </t>
        </is>
      </c>
    </row>
    <row r="48">
      <c r="A48" s="4" t="inlineStr">
        <is>
          <t>Common stock available for issu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6" t="n">
        <v>289859</v>
      </c>
      <c r="U48" s="4" t="inlineStr">
        <is>
          <t xml:space="preserve"> </t>
        </is>
      </c>
    </row>
    <row r="49">
      <c r="A49" s="4" t="inlineStr">
        <is>
          <t>2023 Plan [Member] |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Share-Based Compens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Common stock added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459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sheetData>
  <mergeCells count="3">
    <mergeCell ref="P1:R1"/>
    <mergeCell ref="T1:U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chedule of Restricted Stock Unit (Details) - Restricted Stock Units (RSUs) [Member]</t>
        </is>
      </c>
      <c r="B1" s="2" t="inlineStr">
        <is>
          <t>12 Months Ended</t>
        </is>
      </c>
    </row>
    <row r="2">
      <c r="B2" s="2" t="inlineStr">
        <is>
          <t>Dec. 31, 2024 shares</t>
        </is>
      </c>
    </row>
    <row r="3">
      <c r="A3" s="3" t="inlineStr">
        <is>
          <t>Schedule of Restricted Stock Unit [Line Items]</t>
        </is>
      </c>
      <c r="B3" s="4" t="inlineStr">
        <is>
          <t xml:space="preserve"> </t>
        </is>
      </c>
    </row>
    <row r="4">
      <c r="A4" s="4" t="inlineStr">
        <is>
          <t>Number of Shares, Non – vested beginning balance</t>
        </is>
      </c>
      <c r="B4" s="4" t="inlineStr">
        <is>
          <t xml:space="preserve"> </t>
        </is>
      </c>
    </row>
    <row r="5">
      <c r="A5" s="4" t="inlineStr">
        <is>
          <t>Number of Shares, Granted</t>
        </is>
      </c>
      <c r="B5" s="6" t="n">
        <v>1358375</v>
      </c>
    </row>
    <row r="6">
      <c r="A6" s="4" t="inlineStr">
        <is>
          <t>Number of Shares, Vested</t>
        </is>
      </c>
      <c r="B6" s="6" t="n">
        <v>-733375</v>
      </c>
    </row>
    <row r="7">
      <c r="A7" s="4" t="inlineStr">
        <is>
          <t>Number of Shares, Forfeited/Expired</t>
        </is>
      </c>
      <c r="B7" s="4" t="inlineStr">
        <is>
          <t xml:space="preserve"> </t>
        </is>
      </c>
    </row>
    <row r="8">
      <c r="A8" s="4" t="inlineStr">
        <is>
          <t>Number of Shares, Non – vested ending balance</t>
        </is>
      </c>
      <c r="B8" s="6" t="n">
        <v>625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7" customWidth="1" min="1" max="1"/>
    <col width="14" customWidth="1" min="2" max="2"/>
    <col width="80" customWidth="1" min="3" max="3"/>
    <col width="14" customWidth="1" min="4" max="4"/>
    <col width="14" customWidth="1" min="5" max="5"/>
    <col width="14" customWidth="1" min="6" max="6"/>
  </cols>
  <sheetData>
    <row r="1">
      <c r="A1" s="1" t="inlineStr">
        <is>
          <t>Related Party Transactions (Details) - USD ($)</t>
        </is>
      </c>
      <c r="C1" s="2" t="inlineStr">
        <is>
          <t>12 Months Ended</t>
        </is>
      </c>
    </row>
    <row r="2">
      <c r="B2" s="2" t="inlineStr">
        <is>
          <t>Dec. 17, 2023</t>
        </is>
      </c>
      <c r="C2" s="2" t="inlineStr">
        <is>
          <t>Dec. 31, 2024</t>
        </is>
      </c>
      <c r="D2" s="2" t="inlineStr">
        <is>
          <t>Aug. 12, 2024</t>
        </is>
      </c>
      <c r="E2" s="2" t="inlineStr">
        <is>
          <t>Dec. 31, 2023</t>
        </is>
      </c>
      <c r="F2" s="2" t="inlineStr">
        <is>
          <t>Aug. 09,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iginal principal amount</t>
        </is>
      </c>
      <c r="B4" s="4" t="inlineStr">
        <is>
          <t xml:space="preserve"> </t>
        </is>
      </c>
      <c r="C4" s="4" t="inlineStr">
        <is>
          <t xml:space="preserve"> </t>
        </is>
      </c>
      <c r="D4" s="5" t="n">
        <v>10277777</v>
      </c>
      <c r="E4" s="4" t="inlineStr">
        <is>
          <t xml:space="preserve"> </t>
        </is>
      </c>
      <c r="F4" s="4" t="inlineStr">
        <is>
          <t xml:space="preserve"> </t>
        </is>
      </c>
    </row>
    <row r="5">
      <c r="A5" s="4" t="inlineStr">
        <is>
          <t>Additional paid in capital</t>
        </is>
      </c>
      <c r="B5" s="4" t="inlineStr">
        <is>
          <t xml:space="preserve"> </t>
        </is>
      </c>
      <c r="C5" s="4" t="inlineStr">
        <is>
          <t xml:space="preserve"> </t>
        </is>
      </c>
      <c r="D5" s="4" t="inlineStr">
        <is>
          <t xml:space="preserve"> </t>
        </is>
      </c>
      <c r="E5" s="5" t="n">
        <v>1720844</v>
      </c>
      <c r="F5" s="4" t="inlineStr">
        <is>
          <t xml:space="preserve"> </t>
        </is>
      </c>
    </row>
    <row r="6">
      <c r="A6" s="4" t="inlineStr">
        <is>
          <t>Fees</t>
        </is>
      </c>
      <c r="B6" s="4" t="inlineStr">
        <is>
          <t xml:space="preserve"> </t>
        </is>
      </c>
      <c r="C6" s="5" t="n">
        <v>180000</v>
      </c>
      <c r="D6" s="4" t="inlineStr">
        <is>
          <t xml:space="preserve"> </t>
        </is>
      </c>
      <c r="E6" s="4" t="inlineStr">
        <is>
          <t xml:space="preserve"> </t>
        </is>
      </c>
      <c r="F6" s="4" t="inlineStr">
        <is>
          <t xml:space="preserve"> </t>
        </is>
      </c>
    </row>
    <row r="7">
      <c r="A7" s="4" t="inlineStr">
        <is>
          <t>Business days</t>
        </is>
      </c>
      <c r="B7" s="4" t="inlineStr">
        <is>
          <t>15 days</t>
        </is>
      </c>
      <c r="C7" s="4" t="inlineStr">
        <is>
          <t xml:space="preserve"> </t>
        </is>
      </c>
      <c r="D7" s="4" t="inlineStr">
        <is>
          <t xml:space="preserve"> </t>
        </is>
      </c>
      <c r="E7" s="4" t="inlineStr">
        <is>
          <t xml:space="preserve"> </t>
        </is>
      </c>
      <c r="F7" s="4" t="inlineStr">
        <is>
          <t xml:space="preserve"> </t>
        </is>
      </c>
    </row>
    <row r="8">
      <c r="A8" s="4" t="inlineStr">
        <is>
          <t>Description of master purchase agreement</t>
        </is>
      </c>
      <c r="B8" s="4" t="inlineStr">
        <is>
          <t xml:space="preserve"> </t>
        </is>
      </c>
      <c r="C8" s="4" t="inlineStr">
        <is>
          <t>The Master Purchase Agreement provides
that SG Echo will be paid a fee equal to 12% of the agreed cost of each project. The Master Purchase Agreement further provides that payment
terms for all design work and the completion of the pre-fabricated container and module shall be made in accordance with the following
schedule: (a) a deposit equal to 40% of the cost of the pre- fabricated container and module only shall be paid by us to SG Echo within
5 business days of the mutual execution of a project order; (b) a progress payment (not to exceed to 35% of the cost of the pre-fabricated
container and module) shall be paid by us to SG Echo monthly in proportion to the percentage of Work completed, which payment shall be
made within 10 business days of the Company receipt of SG Echo’s invoice; (c) a progress payment equal to 15% of the cost of the
pre-fabricated container and module shall be paid by us to SG Echo within 10 business days of the delivery of the pre-fabricated container
and module to the specific project site; and (d) the final payment equal to 10% of the cost of the pre-fabricated container and module
only shall be paid by us to SG Echo within 10 business days of the substantial completion of the Work. Substantial completion of the Work
shall be as defined by the applicable project order</t>
        </is>
      </c>
      <c r="D8" s="4" t="inlineStr">
        <is>
          <t xml:space="preserve"> </t>
        </is>
      </c>
      <c r="E8" s="4" t="inlineStr">
        <is>
          <t xml:space="preserve"> </t>
        </is>
      </c>
      <c r="F8" s="4" t="inlineStr">
        <is>
          <t xml:space="preserve"> </t>
        </is>
      </c>
    </row>
    <row r="9">
      <c r="A9" s="4" t="inlineStr">
        <is>
          <t>Percentage of withhold amount</t>
        </is>
      </c>
      <c r="B9" s="4" t="inlineStr">
        <is>
          <t xml:space="preserve"> </t>
        </is>
      </c>
      <c r="C9" s="9" t="n">
        <v>0.1</v>
      </c>
      <c r="D9" s="4" t="inlineStr">
        <is>
          <t xml:space="preserve"> </t>
        </is>
      </c>
      <c r="E9" s="4" t="inlineStr">
        <is>
          <t xml:space="preserve"> </t>
        </is>
      </c>
      <c r="F9" s="4" t="inlineStr">
        <is>
          <t xml:space="preserve"> </t>
        </is>
      </c>
    </row>
    <row r="10">
      <c r="A10" s="4" t="inlineStr">
        <is>
          <t>Accounts payable and accrued expenses</t>
        </is>
      </c>
      <c r="B10" s="4" t="inlineStr">
        <is>
          <t xml:space="preserve"> </t>
        </is>
      </c>
      <c r="C10" s="5" t="n">
        <v>460000</v>
      </c>
      <c r="D10" s="4" t="inlineStr">
        <is>
          <t xml:space="preserve"> </t>
        </is>
      </c>
      <c r="E10" s="6" t="n">
        <v>145000</v>
      </c>
      <c r="F10" s="4" t="inlineStr">
        <is>
          <t xml:space="preserve"> </t>
        </is>
      </c>
    </row>
    <row r="11">
      <c r="A11" s="4" t="inlineStr">
        <is>
          <t>Related Par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riginal principal amount</t>
        </is>
      </c>
      <c r="B13" s="4" t="inlineStr">
        <is>
          <t xml:space="preserve"> </t>
        </is>
      </c>
      <c r="C13" s="4" t="inlineStr">
        <is>
          <t xml:space="preserve"> </t>
        </is>
      </c>
      <c r="D13" s="4" t="inlineStr">
        <is>
          <t xml:space="preserve"> </t>
        </is>
      </c>
      <c r="E13" s="4" t="inlineStr">
        <is>
          <t xml:space="preserve"> </t>
        </is>
      </c>
      <c r="F13" s="5" t="n">
        <v>4200000</v>
      </c>
    </row>
    <row r="14">
      <c r="A14" s="4" t="inlineStr">
        <is>
          <t>Additional paid in capital</t>
        </is>
      </c>
      <c r="B14" s="4" t="inlineStr">
        <is>
          <t xml:space="preserve"> </t>
        </is>
      </c>
      <c r="C14" s="4" t="inlineStr">
        <is>
          <t xml:space="preserve"> </t>
        </is>
      </c>
      <c r="D14" s="4" t="inlineStr">
        <is>
          <t xml:space="preserve"> </t>
        </is>
      </c>
      <c r="E14" s="6" t="n">
        <v>4000000</v>
      </c>
      <c r="F14" s="4" t="inlineStr">
        <is>
          <t xml:space="preserve"> </t>
        </is>
      </c>
    </row>
    <row r="15">
      <c r="A15" s="4" t="inlineStr">
        <is>
          <t>Par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ue from the parent</t>
        </is>
      </c>
      <c r="B17" s="4" t="inlineStr">
        <is>
          <t xml:space="preserve"> </t>
        </is>
      </c>
      <c r="C17" s="4" t="inlineStr">
        <is>
          <t xml:space="preserve"> </t>
        </is>
      </c>
      <c r="D17" s="4" t="inlineStr">
        <is>
          <t xml:space="preserve"> </t>
        </is>
      </c>
      <c r="E17" s="5" t="n">
        <v>1720844</v>
      </c>
      <c r="F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Percentage of federal statutory rate</t>
        </is>
      </c>
      <c r="B4" s="9" t="n">
        <v>0</v>
      </c>
      <c r="C4" s="4" t="inlineStr">
        <is>
          <t xml:space="preserve"> </t>
        </is>
      </c>
    </row>
    <row r="5">
      <c r="A5" s="4" t="inlineStr">
        <is>
          <t>Valuation allowance increased</t>
        </is>
      </c>
      <c r="B5" s="5" t="n">
        <v>1915425</v>
      </c>
      <c r="C5" s="5" t="n">
        <v>355276</v>
      </c>
    </row>
    <row r="6">
      <c r="A6" s="4" t="inlineStr">
        <is>
          <t>net operating loss carryforward</t>
        </is>
      </c>
      <c r="B6" s="5" t="n">
        <v>8000000</v>
      </c>
      <c r="C6" s="4" t="inlineStr">
        <is>
          <t xml:space="preserve"> </t>
        </is>
      </c>
    </row>
    <row r="7">
      <c r="A7" s="4" t="inlineStr">
        <is>
          <t>Percentage of net operating losses</t>
        </is>
      </c>
      <c r="B7" s="9" t="n">
        <v>0.8</v>
      </c>
      <c r="C7" s="4" t="inlineStr">
        <is>
          <t xml:space="preserve"> </t>
        </is>
      </c>
    </row>
    <row r="8">
      <c r="A8" s="4" t="inlineStr">
        <is>
          <t>Tax Settlement Percent</t>
        </is>
      </c>
      <c r="B8" s="9" t="n">
        <v>0.5</v>
      </c>
      <c r="C8"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the Company’s Provision (Benefit) for Income Taxes (Details) - USD ($)</t>
        </is>
      </c>
      <c r="B1" s="2" t="inlineStr">
        <is>
          <t>12 Months Ended</t>
        </is>
      </c>
    </row>
    <row r="2">
      <c r="B2" s="2" t="inlineStr">
        <is>
          <t>Dec. 31, 2024</t>
        </is>
      </c>
      <c r="C2" s="2" t="inlineStr">
        <is>
          <t>Dec. 31, 2023</t>
        </is>
      </c>
    </row>
    <row r="3">
      <c r="A3" s="3" t="inlineStr">
        <is>
          <t>Schedule of the Company’s Provision (Benefit) for Income Taxes [Abstract]</t>
        </is>
      </c>
      <c r="B3" s="4" t="inlineStr">
        <is>
          <t xml:space="preserve"> </t>
        </is>
      </c>
      <c r="C3" s="4" t="inlineStr">
        <is>
          <t xml:space="preserve"> </t>
        </is>
      </c>
    </row>
    <row r="4">
      <c r="A4" s="4" t="inlineStr">
        <is>
          <t>Federal</t>
        </is>
      </c>
      <c r="B4" s="5" t="n">
        <v>-1790407</v>
      </c>
      <c r="C4" s="5" t="n">
        <v>-332456</v>
      </c>
    </row>
    <row r="5">
      <c r="A5" s="4" t="inlineStr">
        <is>
          <t>State and local</t>
        </is>
      </c>
      <c r="B5" s="6" t="n">
        <v>-125018</v>
      </c>
      <c r="C5" s="6" t="n">
        <v>-22820</v>
      </c>
    </row>
    <row r="6">
      <c r="A6" s="4" t="inlineStr">
        <is>
          <t>Total deferred</t>
        </is>
      </c>
      <c r="B6" s="6" t="n">
        <v>-1915425</v>
      </c>
      <c r="C6" s="6" t="n">
        <v>-355276</v>
      </c>
    </row>
    <row r="7">
      <c r="A7" s="4" t="inlineStr">
        <is>
          <t>Total provision (benefit) for income taxes</t>
        </is>
      </c>
      <c r="B7" s="6" t="n">
        <v>-1915425</v>
      </c>
      <c r="C7" s="6" t="n">
        <v>-355276</v>
      </c>
    </row>
    <row r="8">
      <c r="A8" s="4" t="inlineStr">
        <is>
          <t>Less: valuation reserve</t>
        </is>
      </c>
      <c r="B8" s="6" t="n">
        <v>1915425</v>
      </c>
      <c r="C8" s="6" t="n">
        <v>355276</v>
      </c>
    </row>
    <row r="9">
      <c r="A9" s="4" t="inlineStr">
        <is>
          <t>Income tax provision</t>
        </is>
      </c>
      <c r="B9" s="4" t="inlineStr">
        <is>
          <t xml:space="preserve"> </t>
        </is>
      </c>
      <c r="C9"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Income Taxes - Schedule of the Effective Rate for Income from Operations Before Income Taxes (Details)</t>
        </is>
      </c>
      <c r="B1" s="2" t="inlineStr">
        <is>
          <t>12 Months Ended</t>
        </is>
      </c>
    </row>
    <row r="2">
      <c r="B2" s="2" t="inlineStr">
        <is>
          <t>Dec. 31, 2024</t>
        </is>
      </c>
    </row>
    <row r="3">
      <c r="A3" s="3" t="inlineStr">
        <is>
          <t>Schedule of the Effective Rate for Income from Operations Before Income Taxes [Abstract]</t>
        </is>
      </c>
      <c r="B3" s="4" t="inlineStr">
        <is>
          <t xml:space="preserve"> </t>
        </is>
      </c>
    </row>
    <row r="4">
      <c r="A4" s="4" t="inlineStr">
        <is>
          <t>Benefit for income taxes at federal statutory rate</t>
        </is>
      </c>
      <c r="B4" s="9" t="n">
        <v>0.21</v>
      </c>
    </row>
    <row r="5">
      <c r="A5" s="4" t="inlineStr">
        <is>
          <t>State and local income taxes, net of federal benefit</t>
        </is>
      </c>
      <c r="B5" s="11" t="n">
        <v>0.014</v>
      </c>
    </row>
    <row r="6">
      <c r="A6" s="4" t="inlineStr">
        <is>
          <t>Less valuation allowance</t>
        </is>
      </c>
      <c r="B6" s="4" t="inlineStr">
        <is>
          <t>(22.40%)</t>
        </is>
      </c>
    </row>
    <row r="7">
      <c r="A7" s="4" t="inlineStr">
        <is>
          <t>Effective income tax rate</t>
        </is>
      </c>
      <c r="B7" s="9"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he Tax Effects of these Temporary Differences Along witht the Net Operating Losses, Net of an Allowance for Credits (Details) - USD ($)</t>
        </is>
      </c>
      <c r="B1" s="2" t="inlineStr">
        <is>
          <t>Dec. 31, 2024</t>
        </is>
      </c>
      <c r="C1" s="2" t="inlineStr">
        <is>
          <t>Dec. 31, 2023</t>
        </is>
      </c>
    </row>
    <row r="2">
      <c r="A2" s="3" t="inlineStr">
        <is>
          <t>Schedule of the Tax Effects of these Temporary Differences Along witht the Net Operating Losses, Net of an Allowance for Credits [Abstract]</t>
        </is>
      </c>
      <c r="B2" s="4" t="inlineStr">
        <is>
          <t xml:space="preserve"> </t>
        </is>
      </c>
      <c r="C2" s="4" t="inlineStr">
        <is>
          <t xml:space="preserve"> </t>
        </is>
      </c>
    </row>
    <row r="3">
      <c r="A3" s="4" t="inlineStr">
        <is>
          <t>Net operating loss carryforward</t>
        </is>
      </c>
      <c r="B3" s="5" t="n">
        <v>1790468</v>
      </c>
      <c r="C3" s="5" t="n">
        <v>355276</v>
      </c>
    </row>
    <row r="4">
      <c r="A4" s="4" t="inlineStr">
        <is>
          <t>Stock-based compensation</t>
        </is>
      </c>
      <c r="B4" s="6" t="n">
        <v>480233</v>
      </c>
      <c r="C4" s="4" t="inlineStr">
        <is>
          <t xml:space="preserve"> </t>
        </is>
      </c>
    </row>
    <row r="5">
      <c r="A5" s="4" t="inlineStr">
        <is>
          <t>Valuation allowance</t>
        </is>
      </c>
      <c r="B5" s="6" t="n">
        <v>-2270701</v>
      </c>
      <c r="C5" s="6" t="n">
        <v>-355276</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egment Reporting - Schedule of Company's Segment (Details) - USD ($)</t>
        </is>
      </c>
      <c r="B1" s="2" t="inlineStr">
        <is>
          <t>12 Months Ended</t>
        </is>
      </c>
    </row>
    <row r="2">
      <c r="B2" s="2" t="inlineStr">
        <is>
          <t>Dec. 31, 2024</t>
        </is>
      </c>
      <c r="C2" s="2" t="inlineStr">
        <is>
          <t>Dec. 31, 2023</t>
        </is>
      </c>
    </row>
    <row r="3">
      <c r="A3" s="3" t="inlineStr">
        <is>
          <t>Schedule of Company's Segment [Line Items]</t>
        </is>
      </c>
      <c r="B3" s="4" t="inlineStr">
        <is>
          <t xml:space="preserve"> </t>
        </is>
      </c>
      <c r="C3" s="4" t="inlineStr">
        <is>
          <t xml:space="preserve"> </t>
        </is>
      </c>
    </row>
    <row r="4">
      <c r="A4" s="4" t="inlineStr">
        <is>
          <t>Revenue</t>
        </is>
      </c>
      <c r="B4" s="5" t="n">
        <v>207552</v>
      </c>
      <c r="C4" s="4" t="inlineStr">
        <is>
          <t xml:space="preserve"> </t>
        </is>
      </c>
    </row>
    <row r="5">
      <c r="A5" s="4" t="inlineStr">
        <is>
          <t>Cost of revenue</t>
        </is>
      </c>
      <c r="B5" s="6" t="n">
        <v>182656</v>
      </c>
      <c r="C5" s="4" t="inlineStr">
        <is>
          <t xml:space="preserve"> </t>
        </is>
      </c>
    </row>
    <row r="6">
      <c r="A6" s="3" t="inlineStr">
        <is>
          <t>Operating expenses:</t>
        </is>
      </c>
      <c r="B6" s="4" t="inlineStr">
        <is>
          <t xml:space="preserve"> </t>
        </is>
      </c>
      <c r="C6" s="4" t="inlineStr">
        <is>
          <t xml:space="preserve"> </t>
        </is>
      </c>
    </row>
    <row r="7">
      <c r="A7" s="4" t="inlineStr">
        <is>
          <t>Payroll and related expenses</t>
        </is>
      </c>
      <c r="B7" s="6" t="n">
        <v>3622018</v>
      </c>
      <c r="C7" s="6" t="n">
        <v>1125603</v>
      </c>
    </row>
    <row r="8">
      <c r="A8" s="4" t="inlineStr">
        <is>
          <t>Professional fees</t>
        </is>
      </c>
      <c r="B8" s="6" t="n">
        <v>1853825</v>
      </c>
      <c r="C8" s="6" t="n">
        <v>1291269</v>
      </c>
    </row>
    <row r="9">
      <c r="A9" s="4" t="inlineStr">
        <is>
          <t>Other operating expenses</t>
        </is>
      </c>
      <c r="B9" s="6" t="n">
        <v>1107959</v>
      </c>
      <c r="C9" s="6" t="n">
        <v>606576</v>
      </c>
    </row>
    <row r="10">
      <c r="A10" s="4" t="inlineStr">
        <is>
          <t>Total operating expenses</t>
        </is>
      </c>
      <c r="B10" s="6" t="n">
        <v>6583802</v>
      </c>
      <c r="C10" s="6" t="n">
        <v>3023448</v>
      </c>
    </row>
    <row r="11">
      <c r="A11" s="4" t="inlineStr">
        <is>
          <t>Operating loss</t>
        </is>
      </c>
      <c r="B11" s="6" t="n">
        <v>-6558906</v>
      </c>
      <c r="C11" s="6" t="n">
        <v>-3023448</v>
      </c>
    </row>
    <row r="12">
      <c r="A12" s="4" t="inlineStr">
        <is>
          <t>Other expense</t>
        </is>
      </c>
      <c r="B12" s="6" t="n">
        <v>-2349569</v>
      </c>
      <c r="C12" s="6" t="n">
        <v>-1177093</v>
      </c>
    </row>
    <row r="13">
      <c r="A13" s="4" t="inlineStr">
        <is>
          <t>Net loss</t>
        </is>
      </c>
      <c r="B13" s="6" t="n">
        <v>-8908475</v>
      </c>
      <c r="C13" s="6" t="n">
        <v>-4200541</v>
      </c>
    </row>
    <row r="14">
      <c r="A14" s="4" t="inlineStr">
        <is>
          <t>Real Estate Development [Member]</t>
        </is>
      </c>
      <c r="B14" s="4" t="inlineStr">
        <is>
          <t xml:space="preserve"> </t>
        </is>
      </c>
      <c r="C14" s="4" t="inlineStr">
        <is>
          <t xml:space="preserve"> </t>
        </is>
      </c>
    </row>
    <row r="15">
      <c r="A15" s="3" t="inlineStr">
        <is>
          <t>Schedule of Company's Segment [Line Items]</t>
        </is>
      </c>
      <c r="B15" s="4" t="inlineStr">
        <is>
          <t xml:space="preserve"> </t>
        </is>
      </c>
      <c r="C15" s="4" t="inlineStr">
        <is>
          <t xml:space="preserve"> </t>
        </is>
      </c>
    </row>
    <row r="16">
      <c r="A16" s="4" t="inlineStr">
        <is>
          <t>Revenue</t>
        </is>
      </c>
      <c r="B16" s="4" t="inlineStr">
        <is>
          <t xml:space="preserve"> </t>
        </is>
      </c>
      <c r="C16" s="4" t="inlineStr">
        <is>
          <t xml:space="preserve"> </t>
        </is>
      </c>
    </row>
    <row r="17">
      <c r="A17" s="4" t="inlineStr">
        <is>
          <t>Cost of revenue</t>
        </is>
      </c>
      <c r="B17" s="4" t="inlineStr">
        <is>
          <t xml:space="preserve"> </t>
        </is>
      </c>
      <c r="C17" s="4" t="inlineStr">
        <is>
          <t xml:space="preserve"> </t>
        </is>
      </c>
    </row>
    <row r="18">
      <c r="A18" s="3" t="inlineStr">
        <is>
          <t>Operating expenses:</t>
        </is>
      </c>
      <c r="B18" s="4" t="inlineStr">
        <is>
          <t xml:space="preserve"> </t>
        </is>
      </c>
      <c r="C18" s="4" t="inlineStr">
        <is>
          <t xml:space="preserve"> </t>
        </is>
      </c>
    </row>
    <row r="19">
      <c r="A19" s="4" t="inlineStr">
        <is>
          <t>Payroll and related expenses</t>
        </is>
      </c>
      <c r="B19" s="6" t="n">
        <v>3442507</v>
      </c>
      <c r="C19" s="6" t="n">
        <v>1125603</v>
      </c>
    </row>
    <row r="20">
      <c r="A20" s="4" t="inlineStr">
        <is>
          <t>Professional fees</t>
        </is>
      </c>
      <c r="B20" s="6" t="n">
        <v>1846005</v>
      </c>
      <c r="C20" s="6" t="n">
        <v>1291269</v>
      </c>
    </row>
    <row r="21">
      <c r="A21" s="4" t="inlineStr">
        <is>
          <t>Other operating expenses</t>
        </is>
      </c>
      <c r="B21" s="6" t="n">
        <v>984322</v>
      </c>
      <c r="C21" s="6" t="n">
        <v>606576</v>
      </c>
    </row>
    <row r="22">
      <c r="A22" s="4" t="inlineStr">
        <is>
          <t>Total operating expenses</t>
        </is>
      </c>
      <c r="B22" s="6" t="n">
        <v>6272834</v>
      </c>
      <c r="C22" s="6" t="n">
        <v>3023448</v>
      </c>
    </row>
    <row r="23">
      <c r="A23" s="4" t="inlineStr">
        <is>
          <t>Operating loss</t>
        </is>
      </c>
      <c r="B23" s="6" t="n">
        <v>-6272834</v>
      </c>
      <c r="C23" s="6" t="n">
        <v>-3023448</v>
      </c>
    </row>
    <row r="24">
      <c r="A24" s="4" t="inlineStr">
        <is>
          <t>Other expense</t>
        </is>
      </c>
      <c r="B24" s="6" t="n">
        <v>-2349569</v>
      </c>
      <c r="C24" s="6" t="n">
        <v>-1177093</v>
      </c>
    </row>
    <row r="25">
      <c r="A25" s="4" t="inlineStr">
        <is>
          <t>Net loss</t>
        </is>
      </c>
      <c r="B25" s="6" t="n">
        <v>-8622403</v>
      </c>
      <c r="C25" s="6" t="n">
        <v>-4200541</v>
      </c>
    </row>
    <row r="26">
      <c r="A26" s="4" t="inlineStr">
        <is>
          <t>Technology [Member]</t>
        </is>
      </c>
      <c r="B26" s="4" t="inlineStr">
        <is>
          <t xml:space="preserve"> </t>
        </is>
      </c>
      <c r="C26" s="4" t="inlineStr">
        <is>
          <t xml:space="preserve"> </t>
        </is>
      </c>
    </row>
    <row r="27">
      <c r="A27" s="3" t="inlineStr">
        <is>
          <t>Schedule of Company's Segment [Line Items]</t>
        </is>
      </c>
      <c r="B27" s="4" t="inlineStr">
        <is>
          <t xml:space="preserve"> </t>
        </is>
      </c>
      <c r="C27" s="4" t="inlineStr">
        <is>
          <t xml:space="preserve"> </t>
        </is>
      </c>
    </row>
    <row r="28">
      <c r="A28" s="4" t="inlineStr">
        <is>
          <t>Revenue</t>
        </is>
      </c>
      <c r="B28" s="6" t="n">
        <v>207552</v>
      </c>
      <c r="C28" s="4" t="inlineStr">
        <is>
          <t xml:space="preserve"> </t>
        </is>
      </c>
    </row>
    <row r="29">
      <c r="A29" s="4" t="inlineStr">
        <is>
          <t>Cost of revenue</t>
        </is>
      </c>
      <c r="B29" s="6" t="n">
        <v>182656</v>
      </c>
      <c r="C29" s="4" t="inlineStr">
        <is>
          <t xml:space="preserve"> </t>
        </is>
      </c>
    </row>
    <row r="30">
      <c r="A30" s="3" t="inlineStr">
        <is>
          <t>Operating expenses:</t>
        </is>
      </c>
      <c r="B30" s="4" t="inlineStr">
        <is>
          <t xml:space="preserve"> </t>
        </is>
      </c>
      <c r="C30" s="4" t="inlineStr">
        <is>
          <t xml:space="preserve"> </t>
        </is>
      </c>
    </row>
    <row r="31">
      <c r="A31" s="4" t="inlineStr">
        <is>
          <t>Payroll and related expenses</t>
        </is>
      </c>
      <c r="B31" s="6" t="n">
        <v>179511</v>
      </c>
      <c r="C31" s="4" t="inlineStr">
        <is>
          <t xml:space="preserve"> </t>
        </is>
      </c>
    </row>
    <row r="32">
      <c r="A32" s="4" t="inlineStr">
        <is>
          <t>Professional fees</t>
        </is>
      </c>
      <c r="B32" s="6" t="n">
        <v>7820</v>
      </c>
      <c r="C32" s="4" t="inlineStr">
        <is>
          <t xml:space="preserve"> </t>
        </is>
      </c>
    </row>
    <row r="33">
      <c r="A33" s="4" t="inlineStr">
        <is>
          <t>Other operating expenses</t>
        </is>
      </c>
      <c r="B33" s="6" t="n">
        <v>123637</v>
      </c>
      <c r="C33" s="4" t="inlineStr">
        <is>
          <t xml:space="preserve"> </t>
        </is>
      </c>
    </row>
    <row r="34">
      <c r="A34" s="4" t="inlineStr">
        <is>
          <t>Total operating expenses</t>
        </is>
      </c>
      <c r="B34" s="6" t="n">
        <v>310968</v>
      </c>
      <c r="C34" s="4" t="inlineStr">
        <is>
          <t xml:space="preserve"> </t>
        </is>
      </c>
    </row>
    <row r="35">
      <c r="A35" s="4" t="inlineStr">
        <is>
          <t>Operating loss</t>
        </is>
      </c>
      <c r="B35" s="6" t="n">
        <v>-286072</v>
      </c>
      <c r="C35" s="4" t="inlineStr">
        <is>
          <t xml:space="preserve"> </t>
        </is>
      </c>
    </row>
    <row r="36">
      <c r="A36" s="4" t="inlineStr">
        <is>
          <t>Other expense</t>
        </is>
      </c>
      <c r="B36" s="4" t="inlineStr">
        <is>
          <t xml:space="preserve"> </t>
        </is>
      </c>
      <c r="C36" s="4" t="inlineStr">
        <is>
          <t xml:space="preserve"> </t>
        </is>
      </c>
    </row>
    <row r="37">
      <c r="A37" s="4" t="inlineStr">
        <is>
          <t>Net loss</t>
        </is>
      </c>
      <c r="B37" s="5" t="n">
        <v>-286072</v>
      </c>
      <c r="C37"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0" customWidth="1" min="2" max="2"/>
    <col width="27" customWidth="1" min="3" max="3"/>
    <col width="20" customWidth="1" min="4" max="4"/>
    <col width="16" customWidth="1" min="5" max="5"/>
    <col width="13" customWidth="1" min="6" max="6"/>
  </cols>
  <sheetData>
    <row r="1">
      <c r="A1" s="1" t="inlineStr">
        <is>
          <t>Consolidated Statements of Changes in Stockholder’s Equity (Unaudited) - USD ($)</t>
        </is>
      </c>
      <c r="B1" s="2" t="inlineStr">
        <is>
          <t>$0.001 Par Value Common Stock</t>
        </is>
      </c>
      <c r="C1" s="2" t="inlineStr">
        <is>
          <t>Additional Paid-in Capital</t>
        </is>
      </c>
      <c r="D1" s="2" t="inlineStr">
        <is>
          <t>Accumulated Deficit</t>
        </is>
      </c>
      <c r="E1" s="2" t="inlineStr">
        <is>
          <t>Non-controlling</t>
        </is>
      </c>
      <c r="F1" s="2" t="inlineStr">
        <is>
          <t>Total</t>
        </is>
      </c>
    </row>
    <row r="2">
      <c r="A2" s="4" t="inlineStr">
        <is>
          <t>Balance at Dec. 31, 2022</t>
        </is>
      </c>
      <c r="B2" s="4" t="inlineStr">
        <is>
          <t xml:space="preserve"> </t>
        </is>
      </c>
      <c r="C2" s="5" t="n">
        <v>5095346</v>
      </c>
      <c r="D2" s="5" t="n">
        <v>-2930006</v>
      </c>
      <c r="E2" s="4" t="inlineStr">
        <is>
          <t xml:space="preserve"> </t>
        </is>
      </c>
      <c r="F2" s="5" t="n">
        <v>2165340</v>
      </c>
    </row>
    <row r="3">
      <c r="A3" s="4" t="inlineStr">
        <is>
          <t>Balance (in Shares) at Dec. 31, 2022</t>
        </is>
      </c>
      <c r="B3" s="6" t="n">
        <v>50</v>
      </c>
      <c r="C3" s="4" t="inlineStr">
        <is>
          <t xml:space="preserve"> </t>
        </is>
      </c>
      <c r="D3" s="4" t="inlineStr">
        <is>
          <t xml:space="preserve"> </t>
        </is>
      </c>
      <c r="E3" s="4" t="inlineStr">
        <is>
          <t xml:space="preserve"> </t>
        </is>
      </c>
      <c r="F3" s="4" t="inlineStr">
        <is>
          <t xml:space="preserve"> </t>
        </is>
      </c>
    </row>
    <row r="4">
      <c r="A4" s="4" t="inlineStr">
        <is>
          <t>Issuance of common stock</t>
        </is>
      </c>
      <c r="B4" s="5" t="n">
        <v>500</v>
      </c>
      <c r="C4" s="6" t="n">
        <v>-500</v>
      </c>
      <c r="D4" s="4" t="inlineStr">
        <is>
          <t xml:space="preserve"> </t>
        </is>
      </c>
      <c r="E4" s="4" t="inlineStr">
        <is>
          <t xml:space="preserve"> </t>
        </is>
      </c>
      <c r="F4" s="4" t="inlineStr">
        <is>
          <t xml:space="preserve"> </t>
        </is>
      </c>
    </row>
    <row r="5">
      <c r="A5" s="4" t="inlineStr">
        <is>
          <t>Issuance of common stock (in Shares)</t>
        </is>
      </c>
      <c r="B5" s="6" t="n">
        <v>499950</v>
      </c>
      <c r="C5" s="4" t="inlineStr">
        <is>
          <t xml:space="preserve"> </t>
        </is>
      </c>
      <c r="D5" s="4" t="inlineStr">
        <is>
          <t xml:space="preserve"> </t>
        </is>
      </c>
      <c r="E5" s="4" t="inlineStr">
        <is>
          <t xml:space="preserve"> </t>
        </is>
      </c>
      <c r="F5" s="4" t="inlineStr">
        <is>
          <t xml:space="preserve"> </t>
        </is>
      </c>
    </row>
    <row r="6">
      <c r="A6" s="4" t="inlineStr">
        <is>
          <t>Capital contributions</t>
        </is>
      </c>
      <c r="B6" s="4" t="inlineStr">
        <is>
          <t xml:space="preserve"> </t>
        </is>
      </c>
      <c r="C6" s="6" t="n">
        <v>959384</v>
      </c>
      <c r="D6" s="4" t="inlineStr">
        <is>
          <t xml:space="preserve"> </t>
        </is>
      </c>
      <c r="E6" s="4" t="inlineStr">
        <is>
          <t xml:space="preserve"> </t>
        </is>
      </c>
      <c r="F6" s="6" t="n">
        <v>959384</v>
      </c>
    </row>
    <row r="7">
      <c r="A7" s="4" t="inlineStr">
        <is>
          <t>Forgiveness of due to affiliate</t>
        </is>
      </c>
      <c r="B7" s="4" t="inlineStr">
        <is>
          <t xml:space="preserve"> </t>
        </is>
      </c>
      <c r="C7" s="6" t="n">
        <v>2279156</v>
      </c>
      <c r="D7" s="4" t="inlineStr">
        <is>
          <t xml:space="preserve"> </t>
        </is>
      </c>
      <c r="E7" s="4" t="inlineStr">
        <is>
          <t xml:space="preserve"> </t>
        </is>
      </c>
      <c r="F7" s="6" t="n">
        <v>2279156</v>
      </c>
    </row>
    <row r="8">
      <c r="A8" s="4" t="inlineStr">
        <is>
          <t>Issuance of common stock for notes payable debt discount and commitment fees</t>
        </is>
      </c>
      <c r="B8" s="5" t="n">
        <v>10</v>
      </c>
      <c r="C8" s="6" t="n">
        <v>684428</v>
      </c>
      <c r="D8" s="4" t="inlineStr">
        <is>
          <t xml:space="preserve"> </t>
        </is>
      </c>
      <c r="E8" s="4" t="inlineStr">
        <is>
          <t xml:space="preserve"> </t>
        </is>
      </c>
      <c r="F8" s="6" t="n">
        <v>684428</v>
      </c>
    </row>
    <row r="9">
      <c r="A9" s="4" t="inlineStr">
        <is>
          <t>Issuance of common stock for notes payable debt discount and commitment fees (in Shares)</t>
        </is>
      </c>
      <c r="B9" s="6" t="n">
        <v>10000</v>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6" t="n">
        <v>-4200541</v>
      </c>
      <c r="E10" s="4" t="inlineStr">
        <is>
          <t xml:space="preserve"> </t>
        </is>
      </c>
      <c r="F10" s="6" t="n">
        <v>-4200541</v>
      </c>
    </row>
    <row r="11">
      <c r="A11" s="4" t="inlineStr">
        <is>
          <t>Balance at Dec. 31, 2023</t>
        </is>
      </c>
      <c r="B11" s="5" t="n">
        <v>510</v>
      </c>
      <c r="C11" s="6" t="n">
        <v>9017814</v>
      </c>
      <c r="D11" s="6" t="n">
        <v>-7130547</v>
      </c>
      <c r="E11" s="4" t="inlineStr">
        <is>
          <t xml:space="preserve"> </t>
        </is>
      </c>
      <c r="F11" s="6" t="n">
        <v>1887777</v>
      </c>
    </row>
    <row r="12">
      <c r="A12" s="4" t="inlineStr">
        <is>
          <t>Balance (in Shares) at Dec. 31, 2023</t>
        </is>
      </c>
      <c r="B12" s="6" t="n">
        <v>510000</v>
      </c>
      <c r="C12" s="4" t="inlineStr">
        <is>
          <t xml:space="preserve"> </t>
        </is>
      </c>
      <c r="D12" s="4" t="inlineStr">
        <is>
          <t xml:space="preserve"> </t>
        </is>
      </c>
      <c r="E12" s="4" t="inlineStr">
        <is>
          <t xml:space="preserve"> </t>
        </is>
      </c>
      <c r="F12" s="4" t="inlineStr">
        <is>
          <t xml:space="preserve"> </t>
        </is>
      </c>
    </row>
    <row r="13">
      <c r="A13" s="4" t="inlineStr">
        <is>
          <t>Share adjust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 adjustment (in Shares)</t>
        </is>
      </c>
      <c r="B14" s="6" t="n">
        <v>-67</v>
      </c>
      <c r="C14" s="4" t="inlineStr">
        <is>
          <t xml:space="preserve"> </t>
        </is>
      </c>
      <c r="D14" s="4" t="inlineStr">
        <is>
          <t xml:space="preserve"> </t>
        </is>
      </c>
      <c r="E14" s="4" t="inlineStr">
        <is>
          <t xml:space="preserve"> </t>
        </is>
      </c>
      <c r="F14" s="4" t="inlineStr">
        <is>
          <t xml:space="preserve"> </t>
        </is>
      </c>
    </row>
    <row r="15">
      <c r="A15" s="4" t="inlineStr">
        <is>
          <t>Conversion of notes payable and accrued interest</t>
        </is>
      </c>
      <c r="B15" s="5" t="n">
        <v>501</v>
      </c>
      <c r="C15" s="6" t="n">
        <v>2675455</v>
      </c>
      <c r="D15" s="4" t="inlineStr">
        <is>
          <t xml:space="preserve"> </t>
        </is>
      </c>
      <c r="E15" s="4" t="inlineStr">
        <is>
          <t xml:space="preserve"> </t>
        </is>
      </c>
      <c r="F15" s="6" t="n">
        <v>2675956</v>
      </c>
    </row>
    <row r="16">
      <c r="A16" s="4" t="inlineStr">
        <is>
          <t>Conversion of notes payable and accrued interest (in Shares)</t>
        </is>
      </c>
      <c r="B16" s="6" t="n">
        <v>500501</v>
      </c>
      <c r="C16" s="4" t="inlineStr">
        <is>
          <t xml:space="preserve"> </t>
        </is>
      </c>
      <c r="D16" s="4" t="inlineStr">
        <is>
          <t xml:space="preserve"> </t>
        </is>
      </c>
      <c r="E16" s="4" t="inlineStr">
        <is>
          <t xml:space="preserve"> </t>
        </is>
      </c>
      <c r="F16" s="4" t="inlineStr">
        <is>
          <t xml:space="preserve"> </t>
        </is>
      </c>
    </row>
    <row r="17">
      <c r="A17" s="4" t="inlineStr">
        <is>
          <t>Issuance of common stock from EP agreement</t>
        </is>
      </c>
      <c r="B17" s="5" t="n">
        <v>49</v>
      </c>
      <c r="C17" s="6" t="n">
        <v>750670</v>
      </c>
      <c r="D17" s="4" t="inlineStr">
        <is>
          <t xml:space="preserve"> </t>
        </is>
      </c>
      <c r="E17" s="4" t="inlineStr">
        <is>
          <t xml:space="preserve"> </t>
        </is>
      </c>
      <c r="F17" s="6" t="n">
        <v>750719</v>
      </c>
    </row>
    <row r="18">
      <c r="A18" s="4" t="inlineStr">
        <is>
          <t>Issuance of common stock from EP agreement (in Shares)</t>
        </is>
      </c>
      <c r="B18" s="6" t="n">
        <v>49300</v>
      </c>
      <c r="C18" s="4" t="inlineStr">
        <is>
          <t xml:space="preserve"> </t>
        </is>
      </c>
      <c r="D18" s="4" t="inlineStr">
        <is>
          <t xml:space="preserve"> </t>
        </is>
      </c>
      <c r="E18" s="4" t="inlineStr">
        <is>
          <t xml:space="preserve"> </t>
        </is>
      </c>
      <c r="F18" s="4" t="inlineStr">
        <is>
          <t xml:space="preserve"> </t>
        </is>
      </c>
    </row>
    <row r="19">
      <c r="A19" s="4" t="inlineStr">
        <is>
          <t>Issuance of stock for debt and warrant issuance</t>
        </is>
      </c>
      <c r="B19" s="5" t="n">
        <v>65</v>
      </c>
      <c r="C19" s="6" t="n">
        <v>1198244</v>
      </c>
      <c r="D19" s="4" t="inlineStr">
        <is>
          <t xml:space="preserve"> </t>
        </is>
      </c>
      <c r="E19" s="4" t="inlineStr">
        <is>
          <t xml:space="preserve"> </t>
        </is>
      </c>
      <c r="F19" s="6" t="n">
        <v>1198309</v>
      </c>
    </row>
    <row r="20">
      <c r="A20" s="4" t="inlineStr">
        <is>
          <t>Issuance of stock for debt and warrant issuance (in Shares)</t>
        </is>
      </c>
      <c r="B20" s="6" t="n">
        <v>65466</v>
      </c>
      <c r="C20" s="4" t="inlineStr">
        <is>
          <t xml:space="preserve"> </t>
        </is>
      </c>
      <c r="D20" s="4" t="inlineStr">
        <is>
          <t xml:space="preserve"> </t>
        </is>
      </c>
      <c r="E20" s="4" t="inlineStr">
        <is>
          <t xml:space="preserve"> </t>
        </is>
      </c>
      <c r="F20" s="4" t="inlineStr">
        <is>
          <t xml:space="preserve"> </t>
        </is>
      </c>
    </row>
    <row r="21">
      <c r="A21" s="4" t="inlineStr">
        <is>
          <t>Issuance of stock for services</t>
        </is>
      </c>
      <c r="B21" s="5" t="n">
        <v>45</v>
      </c>
      <c r="C21" s="6" t="n">
        <v>297826</v>
      </c>
      <c r="D21" s="4" t="inlineStr">
        <is>
          <t xml:space="preserve"> </t>
        </is>
      </c>
      <c r="E21" s="4" t="inlineStr">
        <is>
          <t xml:space="preserve"> </t>
        </is>
      </c>
      <c r="F21" s="6" t="n">
        <v>297871</v>
      </c>
    </row>
    <row r="22">
      <c r="A22" s="4" t="inlineStr">
        <is>
          <t>Issuance of stock for services (in Shares)</t>
        </is>
      </c>
      <c r="B22" s="6" t="n">
        <v>45174</v>
      </c>
      <c r="C22" s="4" t="inlineStr">
        <is>
          <t xml:space="preserve"> </t>
        </is>
      </c>
      <c r="D22" s="4" t="inlineStr">
        <is>
          <t xml:space="preserve"> </t>
        </is>
      </c>
      <c r="E22" s="4" t="inlineStr">
        <is>
          <t xml:space="preserve"> </t>
        </is>
      </c>
      <c r="F22" s="4" t="inlineStr">
        <is>
          <t xml:space="preserve"> </t>
        </is>
      </c>
    </row>
    <row r="23">
      <c r="A23" s="4" t="inlineStr">
        <is>
          <t>Issuance of common stock from restricted stock units</t>
        </is>
      </c>
      <c r="B23" s="5" t="n">
        <v>91</v>
      </c>
      <c r="C23" s="6" t="n">
        <v>2168984</v>
      </c>
      <c r="D23" s="4" t="inlineStr">
        <is>
          <t xml:space="preserve"> </t>
        </is>
      </c>
      <c r="E23" s="4" t="inlineStr">
        <is>
          <t xml:space="preserve"> </t>
        </is>
      </c>
      <c r="F23" s="6" t="n">
        <v>2169075</v>
      </c>
    </row>
    <row r="24">
      <c r="A24" s="4" t="inlineStr">
        <is>
          <t>Issuance of common stock from restricted stock units (in Shares)</t>
        </is>
      </c>
      <c r="B24" s="6" t="n">
        <v>91138</v>
      </c>
      <c r="C24" s="4" t="inlineStr">
        <is>
          <t xml:space="preserve"> </t>
        </is>
      </c>
      <c r="D24" s="4" t="inlineStr">
        <is>
          <t xml:space="preserve"> </t>
        </is>
      </c>
      <c r="E24" s="4" t="inlineStr">
        <is>
          <t xml:space="preserve"> </t>
        </is>
      </c>
      <c r="F24" s="4" t="inlineStr">
        <is>
          <t xml:space="preserve"> </t>
        </is>
      </c>
    </row>
    <row r="25">
      <c r="A25" s="4" t="inlineStr">
        <is>
          <t>Cashless warrant exercise</t>
        </is>
      </c>
      <c r="B25" s="5" t="n">
        <v>51</v>
      </c>
      <c r="C25" s="6" t="n">
        <v>-51</v>
      </c>
      <c r="D25" s="4" t="inlineStr">
        <is>
          <t xml:space="preserve"> </t>
        </is>
      </c>
      <c r="E25" s="4" t="inlineStr">
        <is>
          <t xml:space="preserve"> </t>
        </is>
      </c>
      <c r="F25" s="4" t="inlineStr">
        <is>
          <t xml:space="preserve"> </t>
        </is>
      </c>
    </row>
    <row r="26">
      <c r="A26" s="4" t="inlineStr">
        <is>
          <t>Cashless warrant exercise (in Shares)</t>
        </is>
      </c>
      <c r="B26" s="6" t="n">
        <v>50976</v>
      </c>
      <c r="C26" s="4" t="inlineStr">
        <is>
          <t xml:space="preserve"> </t>
        </is>
      </c>
      <c r="D26" s="4" t="inlineStr">
        <is>
          <t xml:space="preserve"> </t>
        </is>
      </c>
      <c r="E26" s="4" t="inlineStr">
        <is>
          <t xml:space="preserve"> </t>
        </is>
      </c>
      <c r="F26" s="4" t="inlineStr">
        <is>
          <t xml:space="preserve"> </t>
        </is>
      </c>
    </row>
    <row r="27">
      <c r="A27" s="4" t="inlineStr">
        <is>
          <t>Issuance of common stock - exercise of prefunded warrant</t>
        </is>
      </c>
      <c r="B27" s="5" t="n">
        <v>54</v>
      </c>
      <c r="C27" s="6" t="n">
        <v>11530</v>
      </c>
      <c r="D27" s="4" t="inlineStr">
        <is>
          <t xml:space="preserve"> </t>
        </is>
      </c>
      <c r="E27" s="4" t="inlineStr">
        <is>
          <t xml:space="preserve"> </t>
        </is>
      </c>
      <c r="F27" s="6" t="n">
        <v>11584</v>
      </c>
    </row>
    <row r="28">
      <c r="A28" s="4" t="inlineStr">
        <is>
          <t>Issuance of common stock - exercise of prefunded warrant (in Shares)</t>
        </is>
      </c>
      <c r="B28" s="6" t="n">
        <v>53750</v>
      </c>
      <c r="C28" s="4" t="inlineStr">
        <is>
          <t xml:space="preserve"> </t>
        </is>
      </c>
      <c r="D28" s="4" t="inlineStr">
        <is>
          <t xml:space="preserve"> </t>
        </is>
      </c>
      <c r="E28" s="4" t="inlineStr">
        <is>
          <t xml:space="preserve"> </t>
        </is>
      </c>
      <c r="F28" s="4" t="inlineStr">
        <is>
          <t xml:space="preserve"> </t>
        </is>
      </c>
    </row>
    <row r="29">
      <c r="A29" s="4" t="inlineStr">
        <is>
          <t>Issuance of common stock - commitment shares</t>
        </is>
      </c>
      <c r="B29" s="5" t="n">
        <v>86</v>
      </c>
      <c r="C29" s="6" t="n">
        <v>-86</v>
      </c>
      <c r="D29" s="4" t="inlineStr">
        <is>
          <t xml:space="preserve"> </t>
        </is>
      </c>
      <c r="E29" s="4" t="inlineStr">
        <is>
          <t xml:space="preserve"> </t>
        </is>
      </c>
      <c r="F29" s="4" t="inlineStr">
        <is>
          <t xml:space="preserve"> </t>
        </is>
      </c>
    </row>
    <row r="30">
      <c r="A30" s="4" t="inlineStr">
        <is>
          <t>Issuance of common stock - commitment shares (in Shares)</t>
        </is>
      </c>
      <c r="B30" s="6" t="n">
        <v>85634</v>
      </c>
      <c r="C30" s="4" t="inlineStr">
        <is>
          <t xml:space="preserve"> </t>
        </is>
      </c>
      <c r="D30" s="4" t="inlineStr">
        <is>
          <t xml:space="preserve"> </t>
        </is>
      </c>
      <c r="E30" s="4" t="inlineStr">
        <is>
          <t xml:space="preserve"> </t>
        </is>
      </c>
      <c r="F30" s="4" t="inlineStr">
        <is>
          <t xml:space="preserve"> </t>
        </is>
      </c>
    </row>
    <row r="31">
      <c r="A31" s="4" t="inlineStr">
        <is>
          <t>Issuance of stock for purchase of Majestic</t>
        </is>
      </c>
      <c r="B31" s="5" t="n">
        <v>25</v>
      </c>
      <c r="C31" s="6" t="n">
        <v>434975</v>
      </c>
      <c r="D31" s="4" t="inlineStr">
        <is>
          <t xml:space="preserve"> </t>
        </is>
      </c>
      <c r="E31" s="4" t="inlineStr">
        <is>
          <t xml:space="preserve"> </t>
        </is>
      </c>
      <c r="F31" s="6" t="n">
        <v>435000</v>
      </c>
    </row>
    <row r="32">
      <c r="A32" s="4" t="inlineStr">
        <is>
          <t>Issuance of stock for purchase of Majestic (in Shares)</t>
        </is>
      </c>
      <c r="B32" s="6" t="n">
        <v>25000</v>
      </c>
      <c r="C32" s="4" t="inlineStr">
        <is>
          <t xml:space="preserve"> </t>
        </is>
      </c>
      <c r="D32" s="4" t="inlineStr">
        <is>
          <t xml:space="preserve"> </t>
        </is>
      </c>
      <c r="E32" s="4" t="inlineStr">
        <is>
          <t xml:space="preserve"> </t>
        </is>
      </c>
      <c r="F32" s="4" t="inlineStr">
        <is>
          <t xml:space="preserve"> </t>
        </is>
      </c>
    </row>
    <row r="33">
      <c r="A33" s="4" t="inlineStr">
        <is>
          <t>Issuance of stock for purchase of MVONIA</t>
        </is>
      </c>
      <c r="B33" s="5" t="n">
        <v>10</v>
      </c>
      <c r="C33" s="6" t="n">
        <v>103790</v>
      </c>
      <c r="D33" s="4" t="inlineStr">
        <is>
          <t xml:space="preserve"> </t>
        </is>
      </c>
      <c r="E33" s="4" t="inlineStr">
        <is>
          <t xml:space="preserve"> </t>
        </is>
      </c>
      <c r="F33" s="6" t="n">
        <v>103800</v>
      </c>
    </row>
    <row r="34">
      <c r="A34" s="4" t="inlineStr">
        <is>
          <t>Issuance of stock for purchase of MVONIA (in Shares)</t>
        </is>
      </c>
      <c r="B34" s="6" t="n">
        <v>10000</v>
      </c>
      <c r="C34" s="4" t="inlineStr">
        <is>
          <t xml:space="preserve"> </t>
        </is>
      </c>
      <c r="D34" s="4" t="inlineStr">
        <is>
          <t xml:space="preserve"> </t>
        </is>
      </c>
      <c r="E34" s="4" t="inlineStr">
        <is>
          <t xml:space="preserve"> </t>
        </is>
      </c>
      <c r="F34" s="4" t="inlineStr">
        <is>
          <t xml:space="preserve"> </t>
        </is>
      </c>
    </row>
    <row r="35">
      <c r="A35" s="4" t="inlineStr">
        <is>
          <t>Contribution of land</t>
        </is>
      </c>
      <c r="B35" s="4" t="inlineStr">
        <is>
          <t xml:space="preserve"> </t>
        </is>
      </c>
      <c r="C35" s="4" t="inlineStr">
        <is>
          <t xml:space="preserve"> </t>
        </is>
      </c>
      <c r="D35" s="4" t="inlineStr">
        <is>
          <t xml:space="preserve"> </t>
        </is>
      </c>
      <c r="E35" s="6" t="n">
        <v>231562</v>
      </c>
      <c r="F35" s="6" t="n">
        <v>231562</v>
      </c>
    </row>
    <row r="36">
      <c r="A36" s="4" t="inlineStr">
        <is>
          <t>Net loss</t>
        </is>
      </c>
      <c r="B36" s="4" t="inlineStr">
        <is>
          <t xml:space="preserve"> </t>
        </is>
      </c>
      <c r="C36" s="4" t="inlineStr">
        <is>
          <t xml:space="preserve"> </t>
        </is>
      </c>
      <c r="D36" s="6" t="n">
        <v>-8908475</v>
      </c>
      <c r="E36" s="4" t="inlineStr">
        <is>
          <t xml:space="preserve"> </t>
        </is>
      </c>
      <c r="F36" s="6" t="n">
        <v>-8908475</v>
      </c>
    </row>
    <row r="37">
      <c r="A37" s="4" t="inlineStr">
        <is>
          <t>Balance at Dec. 31, 2024</t>
        </is>
      </c>
      <c r="B37" s="5" t="n">
        <v>1487</v>
      </c>
      <c r="C37" s="5" t="n">
        <v>16659151</v>
      </c>
      <c r="D37" s="5" t="n">
        <v>-16039022</v>
      </c>
      <c r="E37" s="5" t="n">
        <v>231562</v>
      </c>
      <c r="F37" s="5" t="n">
        <v>853178</v>
      </c>
    </row>
    <row r="38">
      <c r="A38" s="4" t="inlineStr">
        <is>
          <t>Balance (in Shares) at Dec. 31, 2024</t>
        </is>
      </c>
      <c r="B38" s="6" t="n">
        <v>1486872</v>
      </c>
      <c r="C38" s="4" t="inlineStr">
        <is>
          <t xml:space="preserve"> </t>
        </is>
      </c>
      <c r="D38" s="4" t="inlineStr">
        <is>
          <t xml:space="preserve"> </t>
        </is>
      </c>
      <c r="E38" s="4" t="inlineStr">
        <is>
          <t xml:space="preserve"> </t>
        </is>
      </c>
      <c r="F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cols>
    <col width="61" customWidth="1" min="1" max="1"/>
    <col width="22" customWidth="1" min="2" max="2"/>
    <col width="22" customWidth="1" min="3" max="3"/>
    <col width="32" customWidth="1" min="4" max="4"/>
    <col width="14" customWidth="1" min="5" max="5"/>
    <col width="22" customWidth="1" min="6" max="6"/>
    <col width="22" customWidth="1" min="7" max="7"/>
    <col width="21" customWidth="1" min="8" max="8"/>
    <col width="22" customWidth="1" min="9" max="9"/>
    <col width="22" customWidth="1" min="10" max="10"/>
    <col width="22" customWidth="1" min="11" max="11"/>
    <col width="22" customWidth="1" min="12" max="12"/>
    <col width="38" customWidth="1" min="13" max="13"/>
    <col width="22" customWidth="1" min="14" max="14"/>
    <col width="22" customWidth="1" min="15" max="15"/>
    <col width="22" customWidth="1" min="16" max="16"/>
    <col width="33" customWidth="1" min="17" max="17"/>
  </cols>
  <sheetData>
    <row r="1">
      <c r="A1" s="1" t="inlineStr">
        <is>
          <t>Subsequent Events (Details)</t>
        </is>
      </c>
      <c r="L1" s="2" t="inlineStr">
        <is>
          <t>1 Months Ended</t>
        </is>
      </c>
      <c r="M1" s="2" t="inlineStr">
        <is>
          <t>12 Months Ended</t>
        </is>
      </c>
    </row>
    <row r="2">
      <c r="B2" s="2" t="inlineStr">
        <is>
          <t>Mar. 07, 2025 USD ($)</t>
        </is>
      </c>
      <c r="C2" s="2" t="inlineStr">
        <is>
          <t>Mar. 06, 2025 USD ($)</t>
        </is>
      </c>
      <c r="D2" s="2" t="inlineStr">
        <is>
          <t>Mar. 05, 2025 $ / shares shares</t>
        </is>
      </c>
      <c r="E2" s="2" t="inlineStr">
        <is>
          <t>Feb. 25, 2025</t>
        </is>
      </c>
      <c r="F2" s="2" t="inlineStr">
        <is>
          <t>Feb. 11, 2025 USD ($)</t>
        </is>
      </c>
      <c r="G2" s="2" t="inlineStr">
        <is>
          <t>Jan. 16, 2025 USD ($)</t>
        </is>
      </c>
      <c r="H2" s="2" t="inlineStr">
        <is>
          <t>Oct. 25, 2024 shares</t>
        </is>
      </c>
      <c r="I2" s="2" t="inlineStr">
        <is>
          <t>Aug. 26, 2024 USD ($)</t>
        </is>
      </c>
      <c r="J2" s="2" t="inlineStr">
        <is>
          <t>Aug. 09, 2023 USD ($)</t>
        </is>
      </c>
      <c r="K2" s="2" t="inlineStr">
        <is>
          <t>Mar. 30, 2023 USD ($)</t>
        </is>
      </c>
      <c r="L2" s="2" t="inlineStr">
        <is>
          <t>Mar. 31, 2024 USD ($)</t>
        </is>
      </c>
      <c r="M2" s="2" t="inlineStr">
        <is>
          <t>Dec. 31, 2024 USD ($) lots $ / shares</t>
        </is>
      </c>
      <c r="N2" s="2" t="inlineStr">
        <is>
          <t>Jan. 29, 2025 USD ($)</t>
        </is>
      </c>
      <c r="O2" s="2" t="inlineStr">
        <is>
          <t>Aug. 12, 2024 USD ($)</t>
        </is>
      </c>
      <c r="P2" s="2" t="inlineStr">
        <is>
          <t>Apr. 03, 2024 USD ($)</t>
        </is>
      </c>
      <c r="Q2" s="2" t="inlineStr">
        <is>
          <t>Dec. 31, 2023 USD ($) $ / shares</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675955</v>
      </c>
      <c r="N4" s="4" t="inlineStr">
        <is>
          <t xml:space="preserve"> </t>
        </is>
      </c>
      <c r="O4" s="4" t="inlineStr">
        <is>
          <t xml:space="preserve"> </t>
        </is>
      </c>
      <c r="P4" s="4" t="inlineStr">
        <is>
          <t xml:space="preserve"> </t>
        </is>
      </c>
      <c r="Q4" s="4" t="inlineStr">
        <is>
          <t xml:space="preserve"> </t>
        </is>
      </c>
    </row>
    <row r="5">
      <c r="A5" s="4" t="inlineStr">
        <is>
          <t>Common stock own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7642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umber of acquired (in lots) | lo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2</v>
      </c>
      <c r="N6" s="4" t="inlineStr">
        <is>
          <t xml:space="preserve"> </t>
        </is>
      </c>
      <c r="O6" s="4" t="inlineStr">
        <is>
          <t xml:space="preserve"> </t>
        </is>
      </c>
      <c r="P6" s="4" t="inlineStr">
        <is>
          <t xml:space="preserve"> </t>
        </is>
      </c>
      <c r="Q6" s="4" t="inlineStr">
        <is>
          <t xml:space="preserve"> </t>
        </is>
      </c>
    </row>
    <row r="7">
      <c r="A7" s="4" t="inlineStr">
        <is>
          <t>Cumberland in the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0277777</v>
      </c>
      <c r="P7" s="4" t="inlineStr">
        <is>
          <t xml:space="preserve"> </t>
        </is>
      </c>
      <c r="Q7" s="4" t="inlineStr">
        <is>
          <t xml:space="preserve"> </t>
        </is>
      </c>
    </row>
    <row r="8">
      <c r="A8" s="4" t="inlineStr">
        <is>
          <t>Net income from continuing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on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0.001</v>
      </c>
      <c r="N9" s="4" t="inlineStr">
        <is>
          <t xml:space="preserve"> </t>
        </is>
      </c>
      <c r="O9" s="4" t="inlineStr">
        <is>
          <t xml:space="preserve"> </t>
        </is>
      </c>
      <c r="P9" s="4" t="inlineStr">
        <is>
          <t xml:space="preserve"> </t>
        </is>
      </c>
      <c r="Q9" s="7" t="n">
        <v>0.001</v>
      </c>
    </row>
    <row r="10">
      <c r="A10" s="4" t="inlineStr">
        <is>
          <t>Bears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9" t="n">
        <v>0.12</v>
      </c>
      <c r="N10" s="4" t="inlineStr">
        <is>
          <t xml:space="preserve"> </t>
        </is>
      </c>
      <c r="O10" s="4" t="inlineStr">
        <is>
          <t xml:space="preserve"> </t>
        </is>
      </c>
      <c r="P10" s="4" t="inlineStr">
        <is>
          <t xml:space="preserve"> </t>
        </is>
      </c>
      <c r="Q10" s="4" t="inlineStr">
        <is>
          <t xml:space="preserve"> </t>
        </is>
      </c>
    </row>
    <row r="11">
      <c r="A11" s="4" t="inlineStr">
        <is>
          <t>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908322.95</v>
      </c>
      <c r="K13" s="4" t="inlineStr">
        <is>
          <t xml:space="preserve"> </t>
        </is>
      </c>
      <c r="L13" s="5" t="n">
        <v>200000</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umberland in th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000000</v>
      </c>
      <c r="Q14" s="4" t="inlineStr">
        <is>
          <t xml:space="preserve"> </t>
        </is>
      </c>
    </row>
    <row r="15">
      <c r="A15" s="4" t="inlineStr">
        <is>
          <t>Loa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5000000</v>
      </c>
      <c r="L17" s="4" t="inlineStr">
        <is>
          <t xml:space="preserve"> </t>
        </is>
      </c>
      <c r="M17" s="5" t="n">
        <v>338066</v>
      </c>
      <c r="N17" s="4" t="inlineStr">
        <is>
          <t xml:space="preserve"> </t>
        </is>
      </c>
      <c r="O17" s="4" t="inlineStr">
        <is>
          <t xml:space="preserve"> </t>
        </is>
      </c>
      <c r="P17" s="4" t="inlineStr">
        <is>
          <t xml:space="preserve"> </t>
        </is>
      </c>
      <c r="Q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nter-company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394329</v>
      </c>
      <c r="O20" s="4" t="inlineStr">
        <is>
          <t xml:space="preserve"> </t>
        </is>
      </c>
      <c r="P20" s="4" t="inlineStr">
        <is>
          <t xml:space="preserve"> </t>
        </is>
      </c>
      <c r="Q20" s="4" t="inlineStr">
        <is>
          <t xml:space="preserve"> </t>
        </is>
      </c>
    </row>
    <row r="21">
      <c r="A21" s="4" t="inlineStr">
        <is>
          <t>Purchase price</t>
        </is>
      </c>
      <c r="B21" s="4" t="inlineStr">
        <is>
          <t xml:space="preserve"> </t>
        </is>
      </c>
      <c r="C21" s="4" t="inlineStr">
        <is>
          <t xml:space="preserve"> </t>
        </is>
      </c>
      <c r="D21" s="4" t="inlineStr">
        <is>
          <t xml:space="preserve"> </t>
        </is>
      </c>
      <c r="E21" s="4" t="inlineStr">
        <is>
          <t xml:space="preserve"> </t>
        </is>
      </c>
      <c r="F21" s="4" t="inlineStr">
        <is>
          <t xml:space="preserve"> </t>
        </is>
      </c>
      <c r="G21" s="5" t="n">
        <v>44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Loan origination fee</t>
        </is>
      </c>
      <c r="B22" s="4" t="inlineStr">
        <is>
          <t xml:space="preserve"> </t>
        </is>
      </c>
      <c r="C22" s="4" t="inlineStr">
        <is>
          <t xml:space="preserve"> </t>
        </is>
      </c>
      <c r="D22" s="4" t="inlineStr">
        <is>
          <t xml:space="preserve"> </t>
        </is>
      </c>
      <c r="E22" s="4" t="inlineStr">
        <is>
          <t xml:space="preserve"> </t>
        </is>
      </c>
      <c r="F22" s="4" t="inlineStr">
        <is>
          <t xml:space="preserve"> </t>
        </is>
      </c>
      <c r="G22" s="6" t="n">
        <v>2311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qual of the Company’s outstanding shares percentage</t>
        </is>
      </c>
      <c r="B23" s="4" t="inlineStr">
        <is>
          <t xml:space="preserve"> </t>
        </is>
      </c>
      <c r="C23" s="4" t="inlineStr">
        <is>
          <t xml:space="preserve"> </t>
        </is>
      </c>
      <c r="D23" s="4" t="inlineStr">
        <is>
          <t xml:space="preserve"> </t>
        </is>
      </c>
      <c r="E23" s="9" t="n">
        <v>0.4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mmon stock, par value (in Dollars per share) | $ / shares</t>
        </is>
      </c>
      <c r="B24" s="4" t="inlineStr">
        <is>
          <t xml:space="preserve"> </t>
        </is>
      </c>
      <c r="C24" s="4" t="inlineStr">
        <is>
          <t xml:space="preserve"> </t>
        </is>
      </c>
      <c r="D24" s="8" t="n">
        <v>0.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mmon stock receive (in Shares) | shares</t>
        </is>
      </c>
      <c r="B25" s="4" t="inlineStr">
        <is>
          <t xml:space="preserve"> </t>
        </is>
      </c>
      <c r="C25" s="4" t="inlineStr">
        <is>
          <t xml:space="preserve"> </t>
        </is>
      </c>
      <c r="D25" s="6" t="n">
        <v>1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mmon shares held (in Shares) | shares</t>
        </is>
      </c>
      <c r="B26" s="4" t="inlineStr">
        <is>
          <t xml:space="preserve"> </t>
        </is>
      </c>
      <c r="C26" s="4" t="inlineStr">
        <is>
          <t xml:space="preserve"> </t>
        </is>
      </c>
      <c r="D26" s="6" t="n">
        <v>2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ntributed and costs incurred</t>
        </is>
      </c>
      <c r="B27" s="4" t="inlineStr">
        <is>
          <t xml:space="preserve"> </t>
        </is>
      </c>
      <c r="C27" s="5" t="n">
        <v>70041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roperty purchase price</t>
        </is>
      </c>
      <c r="B28" s="5" t="n">
        <v>120000</v>
      </c>
      <c r="C28" s="5" t="n">
        <v>70041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Bears interest rate</t>
        </is>
      </c>
      <c r="B29" s="4" t="inlineStr">
        <is>
          <t xml:space="preserve"> </t>
        </is>
      </c>
      <c r="C29" s="9" t="n">
        <v>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Transferred interest rate</t>
        </is>
      </c>
      <c r="B30" s="11" t="n">
        <v>0.102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mpany currently holds interest</t>
        </is>
      </c>
      <c r="B31" s="8" t="n">
        <v>49.7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ubsequent Event [Member] | Loan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5" t="n">
        <v>109267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nterest rate on loan</t>
        </is>
      </c>
      <c r="B35" s="4" t="inlineStr">
        <is>
          <t xml:space="preserve"> </t>
        </is>
      </c>
      <c r="C35" s="4" t="inlineStr">
        <is>
          <t xml:space="preserve"> </t>
        </is>
      </c>
      <c r="D35" s="4" t="inlineStr">
        <is>
          <t xml:space="preserve"> </t>
        </is>
      </c>
      <c r="E35" s="4" t="inlineStr">
        <is>
          <t xml:space="preserve"> </t>
        </is>
      </c>
      <c r="F35" s="4" t="inlineStr">
        <is>
          <t xml:space="preserve"> </t>
        </is>
      </c>
      <c r="G35" s="11" t="n">
        <v>0.0974</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ubsequent Event [Member] | SOF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nterest rate on loan</t>
        </is>
      </c>
      <c r="B38" s="4" t="inlineStr">
        <is>
          <t xml:space="preserve"> </t>
        </is>
      </c>
      <c r="C38" s="4" t="inlineStr">
        <is>
          <t xml:space="preserve"> </t>
        </is>
      </c>
      <c r="D38" s="4" t="inlineStr">
        <is>
          <t xml:space="preserve"> </t>
        </is>
      </c>
      <c r="E38" s="4" t="inlineStr">
        <is>
          <t xml:space="preserve"> </t>
        </is>
      </c>
      <c r="F38" s="4" t="inlineStr">
        <is>
          <t xml:space="preserve"> </t>
        </is>
      </c>
      <c r="G38" s="11" t="n">
        <v>0.057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ubsequent Event [Member] | Cumberland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ubsequent Ev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umberland in the principal amount</t>
        </is>
      </c>
      <c r="B41" s="4" t="inlineStr">
        <is>
          <t xml:space="preserve"> </t>
        </is>
      </c>
      <c r="C41" s="4" t="inlineStr">
        <is>
          <t xml:space="preserve"> </t>
        </is>
      </c>
      <c r="D41" s="4" t="inlineStr">
        <is>
          <t xml:space="preserve"> </t>
        </is>
      </c>
      <c r="E41" s="4" t="inlineStr">
        <is>
          <t xml:space="preserve"> </t>
        </is>
      </c>
      <c r="F41" s="12" t="n">
        <v>4.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ubsequent Event [Member] | Joint Ventur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ubsequent Ev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nterest in joint venture</t>
        </is>
      </c>
      <c r="B44" s="4" t="inlineStr">
        <is>
          <t xml:space="preserve"> </t>
        </is>
      </c>
      <c r="C44" s="9" t="n">
        <v>0.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Minimum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ubsequent Ev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ncreased interest rate percentage</t>
        </is>
      </c>
      <c r="B47" s="4" t="inlineStr">
        <is>
          <t xml:space="preserve"> </t>
        </is>
      </c>
      <c r="C47" s="4" t="inlineStr">
        <is>
          <t xml:space="preserve"> </t>
        </is>
      </c>
      <c r="D47" s="4" t="inlineStr">
        <is>
          <t xml:space="preserve"> </t>
        </is>
      </c>
      <c r="E47" s="4" t="inlineStr">
        <is>
          <t xml:space="preserve"> </t>
        </is>
      </c>
      <c r="F47" s="9" t="n">
        <v>0.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Rate of interest</t>
        </is>
      </c>
      <c r="B48" s="4" t="inlineStr">
        <is>
          <t xml:space="preserve"> </t>
        </is>
      </c>
      <c r="C48" s="4" t="inlineStr">
        <is>
          <t xml:space="preserve"> </t>
        </is>
      </c>
      <c r="D48" s="4" t="inlineStr">
        <is>
          <t xml:space="preserve"> </t>
        </is>
      </c>
      <c r="E48" s="4" t="inlineStr">
        <is>
          <t xml:space="preserve"> </t>
        </is>
      </c>
      <c r="F48" s="11" t="n">
        <v>0.06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Maximum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Subsequent Ev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Rate of interest</t>
        </is>
      </c>
      <c r="B51" s="4" t="inlineStr">
        <is>
          <t xml:space="preserve"> </t>
        </is>
      </c>
      <c r="C51" s="4" t="inlineStr">
        <is>
          <t xml:space="preserve"> </t>
        </is>
      </c>
      <c r="D51" s="4" t="inlineStr">
        <is>
          <t xml:space="preserve"> </t>
        </is>
      </c>
      <c r="E51" s="4" t="inlineStr">
        <is>
          <t xml:space="preserve"> </t>
        </is>
      </c>
      <c r="F51" s="9" t="n">
        <v>0.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G Holding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Subsequent Ev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Inter-company advan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815522</v>
      </c>
    </row>
    <row r="55">
      <c r="A55" s="4" t="inlineStr">
        <is>
          <t>Nasdaq Stock Market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Subsequent Ev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tock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5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Market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3500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8908475</v>
      </c>
      <c r="C4" s="5" t="n">
        <v>-420054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012</v>
      </c>
      <c r="C6" s="6" t="n">
        <v>236</v>
      </c>
    </row>
    <row r="7">
      <c r="A7" s="4" t="inlineStr">
        <is>
          <t>Amortization of intangible assets</t>
        </is>
      </c>
      <c r="B7" s="6" t="n">
        <v>2221</v>
      </c>
      <c r="C7" s="4" t="inlineStr">
        <is>
          <t xml:space="preserve"> </t>
        </is>
      </c>
    </row>
    <row r="8">
      <c r="A8" s="4" t="inlineStr">
        <is>
          <t>Amortization of debt issuance costs</t>
        </is>
      </c>
      <c r="B8" s="6" t="n">
        <v>2189008</v>
      </c>
      <c r="C8" s="6" t="n">
        <v>489252</v>
      </c>
    </row>
    <row r="9">
      <c r="A9" s="4" t="inlineStr">
        <is>
          <t>Stock based compensation</t>
        </is>
      </c>
      <c r="B9" s="6" t="n">
        <v>2169075</v>
      </c>
      <c r="C9" s="4" t="inlineStr">
        <is>
          <t xml:space="preserve"> </t>
        </is>
      </c>
    </row>
    <row r="10">
      <c r="A10" s="4" t="inlineStr">
        <is>
          <t>Gain on sale of land</t>
        </is>
      </c>
      <c r="B10" s="6" t="n">
        <v>-1067540</v>
      </c>
      <c r="C10" s="4" t="inlineStr">
        <is>
          <t xml:space="preserve"> </t>
        </is>
      </c>
    </row>
    <row r="11">
      <c r="A11" s="4" t="inlineStr">
        <is>
          <t>Common stock for debt discount and commitment fees</t>
        </is>
      </c>
      <c r="B11" s="6" t="n">
        <v>1198309</v>
      </c>
      <c r="C11" s="6" t="n">
        <v>684438</v>
      </c>
    </row>
    <row r="12">
      <c r="A12" s="4" t="inlineStr">
        <is>
          <t>Common stock for services</t>
        </is>
      </c>
      <c r="B12" s="6" t="n">
        <v>297871</v>
      </c>
      <c r="C12" s="4" t="inlineStr">
        <is>
          <t xml:space="preserve"> </t>
        </is>
      </c>
    </row>
    <row r="13">
      <c r="A13" s="3" t="inlineStr">
        <is>
          <t>Changes in operating assets and liabilities:</t>
        </is>
      </c>
      <c r="B13" s="4" t="inlineStr">
        <is>
          <t xml:space="preserve"> </t>
        </is>
      </c>
      <c r="C13" s="4" t="inlineStr">
        <is>
          <t xml:space="preserve"> </t>
        </is>
      </c>
    </row>
    <row r="14">
      <c r="A14" s="4" t="inlineStr">
        <is>
          <t>Prepaid asset and other current assets</t>
        </is>
      </c>
      <c r="B14" s="6" t="n">
        <v>684693</v>
      </c>
      <c r="C14" s="6" t="n">
        <v>-206949</v>
      </c>
    </row>
    <row r="15">
      <c r="A15" s="4" t="inlineStr">
        <is>
          <t>Due from affiliates</t>
        </is>
      </c>
      <c r="B15" s="6" t="n">
        <v>139660</v>
      </c>
      <c r="C15" s="6" t="n">
        <v>-1660845</v>
      </c>
    </row>
    <row r="16">
      <c r="A16" s="4" t="inlineStr">
        <is>
          <t>Accounts payable and accrued expenses</t>
        </is>
      </c>
      <c r="B16" s="6" t="n">
        <v>693604</v>
      </c>
      <c r="C16" s="6" t="n">
        <v>346016</v>
      </c>
    </row>
    <row r="17">
      <c r="A17" s="4" t="inlineStr">
        <is>
          <t>Net cash used in operating activities</t>
        </is>
      </c>
      <c r="B17" s="6" t="n">
        <v>-2600562</v>
      </c>
      <c r="C17" s="6" t="n">
        <v>-4548393</v>
      </c>
    </row>
    <row r="18">
      <c r="A18" s="3" t="inlineStr">
        <is>
          <t>Cash flows from investing activities:</t>
        </is>
      </c>
      <c r="B18" s="4" t="inlineStr">
        <is>
          <t xml:space="preserve"> </t>
        </is>
      </c>
      <c r="C18" s="4" t="inlineStr">
        <is>
          <t xml:space="preserve"> </t>
        </is>
      </c>
    </row>
    <row r="19">
      <c r="A19" s="4" t="inlineStr">
        <is>
          <t>Assets held for sale</t>
        </is>
      </c>
      <c r="B19" s="4" t="inlineStr">
        <is>
          <t xml:space="preserve"> </t>
        </is>
      </c>
      <c r="C19" s="6" t="n">
        <v>-3535</v>
      </c>
    </row>
    <row r="20">
      <c r="A20" s="4" t="inlineStr">
        <is>
          <t>Cash used in asset acquisitions</t>
        </is>
      </c>
      <c r="B20" s="6" t="n">
        <v>-153593</v>
      </c>
      <c r="C20" s="4" t="inlineStr">
        <is>
          <t xml:space="preserve"> </t>
        </is>
      </c>
    </row>
    <row r="21">
      <c r="A21" s="4" t="inlineStr">
        <is>
          <t>Intangible assets</t>
        </is>
      </c>
      <c r="B21" s="6" t="n">
        <v>-293593</v>
      </c>
      <c r="C21" s="6" t="n">
        <v>-22210</v>
      </c>
    </row>
    <row r="22">
      <c r="A22" s="4" t="inlineStr">
        <is>
          <t>Purchase of property and equipment</t>
        </is>
      </c>
      <c r="B22" s="6" t="n">
        <v>-544199</v>
      </c>
      <c r="C22" s="6" t="n">
        <v>-3805</v>
      </c>
    </row>
    <row r="23">
      <c r="A23" s="4" t="inlineStr">
        <is>
          <t>Proceeds from sale of land</t>
        </is>
      </c>
      <c r="B23" s="6" t="n">
        <v>403738</v>
      </c>
      <c r="C23" s="4" t="inlineStr">
        <is>
          <t xml:space="preserve"> </t>
        </is>
      </c>
    </row>
    <row r="24">
      <c r="A24" s="4" t="inlineStr">
        <is>
          <t>Joint venture activity</t>
        </is>
      </c>
      <c r="B24" s="6" t="n">
        <v>231562</v>
      </c>
      <c r="C24" s="4" t="inlineStr">
        <is>
          <t xml:space="preserve"> </t>
        </is>
      </c>
    </row>
    <row r="25">
      <c r="A25" s="4" t="inlineStr">
        <is>
          <t>Land acquired from JV</t>
        </is>
      </c>
      <c r="B25" s="6" t="n">
        <v>-331562</v>
      </c>
      <c r="C25" s="4" t="inlineStr">
        <is>
          <t xml:space="preserve"> </t>
        </is>
      </c>
    </row>
    <row r="26">
      <c r="A26" s="4" t="inlineStr">
        <is>
          <t>Additions to project development costs</t>
        </is>
      </c>
      <c r="B26" s="6" t="n">
        <v>-30900</v>
      </c>
      <c r="C26" s="6" t="n">
        <v>-9607</v>
      </c>
    </row>
    <row r="27">
      <c r="A27" s="4" t="inlineStr">
        <is>
          <t>Equity-based investments</t>
        </is>
      </c>
      <c r="B27" s="4" t="inlineStr">
        <is>
          <t xml:space="preserve"> </t>
        </is>
      </c>
      <c r="C27" s="6" t="n">
        <v>-42662</v>
      </c>
    </row>
    <row r="28">
      <c r="A28" s="4" t="inlineStr">
        <is>
          <t>Net cash used in investing activities</t>
        </is>
      </c>
      <c r="B28" s="6" t="n">
        <v>-718547</v>
      </c>
      <c r="C28" s="6" t="n">
        <v>-81819</v>
      </c>
    </row>
    <row r="29">
      <c r="A29" s="3" t="inlineStr">
        <is>
          <t>Cash flows from financing activities:</t>
        </is>
      </c>
      <c r="B29" s="4" t="inlineStr">
        <is>
          <t xml:space="preserve"> </t>
        </is>
      </c>
      <c r="C29" s="4" t="inlineStr">
        <is>
          <t xml:space="preserve"> </t>
        </is>
      </c>
    </row>
    <row r="30">
      <c r="A30" s="4" t="inlineStr">
        <is>
          <t>Debt issuance costs paid</t>
        </is>
      </c>
      <c r="B30" s="6" t="n">
        <v>-2525763</v>
      </c>
      <c r="C30" s="6" t="n">
        <v>-441825</v>
      </c>
    </row>
    <row r="31">
      <c r="A31" s="4" t="inlineStr">
        <is>
          <t>Proceeds from short-term notes payable, net of debt issuance costs</t>
        </is>
      </c>
      <c r="B31" s="6" t="n">
        <v>6928277</v>
      </c>
      <c r="C31" s="6" t="n">
        <v>6615169</v>
      </c>
    </row>
    <row r="32">
      <c r="A32" s="4" t="inlineStr">
        <is>
          <t>Repayment of short-term note payable</t>
        </is>
      </c>
      <c r="B32" s="6" t="n">
        <v>-1552742</v>
      </c>
      <c r="C32" s="6" t="n">
        <v>-2500000</v>
      </c>
    </row>
    <row r="33">
      <c r="A33" s="4" t="inlineStr">
        <is>
          <t>Issuance of common stock from EP</t>
        </is>
      </c>
      <c r="B33" s="6" t="n">
        <v>750719</v>
      </c>
      <c r="C33" s="4" t="inlineStr">
        <is>
          <t xml:space="preserve"> </t>
        </is>
      </c>
    </row>
    <row r="34">
      <c r="A34" s="4" t="inlineStr">
        <is>
          <t>Issuance of common stock – prefunded warrants</t>
        </is>
      </c>
      <c r="B34" s="6" t="n">
        <v>11584</v>
      </c>
      <c r="C34" s="4" t="inlineStr">
        <is>
          <t xml:space="preserve"> </t>
        </is>
      </c>
    </row>
    <row r="35">
      <c r="A35" s="4" t="inlineStr">
        <is>
          <t>Contributions</t>
        </is>
      </c>
      <c r="B35" s="4" t="inlineStr">
        <is>
          <t xml:space="preserve"> </t>
        </is>
      </c>
      <c r="C35" s="6" t="n">
        <v>959384</v>
      </c>
    </row>
    <row r="36">
      <c r="A36" s="4" t="inlineStr">
        <is>
          <t>Net cash provided by financing activities</t>
        </is>
      </c>
      <c r="B36" s="6" t="n">
        <v>3612075</v>
      </c>
      <c r="C36" s="6" t="n">
        <v>4632728</v>
      </c>
    </row>
    <row r="37">
      <c r="A37" s="4" t="inlineStr">
        <is>
          <t>Net change in cash</t>
        </is>
      </c>
      <c r="B37" s="6" t="n">
        <v>292966</v>
      </c>
      <c r="C37" s="6" t="n">
        <v>2516</v>
      </c>
    </row>
    <row r="38">
      <c r="A38" s="4" t="inlineStr">
        <is>
          <t>Cash – beginning of period</t>
        </is>
      </c>
      <c r="B38" s="6" t="n">
        <v>3236</v>
      </c>
      <c r="C38" s="6" t="n">
        <v>720</v>
      </c>
    </row>
    <row r="39">
      <c r="A39" s="4" t="inlineStr">
        <is>
          <t>Cash – end of period</t>
        </is>
      </c>
      <c r="B39" s="6" t="n">
        <v>296202</v>
      </c>
      <c r="C39" s="6" t="n">
        <v>3236</v>
      </c>
    </row>
    <row r="40">
      <c r="A40" s="3" t="inlineStr">
        <is>
          <t>Supplemental disclosure of non-cash operating activities:</t>
        </is>
      </c>
      <c r="B40" s="4" t="inlineStr">
        <is>
          <t xml:space="preserve"> </t>
        </is>
      </c>
      <c r="C40" s="4" t="inlineStr">
        <is>
          <t xml:space="preserve"> </t>
        </is>
      </c>
    </row>
    <row r="41">
      <c r="A41" s="4" t="inlineStr">
        <is>
          <t>Prepaid interest held back from proceeds from short-term notes payable</t>
        </is>
      </c>
      <c r="B41" s="6" t="n">
        <v>1000000</v>
      </c>
      <c r="C41" s="6" t="n">
        <v>675000</v>
      </c>
    </row>
    <row r="42">
      <c r="A42" s="4" t="inlineStr">
        <is>
          <t>Forgiveness of due from affiliate</t>
        </is>
      </c>
      <c r="B42" s="4" t="inlineStr">
        <is>
          <t xml:space="preserve"> </t>
        </is>
      </c>
      <c r="C42" s="6" t="n">
        <v>2279156</v>
      </c>
    </row>
    <row r="43">
      <c r="A43" s="4" t="inlineStr">
        <is>
          <t>Conversion of notes payable</t>
        </is>
      </c>
      <c r="B43" s="6" t="n">
        <v>2675955</v>
      </c>
      <c r="C43" s="4" t="inlineStr">
        <is>
          <t xml:space="preserve"> </t>
        </is>
      </c>
    </row>
    <row r="44">
      <c r="A44" s="4" t="inlineStr">
        <is>
          <t>Intangible assets acquired in asset acquisition</t>
        </is>
      </c>
      <c r="B44" s="6" t="n">
        <v>103800</v>
      </c>
      <c r="C44" s="4" t="inlineStr">
        <is>
          <t xml:space="preserve"> </t>
        </is>
      </c>
    </row>
    <row r="45">
      <c r="A45" s="3" t="inlineStr">
        <is>
          <t>Assets and liabilities acquired in asset acquisition:</t>
        </is>
      </c>
      <c r="B45" s="4" t="inlineStr">
        <is>
          <t xml:space="preserve"> </t>
        </is>
      </c>
      <c r="C45" s="4" t="inlineStr">
        <is>
          <t xml:space="preserve"> </t>
        </is>
      </c>
    </row>
    <row r="46">
      <c r="A46" s="4" t="inlineStr">
        <is>
          <t>Intangible assets</t>
        </is>
      </c>
      <c r="B46" s="6" t="n">
        <v>620930</v>
      </c>
      <c r="C46" s="4" t="inlineStr">
        <is>
          <t xml:space="preserve"> </t>
        </is>
      </c>
    </row>
    <row r="47">
      <c r="A47" s="4" t="inlineStr">
        <is>
          <t>Accounts payable and accrued expenses</t>
        </is>
      </c>
      <c r="B47" s="5" t="n">
        <v>32337</v>
      </c>
      <c r="C47"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 [Abstract]</t>
        </is>
      </c>
      <c r="B3" s="4" t="inlineStr">
        <is>
          <t xml:space="preserve"> </t>
        </is>
      </c>
    </row>
    <row r="4">
      <c r="A4" s="4" t="inlineStr">
        <is>
          <t>Description of Business</t>
        </is>
      </c>
      <c r="B4" s="4" t="inlineStr">
        <is>
          <t>1. Description of Business Safe and Green Development Corporation
(the “Company” or “SG DevCo”), previously known as SGB Development Corp., a Delaware corporation, was incorporated
on February 17, 2021. The Company was formed in 2021 for the purposes of real property development using purpose-built, prefabricated
modules built from both wood and steel. The Company’s current business focus is primarily on the direct acquisition and indirect
investment in properties nationally that will be further developed in the future into green single or multi-family projects. We are focused
on increasing our presence in markets with favorable job formation and a favorable demand/supply ratio for multifamily and/or single-family
housing. Our business model is flexible and we anticipate developing properties on our own and also through joint ventures in which we
partner with third-party equity investors or other developers. To date, we have generated minimal revenue and our activities have consisted
mostly of the acquisition and entitlement of three properties, an investment in two entities that have acquired two properties to be further
developed, entered into three joint ventures with the intention of developing properties in the Texas market and have invested in real-estate
related AI assets and entities. In January 2024, we announced that we would strategically look to monetize our real estate holdings by
identifying markets where our land may have increased in value, as demonstrated by third-party appraisals. In connection with this strategy,
we have entered into agreements to sell our two of our properties. During the year ended December 31, 2024, the Company entered into joint
venture agreements with Milk &amp; Honey LLC (“Milk &amp; Honey”), for the purpose of establishing two joint ventures to be
conducted under the names of Sugar Phase I LLC (“Sugar Phase”) and Pulga Internacional LLC (“Pulga”), together
the (“JV Agreements”). The purpose of the joint ventures are to develop single family homes and an eco-friendly retail outlet
in Texas. Going Concern The Company began operations during
2021 and has incurred net losses since inception and has a net capital deficiency, which raises substantial doubt about its ability to
continue as a going concern. Prior to becoming a public company, the Company’s operations had primarily been funded through advances
from Safe &amp; Green Holdings Corp., the Company’s then parent company (“Parent”) and the Company had been largely
dependent upon Parent for funding. The Company has also funded its operations through bridge note financing, project level financing,
and the issuance of its equity and debt securities. The above conditions raise substantial doubt about the Company’s ability to
continue as a going concern. The Company has initiated strategic monetization of properties, which may yield additional financing proceeds
to fund operations, however there is no assurance that the Company will be successful in achieving its objectives. Separation and Distribution In December 2022, Parent and then owner
of 100% of our issued and outstanding securities, announced its plan to separate the Company and Parent into two separate publicly traded
companies (the “Separation”). To implement the Separation, on September 27, 2023 (the “Distribution Date”), Parent,
effected a pro rata distribution to Parent’s stockholders of approximately 30% of the outstanding shares of the Company’s
common stock (the “Distribution”). In connection with the Distribution, each Parent stockholder received 0.930886 shares of
the Company’s common stock for every five (5) shares of Parent common stock held as of the close of business on September 8, 2023,
the record date for the Distribution, as well as a cash payment in lieu of any fractional shares. Immediately after the Distribution,
the Company was no longer a wholly owned subsidiary of Parent and Parent held approximately 70% of the Company’s issued and outstanding
securities. On September 28, 2023, the Company’s common stock began trading on the Nasdaq Capital Market under the symbol “SGD.” In connection with the Separation and
Distribution, the Company entered into a separation and distribution agreement and several other agreements with Parent. These agreements
provide for the allocation between Parent and the Company of the assets, employees, liabilities and obligations (including, among others,
investments, property, employee benefits and tax-related assets and liabilities) of Parent and its subsidiaries attributable to periods
prior to, at and after the Separation and will govern the relationship between the Company and Parent subsequent to the completion of
the Separation. In addition to the separation and distribution agreement, the other principal agreements entered into with Parent included
a tax matters agreement and a shared services agreement.
1. Description of Business
Reverse Stock Split On October 8, 2024, the Company
effected a 1-for-20 reverse stock split of its then-outstanding common stock (“Stock Split”). All share and per
share amounts set forth in the consolidated financial statements of the Company have been retroactively restated to reflect the 1-for-20 reverse
stock split as if it had occurred as of the earliest period presented and unless otherwise stated, all other share and per share amounts
for all periods presented in this Annual Report on Form 10-K for the year ended December 31, 2024 have been adjusted to reflect the
reverse stock split effected in October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and principals
of consolidation Recently adopted accounting pronouncements Accounting estimates Revenue recognition
(1) Identify
the contract with a customer
(2) Identify
the performance obligations in the contract
(3) Determine
the transaction price
(4) Allocate
the transaction price to performance obligations in the contract
(5) Recognize
revenue as performance obligations are satisfied The revenue the Company has generated
to date resulted from commissions related to residential real estate purchases and sales transactions, as well as the sale of land held.
For commissions revenue, the Company applies recognition of revenue when the customer obtains control over such service, which is at a
point in time. For the sale of land, the Company applies
recognize of revenue when the customer obtained control of the asset, which is also at a point in time. On November 13 th th th Variable Interest Entities On July 23, 2024, the Company entered
into a Joint Venture Agreement with Milk &amp; Honey, for the purpose of establishing a joint venture to be conducted under the name of
Sugar Phase for the purpose of developing and constructing single-family homes on five parcels of land located in Edinburg Texas (“Sugar
Phase JV”). Each of the Company and Milk &amp; Honey are referred to as a “Joint Venturer” and collectively are referred
to as the “Joint Venturers.” Pursuant to the Sugar Phase JV, as
amended, the Company has agreed to contribute capital in the amount of $100,000 to the Sugar Phase JV to be used for the development
and construction of single-family homes on land, with an estimated appraisal value of $317,500, contributed by Milk &amp; Honey, to the
Sugar Phase JV. The Joint Venturers will make such other capital contributions required to enable the Sugar Phase JV to carry out its
purposes as set forth in the Sugar Phase JV as the Joint Venturers may mutually agree upon. The Joint Venturers shall arrange for or provide
any financing as may be required by the Sugar Phase JV for carrying out the purposes of the Sugar Phase JV. The Sugar Phase JV provides that the
Company will have a 60% interest and Milk &amp; Honey will have a 40% interest in the Sugar Phase JV. In addition, it provides
that net profits of the Sugar Phase JV as they accrue will be distributed 45% to the Company and 55% to Milk &amp; Honey, and
that the expenses of the Sugar Phase JV will be paid by the Joint Venturers, in the ratio which the contribution of each Joint Venturer
bears to the total contributions. The Sugar Phase JV provides that the
Company will act as the manager of Sugar Phase JV and shall be responsible for overseeing and dictating all responsibilities associated
with managing a real estate development project, including: (i) overseeing the planning, development, and construction phases of the Project
to ensure that it is completed on time and within budget, (ii) coordinating with architects, contractors, suppliers, and other relevant
parties to facilitate smooth project execution, and (iii) ensuring compliance with all applicable laws, regulations, and industry standards
throughout the duration of the project. The Company will also oversee the financial management of the Sugar Phase JV, including the establishment
and maintenance of financial accounts and records. The Sugar Phase JV provides that Milk
&amp; Honey will be responsible for the construction and development aspects of the project, including: (i) overseeing and managing all
aspects of the construction process, including the selection and supervision of contractors, subcontractors, and suppliers and (ii) ensuring
that all construction activities are carried out in accordance with the approved development plan, building codes, and industry standards. The Sugar Phase JV provides that the
following powers may be exercised only upon the mutual consent of the Joint Venturers: (i) the power to borrow money on the general credit
of Sugar Phase JV in any amount, or to create, assume, or incur any indebtedness to any person or entity; (ii) the power to make loans
in any amount, to guarantee obligations of any person or entity, or to make any other pledge or extension of credit; (iii) the power to
purchase or otherwise acquire any other property except in the ordinary course of business of Sugar Phase JV; (iv) the power to sell,
encumber, mortgage or refinance any loan or mortgage on any of the Joint Venture property; (v) the power to confess any judgment against
Sugar Phase JV, or to create, assume, incur or consent to any charge (including any deed of trust, pledge, encumbrance or security interest
of any kind) upon any property or assets of Sugar Phase JV; (vi) the power to spend any renovation or remodeling funds or to make any
other expenditures except for routine day-to-day maintenance and operation of Sugar Phase JV. Pursuant to Sugar Phase JV in the event
the Joint Venturers are divided on a material issue and cannot agree on the conduct of the business and affairs of Sugar Phase JV, a deadlock
shall be deemed to have occurred in which the Company (the “Offerer”) may elect to purchase the Joint Venture interest of
the other Joint Venturer (the “Offeree”) at an agreed upon valuation of $1,100,000 or the Company shall make the final
decision to break the deadlock. See subsequent events footnote, for
the sale of the Company’s interest in the Sugar Phase JV. On September 2, 2024, the Company entered
into a second Joint Venture Agreement with Milk &amp; Honey, for the purpose of establishing a joint venture to be conducted under the
name of Pulga Internacional for the purpose of developing an eco-friendly retail outlet on land located in Weslaco Texas (“Pulga
JV”). The terms of the Pulga JV are similar to the Sugar Phase JV, with the exception that the land Milk &amp; Honey has contributed
land with an estimated appraisal value of $164,895, and the net profits of the Pulga JV shall be distributed 50% to the Company and 50%
to Milk &amp; Honey. On October 1, 2024, the Company entered into a
JV Agreement with Milk &amp; Honey for the purpose of establishing a joint venture to be conducted under the name of Hacienda Olivia Phase
II LLC (the “2 nd nd Pursuant to 2 nd nd nd nd nd On November 18 2024, we entered into a JV Agreement
with Milk &amp; Honey, for the purpose of establishing a joint venture to be conducted under the name of Hacienda Olivia Phase III LLC
(the “3 rd rd Pursuant to the 3 rd rd rd rd Investment Entities On June 24, 2021, the Company
entered into an operating agreement with Jacoby Development for a 10% non-dilutable equity interest for JDI-Cumberland Inlet,
LLC (“Cumberland”). The Company contributed $3,000,000 for its 10% equity interest. During the year ended December
31, 2023, the Company contributed an additional $25,000. The purpose of Cumberland is to develop a waterfront parcel in a mixed-use destination
community. The Company has determined it is not the primary beneficiary of Cumberland and thus will not consolidate the activities in
its financial statements. The Company will use the equity method to report the activities as an investment in its financial statements. During the years ended December 31,
2024 and 2023, Norman Berry and Cumberland did not have any material earnings or losses as the investments are in development. In addition,
management believes there was no impairment as of December 31, 2024 and 2023 Cash and cash equivalents Property, plant and equipment Intangible assets Project Development Costs Assets Held For Sale On April 25,
2024, the Company entered into a Commercial Contract (the “Contract of Sale”) with Lithe Development Inc., a Texas corporation
(“Lithe”), to sell the Lago Vista Property for $5.825 million. The Contract of Sale provides that the closing of the
sale by the Company to Lithe of the Lago Vista Property is expected to occur after a 70-day due diligence period and a subsequent
30-day closing period. On July 18 th th th th th On January
30, 2025, the Company entered into a definitive agreement (the “Purchase Agreement”) with Lithe Development Inc., a Texas
corporation (“Lithe”), for the sale of the Lago Vista Site. The agreed-upon purchase price for the property is $6,575,000. Prior to the
execution of the Purchase Agreement, as previously disclosed in the Current Report on Form 8-K filed by the Company with the SEC, on April
25, 2024, the Company had entered into a Contract of Sale with Lithe to sell approximately 60 acres of waterfront property at
the Lago Vista Site for $5,825,000. The Contract of Sale provided for a 70-day due diligence period followed by a 30-day closing period.
The Purchase Agreement executed on January 30, 2025, supersedes the Contract of Sale and reflects updated terms, including the revised
purchase price. The closing
of the transaction under the Purchase Agreement is expected to occur on or before February 12, 2025, subject to final approvals and financing
conditions required to complete the sale. Fair value measure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Transfer into and transfers out of
the hierarchy levels are recognized as if they had taken place at the end of the reporting period. Income taxes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 Business Combinations For acquisitions of assets that do
not constitute a business, any assets and liabilities acquired are recognized at their cost based upon their relative fair value of all
asset and liabilities acquired. Concentrations of credit risk Accounting Standards Recently Adopted - Improvements to Reportable Segment Disclosures. Among other
new disclosure requirements, ASU 2023-07 requires companies to disclose significant segment expenses that are regularly provided to the
chief operating decision maker. ASU 2023-07 is effective for annual periods beginning on January 1, 2024 and interim periods beginning
on January 1, 2025.ASU 2023-07 must be applied retrospectively to all prior periods presented in the financial statements. The Company
adopted ASU 2023-07 during the year ended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00:57Z</dcterms:created>
  <dcterms:modified xmlns:dcterms="http://purl.org/dc/terms/" xmlns:xsi="http://www.w3.org/2001/XMLSchema-instance" xsi:type="dcterms:W3CDTF">2025-03-31T20:01:03Z</dcterms:modified>
</cp:coreProperties>
</file>